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Goodwill and Other Intangibles" sheetId="11" state="visible" r:id="rId11"/>
    <sheet xmlns:r="http://schemas.openxmlformats.org/officeDocument/2006/relationships" name="Securities" sheetId="12" state="visible" r:id="rId12"/>
    <sheet xmlns:r="http://schemas.openxmlformats.org/officeDocument/2006/relationships" name="Allowance for Loan Losses (the " sheetId="13" state="visible" r:id="rId13"/>
    <sheet xmlns:r="http://schemas.openxmlformats.org/officeDocument/2006/relationships" name="Bank Premises and Equipment" sheetId="14" state="visible" r:id="rId14"/>
    <sheet xmlns:r="http://schemas.openxmlformats.org/officeDocument/2006/relationships" name="Deposits" sheetId="15" state="visible" r:id="rId15"/>
    <sheet xmlns:r="http://schemas.openxmlformats.org/officeDocument/2006/relationships" name="Short-Term Borrowings and Long " sheetId="16" state="visible" r:id="rId16"/>
    <sheet xmlns:r="http://schemas.openxmlformats.org/officeDocument/2006/relationships" name="Subordinated Debentures" sheetId="17" state="visible" r:id="rId17"/>
    <sheet xmlns:r="http://schemas.openxmlformats.org/officeDocument/2006/relationships" name="Servicing Assets" sheetId="18" state="visible" r:id="rId18"/>
    <sheet xmlns:r="http://schemas.openxmlformats.org/officeDocument/2006/relationships" name="Lease Commitme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venue from contracts with cus" sheetId="22" state="visible" r:id="rId22"/>
    <sheet xmlns:r="http://schemas.openxmlformats.org/officeDocument/2006/relationships" name="Transactions with Executive Off" sheetId="23" state="visible" r:id="rId23"/>
    <sheet xmlns:r="http://schemas.openxmlformats.org/officeDocument/2006/relationships" name="Financial Instruments with Off-" sheetId="24" state="visible" r:id="rId24"/>
    <sheet xmlns:r="http://schemas.openxmlformats.org/officeDocument/2006/relationships" name="Recent Litigation" sheetId="25" state="visible" r:id="rId25"/>
    <sheet xmlns:r="http://schemas.openxmlformats.org/officeDocument/2006/relationships" name="Regulatory Matters" sheetId="26" state="visible" r:id="rId26"/>
    <sheet xmlns:r="http://schemas.openxmlformats.org/officeDocument/2006/relationships" name="Fair Value Measurements and Dis" sheetId="27" state="visible" r:id="rId27"/>
    <sheet xmlns:r="http://schemas.openxmlformats.org/officeDocument/2006/relationships" name="Derivative Financial Instrument" sheetId="28" state="visible" r:id="rId28"/>
    <sheet xmlns:r="http://schemas.openxmlformats.org/officeDocument/2006/relationships" name="Segments" sheetId="29" state="visible" r:id="rId29"/>
    <sheet xmlns:r="http://schemas.openxmlformats.org/officeDocument/2006/relationships" name="Recent Accounting Pronouncement" sheetId="30" state="visible" r:id="rId30"/>
    <sheet xmlns:r="http://schemas.openxmlformats.org/officeDocument/2006/relationships" name="Parent Company Financial Statem"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Common Share (Tabl" sheetId="35" state="visible" r:id="rId35"/>
    <sheet xmlns:r="http://schemas.openxmlformats.org/officeDocument/2006/relationships" name="Goodwill and Other Intangibles " sheetId="36" state="visible" r:id="rId36"/>
    <sheet xmlns:r="http://schemas.openxmlformats.org/officeDocument/2006/relationships" name="Securities (Tables)" sheetId="37" state="visible" r:id="rId37"/>
    <sheet xmlns:r="http://schemas.openxmlformats.org/officeDocument/2006/relationships" name="Loans Receivable (Tables)" sheetId="38" state="visible" r:id="rId38"/>
    <sheet xmlns:r="http://schemas.openxmlformats.org/officeDocument/2006/relationships" name="Allowance for Loan Losses (th_2" sheetId="39" state="visible" r:id="rId39"/>
    <sheet xmlns:r="http://schemas.openxmlformats.org/officeDocument/2006/relationships" name="Bank Premises and Equipment (Ta" sheetId="40" state="visible" r:id="rId40"/>
    <sheet xmlns:r="http://schemas.openxmlformats.org/officeDocument/2006/relationships" name="Deposits (Tables)" sheetId="41" state="visible" r:id="rId41"/>
    <sheet xmlns:r="http://schemas.openxmlformats.org/officeDocument/2006/relationships" name="Short-Term Borrowings and Long-" sheetId="42" state="visible" r:id="rId42"/>
    <sheet xmlns:r="http://schemas.openxmlformats.org/officeDocument/2006/relationships" name="Servicing Assets (Tables)" sheetId="43" state="visible" r:id="rId43"/>
    <sheet xmlns:r="http://schemas.openxmlformats.org/officeDocument/2006/relationships" name="Lease Commitmen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venue from contracts with c_2" sheetId="47" state="visible" r:id="rId47"/>
    <sheet xmlns:r="http://schemas.openxmlformats.org/officeDocument/2006/relationships" name="Financial Instruments with Off " sheetId="48" state="visible" r:id="rId48"/>
    <sheet xmlns:r="http://schemas.openxmlformats.org/officeDocument/2006/relationships" name="Regulatory Matters (Tables)" sheetId="49" state="visible" r:id="rId49"/>
    <sheet xmlns:r="http://schemas.openxmlformats.org/officeDocument/2006/relationships" name="Fair Value Measurements and D_2" sheetId="50" state="visible" r:id="rId50"/>
    <sheet xmlns:r="http://schemas.openxmlformats.org/officeDocument/2006/relationships" name="Derivative Financial Instrume_2" sheetId="51" state="visible" r:id="rId51"/>
    <sheet xmlns:r="http://schemas.openxmlformats.org/officeDocument/2006/relationships" name="Segment (Tables)" sheetId="52" state="visible" r:id="rId52"/>
    <sheet xmlns:r="http://schemas.openxmlformats.org/officeDocument/2006/relationships" name="Parent Company Financial Stat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Earnings per Common Share (Deta"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Securities - Amortized cost and" sheetId="63" state="visible" r:id="rId63"/>
    <sheet xmlns:r="http://schemas.openxmlformats.org/officeDocument/2006/relationships" name="Securities - Continuous Unreali" sheetId="64" state="visible" r:id="rId64"/>
    <sheet xmlns:r="http://schemas.openxmlformats.org/officeDocument/2006/relationships" name="Securities - Contractual Maturi" sheetId="65" state="visible" r:id="rId65"/>
    <sheet xmlns:r="http://schemas.openxmlformats.org/officeDocument/2006/relationships" name="Loans Receivable - Loans and le" sheetId="66" state="visible" r:id="rId66"/>
    <sheet xmlns:r="http://schemas.openxmlformats.org/officeDocument/2006/relationships" name="Loans Receivable - Loans and _2" sheetId="67" state="visible" r:id="rId67"/>
    <sheet xmlns:r="http://schemas.openxmlformats.org/officeDocument/2006/relationships" name="Loans Receivable - Components o" sheetId="68" state="visible" r:id="rId68"/>
    <sheet xmlns:r="http://schemas.openxmlformats.org/officeDocument/2006/relationships" name="Loans Receivable - Age analysis" sheetId="69" state="visible" r:id="rId69"/>
    <sheet xmlns:r="http://schemas.openxmlformats.org/officeDocument/2006/relationships" name="Allowance for Loan Losses (th_3" sheetId="70" state="visible" r:id="rId70"/>
    <sheet xmlns:r="http://schemas.openxmlformats.org/officeDocument/2006/relationships" name="Allowance for Loan Losses (th_4" sheetId="71" state="visible" r:id="rId71"/>
    <sheet xmlns:r="http://schemas.openxmlformats.org/officeDocument/2006/relationships" name="Allowance for Loan Losses (th_5" sheetId="72" state="visible" r:id="rId72"/>
    <sheet xmlns:r="http://schemas.openxmlformats.org/officeDocument/2006/relationships" name="Allowance for Loan Losses (th_6" sheetId="73" state="visible" r:id="rId73"/>
    <sheet xmlns:r="http://schemas.openxmlformats.org/officeDocument/2006/relationships" name="Allowance for Loan Losses (th_7" sheetId="74" state="visible" r:id="rId74"/>
    <sheet xmlns:r="http://schemas.openxmlformats.org/officeDocument/2006/relationships" name="Allowance for Loan Losses (th_8" sheetId="75" state="visible" r:id="rId75"/>
    <sheet xmlns:r="http://schemas.openxmlformats.org/officeDocument/2006/relationships" name="Allowance for Loan Losses (th_9" sheetId="76" state="visible" r:id="rId76"/>
    <sheet xmlns:r="http://schemas.openxmlformats.org/officeDocument/2006/relationships" name="Allowance for Loan Losses (t_10" sheetId="77" state="visible" r:id="rId77"/>
    <sheet xmlns:r="http://schemas.openxmlformats.org/officeDocument/2006/relationships" name="Bank Premises and Equipment (De" sheetId="78" state="visible" r:id="rId78"/>
    <sheet xmlns:r="http://schemas.openxmlformats.org/officeDocument/2006/relationships" name="Deposits - Components of deposi" sheetId="79" state="visible" r:id="rId79"/>
    <sheet xmlns:r="http://schemas.openxmlformats.org/officeDocument/2006/relationships" name="Deposits - Scheduled maturities" sheetId="80" state="visible" r:id="rId80"/>
    <sheet xmlns:r="http://schemas.openxmlformats.org/officeDocument/2006/relationships" name="Short-Term Borrowings and Lon_2" sheetId="81" state="visible" r:id="rId81"/>
    <sheet xmlns:r="http://schemas.openxmlformats.org/officeDocument/2006/relationships" name="Short-Term Borrowings and Lon_3" sheetId="82" state="visible" r:id="rId82"/>
    <sheet xmlns:r="http://schemas.openxmlformats.org/officeDocument/2006/relationships" name="Subordinated Debentures (Detail" sheetId="83" state="visible" r:id="rId83"/>
    <sheet xmlns:r="http://schemas.openxmlformats.org/officeDocument/2006/relationships" name="Servicing Assets - Residential " sheetId="84" state="visible" r:id="rId84"/>
    <sheet xmlns:r="http://schemas.openxmlformats.org/officeDocument/2006/relationships" name="Servicing Assets - MSR Sensitiv" sheetId="85" state="visible" r:id="rId85"/>
    <sheet xmlns:r="http://schemas.openxmlformats.org/officeDocument/2006/relationships" name="Servicing Assets - SBA Loans (D" sheetId="86" state="visible" r:id="rId86"/>
    <sheet xmlns:r="http://schemas.openxmlformats.org/officeDocument/2006/relationships" name="Servicing Assets - SBA Sensitiv" sheetId="87" state="visible" r:id="rId87"/>
    <sheet xmlns:r="http://schemas.openxmlformats.org/officeDocument/2006/relationships" name="Lease Commitments (Details)" sheetId="88" state="visible" r:id="rId88"/>
    <sheet xmlns:r="http://schemas.openxmlformats.org/officeDocument/2006/relationships" name="Stock-Based Compensation - 2016" sheetId="89" state="visible" r:id="rId89"/>
    <sheet xmlns:r="http://schemas.openxmlformats.org/officeDocument/2006/relationships" name="Stock-Based Compensation - Prov" sheetId="90" state="visible" r:id="rId90"/>
    <sheet xmlns:r="http://schemas.openxmlformats.org/officeDocument/2006/relationships" name="Stock-Based Compensation - Weig" sheetId="91" state="visible" r:id="rId91"/>
    <sheet xmlns:r="http://schemas.openxmlformats.org/officeDocument/2006/relationships" name="Income Taxes - federal and stat" sheetId="92" state="visible" r:id="rId92"/>
    <sheet xmlns:r="http://schemas.openxmlformats.org/officeDocument/2006/relationships" name="Income Taxes - Reconciliation (" sheetId="93" state="visible" r:id="rId93"/>
    <sheet xmlns:r="http://schemas.openxmlformats.org/officeDocument/2006/relationships" name="Income Taxes - Deferred tax ass" sheetId="94" state="visible" r:id="rId94"/>
    <sheet xmlns:r="http://schemas.openxmlformats.org/officeDocument/2006/relationships" name="Revenue from contracts with c_3" sheetId="95" state="visible" r:id="rId95"/>
    <sheet xmlns:r="http://schemas.openxmlformats.org/officeDocument/2006/relationships" name="Transactions with Executive O_2" sheetId="96" state="visible" r:id="rId96"/>
    <sheet xmlns:r="http://schemas.openxmlformats.org/officeDocument/2006/relationships" name="Financial Instruments with Of_2" sheetId="97" state="visible" r:id="rId97"/>
    <sheet xmlns:r="http://schemas.openxmlformats.org/officeDocument/2006/relationships" name="Recent Litigation (Details)" sheetId="98" state="visible" r:id="rId98"/>
    <sheet xmlns:r="http://schemas.openxmlformats.org/officeDocument/2006/relationships" name="Regulatory Matters (Details)" sheetId="99" state="visible" r:id="rId99"/>
    <sheet xmlns:r="http://schemas.openxmlformats.org/officeDocument/2006/relationships" name="Fair Value Measurements and D_3" sheetId="100" state="visible" r:id="rId100"/>
    <sheet xmlns:r="http://schemas.openxmlformats.org/officeDocument/2006/relationships" name="Fair Value Measurements and D_4" sheetId="101" state="visible" r:id="rId101"/>
    <sheet xmlns:r="http://schemas.openxmlformats.org/officeDocument/2006/relationships" name="Fair Value Measurements and D_5" sheetId="102" state="visible" r:id="rId102"/>
    <sheet xmlns:r="http://schemas.openxmlformats.org/officeDocument/2006/relationships" name="Fair Value Measurements and D_6" sheetId="103" state="visible" r:id="rId103"/>
    <sheet xmlns:r="http://schemas.openxmlformats.org/officeDocument/2006/relationships" name="Fair Value Measurements and D_7" sheetId="104" state="visible" r:id="rId104"/>
    <sheet xmlns:r="http://schemas.openxmlformats.org/officeDocument/2006/relationships" name="Fair Value Measurements and D_8"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Segments (Details)" sheetId="108" state="visible" r:id="rId108"/>
    <sheet xmlns:r="http://schemas.openxmlformats.org/officeDocument/2006/relationships" name="Recent Accounting Pronounceme_2" sheetId="109" state="visible" r:id="rId109"/>
    <sheet xmlns:r="http://schemas.openxmlformats.org/officeDocument/2006/relationships" name="Parent Company Financial Stat_3" sheetId="110" state="visible" r:id="rId110"/>
    <sheet xmlns:r="http://schemas.openxmlformats.org/officeDocument/2006/relationships" name="Parent Company Financial Stat_4" sheetId="111" state="visible" r:id="rId111"/>
    <sheet xmlns:r="http://schemas.openxmlformats.org/officeDocument/2006/relationships" name="Parent Company Financial Stat_5"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9</t>
  </si>
  <si>
    <t>Mar. 30, 2020</t>
  </si>
  <si>
    <t>Jun. 30, 2019</t>
  </si>
  <si>
    <t>Cover [Abstract]</t>
  </si>
  <si>
    <t>Document Type</t>
  </si>
  <si>
    <t>10-K</t>
  </si>
  <si>
    <t>Document Period End Date</t>
  </si>
  <si>
    <t>Dec. 31,
		2019</t>
  </si>
  <si>
    <t>Entity Registrant Name</t>
  </si>
  <si>
    <t>Meridian Corp</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750735</t>
  </si>
  <si>
    <t>Current Fiscal Year End Date</t>
  </si>
  <si>
    <t>--12-31</t>
  </si>
  <si>
    <t>Document Fiscal Year Focus</t>
  </si>
  <si>
    <t>2019</t>
  </si>
  <si>
    <t>Document Fiscal Period Focus</t>
  </si>
  <si>
    <t>FY</t>
  </si>
  <si>
    <t>Amendment Flag</t>
  </si>
  <si>
    <t>CONSOLIDATED BALANCE SHEETS - USD ($) $ in Thousands</t>
  </si>
  <si>
    <t>Dec. 31, 2018</t>
  </si>
  <si>
    <t>CONSOLIDATED BALANCE SHEETS</t>
  </si>
  <si>
    <t>Cash and due from banks</t>
  </si>
  <si>
    <t>Federal funds sold</t>
  </si>
  <si>
    <t>Cash and cash equivalents</t>
  </si>
  <si>
    <t>Securities available for sale (amortized cost of $58,874 and $50,942 as of December 31, 2019 and December 31, 2018)</t>
  </si>
  <si>
    <t>Securities held-to-maturity (fair value of $9,003 and $12,655 as of December 31, 2019 and December 31, 2018)</t>
  </si>
  <si>
    <t>Equity Investments</t>
  </si>
  <si>
    <t>Mortgage loans held for sale (amortized cost of $33,363 and $37,337 as of December 31, 2019 and December 31, 2018)</t>
  </si>
  <si>
    <t>Loans, net of fees and costs (includes $10,546 and $11,422 of loans at fair value, amortized cost of $10,186 and $11,466 as of December 31, 2019 and December 31, 2018)</t>
  </si>
  <si>
    <t>Allowance for loan and lease losses</t>
  </si>
  <si>
    <t>Loans, net of the allowance for loan and lease losses</t>
  </si>
  <si>
    <t>Restricted investment in bank stock</t>
  </si>
  <si>
    <t>Bank premises and equipment, net</t>
  </si>
  <si>
    <t>Bank owned life insurance</t>
  </si>
  <si>
    <t>Accrued interest receivable</t>
  </si>
  <si>
    <t>Other real estate owned</t>
  </si>
  <si>
    <t>Deferred income taxes (Footnote 1)</t>
  </si>
  <si>
    <t>Goodwill and intangible assets</t>
  </si>
  <si>
    <t>Other assets</t>
  </si>
  <si>
    <t>Total assets</t>
  </si>
  <si>
    <t>Deposits:</t>
  </si>
  <si>
    <t>Noninterest bearing</t>
  </si>
  <si>
    <t>Interest-bearing</t>
  </si>
  <si>
    <t>Total deposits</t>
  </si>
  <si>
    <t>Short-term borrowings</t>
  </si>
  <si>
    <t>Long-term debt</t>
  </si>
  <si>
    <t>Subordinated debentures</t>
  </si>
  <si>
    <t>Accrued interest payable</t>
  </si>
  <si>
    <t>Other liabilities (Footnote 1)</t>
  </si>
  <si>
    <t>Total liabilities</t>
  </si>
  <si>
    <t>Stockholders’ equity:</t>
  </si>
  <si>
    <t>Common stock, $1 par value. Authorized 10,000,000 shares; issued and outstanding 6,407,685 and 6,406,795 as of December 31, 2019 and December 31, 2018</t>
  </si>
  <si>
    <t>Surplus</t>
  </si>
  <si>
    <t>Treasury Stock</t>
  </si>
  <si>
    <t>Retained earnings (Footnote 1)</t>
  </si>
  <si>
    <t>Accumulated other comprehensive loss</t>
  </si>
  <si>
    <t>Total stockholders’ equity</t>
  </si>
  <si>
    <t>Total liabilities and stockholders’ equity</t>
  </si>
  <si>
    <t>CONSOLIDATED BALANCE SHEETS (Parenthetical) - USD ($) $ in Thousands</t>
  </si>
  <si>
    <t>Available-for-sale, Amortized Cost</t>
  </si>
  <si>
    <t>Securities held-to-maturity</t>
  </si>
  <si>
    <t>Mortgage loans held for sale, amortized cost</t>
  </si>
  <si>
    <t>Loans at fair value</t>
  </si>
  <si>
    <t>Loans at amortized cost</t>
  </si>
  <si>
    <t>Common stock, par value</t>
  </si>
  <si>
    <t>Common stock, Authorized shares</t>
  </si>
  <si>
    <t>Common Stock, Shares, Issued</t>
  </si>
  <si>
    <t>Common Stock, Shares, Outstanding</t>
  </si>
  <si>
    <t>CONSOLIDATED STATEMENTS OF INCOME - USD ($) $ in Thousands</t>
  </si>
  <si>
    <t>Interest income:</t>
  </si>
  <si>
    <t>Loans, including fees</t>
  </si>
  <si>
    <t>Securitie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Mortgage banking income</t>
  </si>
  <si>
    <t>Wealth management income</t>
  </si>
  <si>
    <t>SBA loan income</t>
  </si>
  <si>
    <t>Earnings on investment in life insurance</t>
  </si>
  <si>
    <t>Net change in the fair value of derivative instruments</t>
  </si>
  <si>
    <t>Net change in the fair value of loans held-for-sale</t>
  </si>
  <si>
    <t>Net change in the fair value of loans held-for-investment</t>
  </si>
  <si>
    <t>Net gain on sale of investment securities available-for-sale</t>
  </si>
  <si>
    <t>Service charges</t>
  </si>
  <si>
    <t>Other</t>
  </si>
  <si>
    <t>Total non-interest income</t>
  </si>
  <si>
    <t>Non-interest expenses:</t>
  </si>
  <si>
    <t>Salaries and employee benefits</t>
  </si>
  <si>
    <t>Occupancy and equipment</t>
  </si>
  <si>
    <t>Loan expenses</t>
  </si>
  <si>
    <t>Professional fees</t>
  </si>
  <si>
    <t>Advertising and promotion</t>
  </si>
  <si>
    <t>Data processing</t>
  </si>
  <si>
    <t>Information technology</t>
  </si>
  <si>
    <t>Communications</t>
  </si>
  <si>
    <t>Total non-interest expenses</t>
  </si>
  <si>
    <t>Income before income taxes</t>
  </si>
  <si>
    <t>Income tax expense</t>
  </si>
  <si>
    <t>Net income</t>
  </si>
  <si>
    <t>Basic earnings per common share</t>
  </si>
  <si>
    <t>Diluted earnings per common share</t>
  </si>
  <si>
    <t>CONSOLIDATED STATEMENTS OF COMPREHENSIVE INCOME - USD ($) $ in Thousands</t>
  </si>
  <si>
    <t>CONSOLIDATED STATEMENTS OF COMPREHENSIVE INCOME</t>
  </si>
  <si>
    <t>Net income:</t>
  </si>
  <si>
    <t>Net change in unrealized gains (losses) on investment securities available for sale:</t>
  </si>
  <si>
    <t>Net unrealized gains (losses) arising during the period, net of tax (benefit) expense of $154, and ($37), respectively</t>
  </si>
  <si>
    <t>Less: reclassification adjustment for net gains on sales realized in net income, net of tax expense of ($38), and $0, respectively</t>
  </si>
  <si>
    <t>Unrealized investment gains (losses), net of tax expense (benefit) of $116, and ($37), respectively</t>
  </si>
  <si>
    <t>Total other comprehensive income (loss)</t>
  </si>
  <si>
    <t>Total comprehensive income</t>
  </si>
  <si>
    <t>CONSOLIDATED STATEMENTS OF COMPREHENSIVE INCOME (Parenthetical) - USD ($) $ in Thousands</t>
  </si>
  <si>
    <t>Tax (benefit) expense on unrealized (losses) gains arising during the period</t>
  </si>
  <si>
    <t>Tax expense on reclassification adjustment for net gains on sales realized in net income</t>
  </si>
  <si>
    <t>Tax (benefit) expense on unrealized investment gains (losses)</t>
  </si>
  <si>
    <t>CONSOLIDATED STATEMENTS OF STOCKHOLDERS’ EQUITY - USD ($) $ in Thousands</t>
  </si>
  <si>
    <t>Common stock</t>
  </si>
  <si>
    <t>Retained Earnings</t>
  </si>
  <si>
    <t>Other Comprehensive Income (loss)</t>
  </si>
  <si>
    <t>Total</t>
  </si>
  <si>
    <t>Balance beginning of the period (Footnote 1) at Dec. 31, 2017</t>
  </si>
  <si>
    <t>Comprehensive income:</t>
  </si>
  <si>
    <t>Change in unrealized gains on securities available-for-sale, net of tax</t>
  </si>
  <si>
    <t>Share-based awards and exercises</t>
  </si>
  <si>
    <t>Compensation expense related to stock option grants</t>
  </si>
  <si>
    <t>Balance ending of the period at Dec. 31, 2018</t>
  </si>
  <si>
    <t>Net purchase of treasury stock through publicly announced plans</t>
  </si>
  <si>
    <t>Balance ending of the period at Dec. 31, 2019</t>
  </si>
  <si>
    <t>CONSOLIDATED STATEMENTS OF CASH FLOWS - USD ($) $ in Thousands</t>
  </si>
  <si>
    <t>CONSOLIDATED STATEMENTS OF CASH FLOWS</t>
  </si>
  <si>
    <t>Adjustments to reconcile net income to net cash provided by operating activities:</t>
  </si>
  <si>
    <t>Gain on sale of investment securities</t>
  </si>
  <si>
    <t>Depreciation and amortization</t>
  </si>
  <si>
    <t>Loss on disposal of premises and equipment</t>
  </si>
  <si>
    <t>Compensation expense for stock options</t>
  </si>
  <si>
    <t>Net change in fair value of loans held for sale</t>
  </si>
  <si>
    <t>Net change in fair value of derivative instruments</t>
  </si>
  <si>
    <t>Net change in fair value of contingent assets</t>
  </si>
  <si>
    <t>Gain on sale of OREO</t>
  </si>
  <si>
    <t>Proceeds from sale of loans</t>
  </si>
  <si>
    <t>Loans originated for sale</t>
  </si>
  <si>
    <t>Increase in accrued interest receivable</t>
  </si>
  <si>
    <t>Increase in other assets</t>
  </si>
  <si>
    <t>Earnings from investment in life insurance</t>
  </si>
  <si>
    <t>Deferred income tax (benefit) (Footnote 1)</t>
  </si>
  <si>
    <t>Increase in accrued interest payable</t>
  </si>
  <si>
    <t>Increase (decrease) in other liabilities (Footnote 1)</t>
  </si>
  <si>
    <t>Net cash provided by operating activities</t>
  </si>
  <si>
    <t>Activity in available-for-sale securities:</t>
  </si>
  <si>
    <t>Maturities, repayments and calls</t>
  </si>
  <si>
    <t>Sales</t>
  </si>
  <si>
    <t>Purchases</t>
  </si>
  <si>
    <t>Proceeds from sale of OREO</t>
  </si>
  <si>
    <t>Settlement of forward contracts</t>
  </si>
  <si>
    <t>(Increase) decrease in restricted stock</t>
  </si>
  <si>
    <t>Net increase in loans</t>
  </si>
  <si>
    <t>Purchases of premises and equipment</t>
  </si>
  <si>
    <t>Proceeds from settlement of loans</t>
  </si>
  <si>
    <t>Net cash used in investing activities</t>
  </si>
  <si>
    <t>Cash flows from financing activities:</t>
  </si>
  <si>
    <t>Net increase in deposits</t>
  </si>
  <si>
    <t>Increase (decrease) in short term borrowings</t>
  </si>
  <si>
    <t>Repayment of long term debt (FHLB advances)</t>
  </si>
  <si>
    <t>Repayment of long term debt (Acquisition note)</t>
  </si>
  <si>
    <t>Repayment of long term debt (Subordinated debt)</t>
  </si>
  <si>
    <t>Proceeds from issuance of long term debt (Subordinated debt)</t>
  </si>
  <si>
    <t>Debt issuance costs on Subordinated debt</t>
  </si>
  <si>
    <t>Share based awards and exercise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t>
  </si>
  <si>
    <t>Income taxes</t>
  </si>
  <si>
    <t>Transfers from loans and leases to real estate owned</t>
  </si>
  <si>
    <t>Transfers from loans held for sale to loans held for investment</t>
  </si>
  <si>
    <t>Net loans purchased, not settled</t>
  </si>
  <si>
    <t>Net loans sold, not settled</t>
  </si>
  <si>
    <t>Summary of Significant Accounting Policies</t>
  </si>
  <si>
    <t>(1) Summary of
(a) Nature of Operations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and 9 mortgage loan production offices throughout the Delaware Valley. The Bank and Corporation are headquartered in Malvern, Pennsylvania, located in the western suburbs of Philadelphia and serves southeastern Pennsylvania and the rest of the Delaware Valley.
(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APEX Realty LLC; Meridian Wealth Partners LLC; and Meridian Land Settlement Services LLC.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and lease losses and lending related commitments, the fair value of financial instruments, other-than-temporary impairments of investment securities, the valuations of goodwill and intangible assets, and servicing assets. Although our current estimates contemplate current conditions and how we expect them to change in the future, due to the impact that the COVID-19 pandemic has had on financial markets and the economy both locally and nationally, it is reasonably possible that this could materially affect these significant estimates and our results of operations and financial condition. The World Health Organization has declared the outbreak to constitute a “Public Health Emergency of International Concern.” The COVID-19 outbreak is disrupting supply chains and affecting production and sales across a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 Certain prior year amounts have been reclassified to conform to the current year’s presentation.
During the quarter-ended March 31, 2019, the Corporation identified and corrected an immaterial error related to Maryland state licensing requirements for mortgage loan originations by our Mortgage division. As the result of our mortgage operations not being fully compliant with Maryland licensing law, we agreed to reimburse consumers approximately $474 thousand in interest and certain fees on loans originated, in addition to paying a fine of $12 thousand to resolve the matter. The Corporation has revised its comparative consolidated financial statements in the amount of $407 thousand, or $315 thousand net of tax, for periods prior to January 1, 2018 related to interest and fees on loans. The error correction impacted beginning retained earnings, deferred tax assets and other liabilities as of January 1, 2018, as shown below.
The following table summarizes the impacts of the correction on the consolidated balance sheet as of January 1, 2018:
(dollars in thousands, except per share data)
Reported
Corrections
Revised
Deferred income taxes
$
1,312
92
1,404
Other liabilities
5,426
407
5,833
Retained earnings
15,768
(315)
15,453
The following table summarizes the impacts of the correction on the consolidated balance sheet as of December 31, 2018:
(dollars in thousands, except per share data)
Reported
Corrections
Revised
Deferred income taxes
$
1,728
Other liabilities
5,716
Retained earnings
(315)
23,616
The following table summarizes the impacts of the corrections to our capital ratios as of December 31, 2018:
December 31, 2018 - as reported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
* Does not include capital conservation buffer of 1.250% for 2019 and 1.875% for 2018
(c) Significant Concentrations of Credit Risk
Most of the Corporation’s activities are with customers located within the tri-state area of Pennsylvania, Delaware and New Jersey. Note 4 discusses the types of securities that the Corporation invests in.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7% and 37% of total loans held for investment, as of December 31, 2019 and December 31, 2018, respectively.
(d) Presentation of Cash Flows
For purposes of reporting cash flows, cash and cash equivalents include cash on hand, amounts due from banks and federal funds sold. Generally, federal funds are purchased or sold for one day periods. Cash balances required to meet regulatory reserve requirements of the Federal Reserve Board amounted to $1.1 million at December 31, 2019.
(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19 and 2018.
(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but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g) Allowance for Loan and Lease Losses
The allowance for loan and lease losses (“ALLL” or “Allowance”) i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cumulative days past du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become impaired or are troubled and the subject of a restructuring agreement.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 temporary reduction in interest rate or an extension of a loan’s stated maturity date.
No portion of the Allowance is restricted to any individual loan or groups of loans, and the entire Allowance is available to absorb any and all loan losses.
(h) Mortgage Banking Activities and Mortgage Loans Held for Sale
The Corporation’s mortgage banking division operates 9 offices in the tri-state area of Pennsylvania, Delaware and New Jersey.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arried at fair value and are classified as mortgage loans held for sale on the balance sheet. Gains and losses on loan sales are recorded in mortgage banking income.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also commits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i) Loan Servicing Rights
The Corporation sells substantially all of the residential mortgage loans we originate to third parties; however, the Corporation may retain the servicing rights related to some of these loans. A fee, usually based on a percentage of the outstanding principal balance of the loan, is received in return for these services. Mortgage servicing rights (“MSRs") are recognized when a loan’s servicing rights are retained upon sale of a loan.
The Corporation also sells the guaranteed portion of certain Small Business Administratio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to noninterest expens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
(j) Other Real Estate Owned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120 and $0 thousand of OREO at December 31, 2019 and 2018, respectively.
(k) Restricted Investment in Bank Stock
Restricted bank stock is principally comprised of stock in the Federal Home Loan Bank of Pittsburgh (FHLB). Federal law requires a member institution of the FHLB to hold stock according to a predetermined formula. As of December 31, 2019, and 2018, the Corporation had an investment of $8.0 million and $6.9 million, respectively, related to the FHLB stock. Also included in restricted stock is Atlantic Central Bankers Bank (primary correspondent bank) stock in the amount of $50 thousand as of December 31, 2019 and 2018.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restricted stock as of December 31, 2019 or 2018.
(l )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m) Bank Premises and Equipment
Bank premises and equipment are stated at cost less accumulated depreciation. The costs of maintenance and repairs are expensed as incurred; while major replacements, improvements and additions are capitalized. Depreciation expense is computed on the straight‑line method over the estimated useful lives of the related assets or, for leasehold improvements, over the effective life of the related lease if less than the estimated useful life.
(n) Advertising Costs
The Corporation follows the policy of charging the costs of advertising to expense as incurred.
(o) Employee Benefit Plans
The Corporation has a 401(k) Plan (the Plan) and an Employee Stock Ownership Plan (ESOP). All employees are eligible to participate in the Plan and ESOP after they have attained the age of 21 and have also completed 3 consecutive months of service. Employees must participate in the Plan to be eligible for participation in the ESOP. The employees may contribute to the Plan up to the maximum percentage allowable by law of their compensation. The Corporation may make a discretionary matching contribution to the Plan and the ESOP. Full vesting in the Corporation’s contribution to the Plan and ESOP is over a three‑year period. The Corporation’s contribution to the Plan and ESOP was $ 636 thousand and $ 325 thousand, respectively for the year ended December 31, 2019 and $ 577 thousand and $33 2 thousand, respectively for the year ended December 31, 2018. During the year ended December 31, 2019, no shares were purchased by the ESOP, while for the year ended December 31, 2018, 4,462 shares were purchased by the ESOP at an average market value of $17.50. Shares in the ESOP that are committed to be released to employees are treated as outstanding shares in the Corporation’s computation of earnings per share. There were 36,619 shares in the ESOP as of December 31, 2019. Shares in the ESOP would be impacted by any stock dividends and stock splits in the same manner as all other outstanding common shares of the Corporation.
(p)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19, and 2018,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6.
(q )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
(r)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19 and 2018 consist of unrealized holding gains and (losses) arising during the year on available‑for‑sale securities.
(s )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
(t)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u)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 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v) Revenue Recognition
The Corporation recognizes all sources of income on the accrual method, with the exception of nonaccrual loans and leases.
The Corporation earns wealth management fee income from investment advisory services provided to individual and 401k customers. Fees that are determined based on the market value of the assets held in their accounts are generally billed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t>
  </si>
  <si>
    <t>Earnings per Common Share</t>
  </si>
  <si>
    <t>(2)
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The effects of stock options are excluded from the computation of diluted earnings per share in periods in which the effect would be anti-dilutive.
Year Ended
December 31,
(dollars in thousands, except per share data)
2019
2018
Numerator:
Net income available to common stockholders
$
10,481
8,163
Denominator for basic earnings per share - weighted average shares outstanding
6,407
6,397
Effect of dilutive common shares
31
30
Denominator for diluted earnings per share - adjusted weighted average shares outstanding
6,438
6,427
Basic earnings per share
$
1.64
1.28
Diluted earnings per share
$
1.63
1.27
Antidilutive shares excluded from computation of average dilutive earnings per share
199
126</t>
  </si>
  <si>
    <t>Goodwill and Other Intangibles</t>
  </si>
  <si>
    <t>(3)
The Corporation’s goodwill and intangible assets are detailed below:
Balance
Balance
Amortization
December 31,
Amortization
December 31,
Period
(dollars in thousands)
2018
Expense
2019
(in years)
Goodwill - Wealth
$
899
—
899
Indefinite
Total Goodwill
899
—
899
Intangible assets - trade name
266
—
266
Indefinite
Intangible assets - customer relationships
3,727
(204)
3,523
20
Intangible assets - non competition agreements
154
(69)
85
4
Total Intangible Assets
4,147
(273)
3,874
Total
$
5,046
(273)
4,773
Accumulated amortization on intangible assets was $750 thousand and $477 thousand as of December 31, 2019 and 2018, respectively.
In accordance with ASC Topic 350, the Corporation performed a qualitative assessment of goodwill and identifiable intangible assets as of December 31, 2019 and determined it was more likely than not that the fair value of the Corporation, including the wealth reporting unit where the goodwill and identifiable intangible assets are held, was more than its carrying amount.
At December 31, 2019, the schedule of future intangible asset amortization is as follows (in thousands):
2020
273
2021
221
2022
204
2023
204
2024
204
Thereafter
2,502
$
3,608</t>
  </si>
  <si>
    <t>Securities</t>
  </si>
  <si>
    <t xml:space="preserve">(4)
The amortized cost and approximate fair value of securities as of December 31, 2019 and 2018 are as follows:
December 31, 2019
Gross
Gross
Amortized
unrealized
unrealized
Fair
(dollars in thousands)
cost
gains
losses
value
Securities available-for-sale:
U.S. asset backed securities
$
11,967
—
(101)
11,866
U.S. government agency mortgage-backed securities
5,457
66
(26)
5,497
U.S. government agency collateralized mortgage obligations
35,096
300
(173)
35,223
State and municipal securities
6,354
—
(84)
6,270
Total securities available-for-sale
$
58,874
366
(384)
58,856
Securities held to maturity:
State and municipal securities
8,780
223
—
9,003
Total securities held-to-maturity
$
8,780
223
—
9,003
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
At December 31, 2019, the Corporation had an investment in mutual funds with a fair value of $1 million. At December 31, 2019, the Corporation had nine U.S. asset backed securities, one U.S. Government sponsored agency mortgage‑backed security, fifteen U.S. Government sponsored agency collateralized mortgage obligations, and six State and municipal securities in unrealized loss positions. At December 31, 2018, the Corporation had two U.S. Treasuries, twenty-four U.S. Government sponsored agency mortgage-backed securities, twelve U.S. Government sponsored agency collateralized mortgage obligations, twenty-six State and municipal securities, and one mutual fund in realized loss positions. As of December 31, 2019, the temporary impairment is primarily the result of changes in market interest rates subsequent to purchase and the Corporation did not intend to sell these securities prior to recovery and it is more likely than not that the Corporation will not be required to sell these securities prior to recovery to satisfy liquidity needs, and therefore, no securities are deemed to be other‑than‑temporarily impaired.
As of December 31, 2019 and 2018, securities having a fair value of $19.5 million and $20.6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
The following table shows the Corporation’s investment gross unrealized losses and fair value aggregated by investment category and length of time that individual securities have been in continuous unrealized loss position at December 31, 2019 and 2018:
December 31, 2019
Less than 12 Months
12 Months or more
Total
Fair
Unrealized
Fair
Unrealized
Fair
Unrealized
(dollars in thousands)
value
losses
value
losses
value
losses
Securities available-for-sale:
U.S. asset backed securities
$
11,866
(101)
—
—
(101)
U.S. government agency mortgage-backed securities
—
—
(26)
1,636
(26)
U.S. government agency collateralized mortgage obligations
16,283
(116)
(57)
19,391
(173)
State and municipal securities
6,270
(84)
—
—
6,270
(84)
Total securities available-for-sale
$
34,419
(301)
4,744
(83)
39,163
(384)
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
The amortized cost and carrying value of securities at December 31, 2019 and 2018 are shown below by contractual maturities. Actual maturities may differ from contractual maturities as issuers may have the right to call or repay obligations with or without call or prepayment penalties.
December 31, 2019
December 31, 2018
Available-for-sale
Held-to-maturity
Available-for-sale
Held-to-maturity
Amortized
Fair
Amortized
Fair
Amortized
Fair
Amortized
Fair
(dollars in thousands)
cost
value
cost
value
cost
value
cost
value
Investment securities:
Due in one year or less
$
—
—
—
—
$
906
902
1,991
1,978
Due after one year through five years
—
—
4,242
4,311
1,236
1,226
3,154
3,148
Due after five years through ten years
1,329
1,324
4,538
4,692
6,411
6,290
7,596
7,529
Due after ten years
16,992
16,812
—
—
2,543
2,501
—
—
Subtotal
18,321
18,136
8,780
9,003
11,096
10,919
12,741
12,655
Mortgage-related securities
40,553
40,720
—
—
38,846
38,530
—
—
Mutual funds with no stated maturity
—
—
—
—
1,000
979
—
—
Total
$
58,874
58,856
8,780
9,003
$
50,942
50,428
12,741
12,655
Proceeds from the sale of available for sale investment securities totaled $24.6 million for the year ended December 31, 2019. Net gain on sale of available for sale securities totaled $165 thousand for the year ended December 31, 2019. There were no sales of available for sale securities for the year ended December 31, 2019. </t>
  </si>
  <si>
    <t>Allowance for Loan Losses (the Allowance)</t>
  </si>
  <si>
    <t>(6)
The Allowance is established through provisions for loan and lease losses charged against income. Loans deemed to be uncollectible are charged against the Allowance, and subsequent recoveries, if any, are credited to the Allowanc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the Allowance by Portfolio Segment
The following tables detail the roll‑forward of the Corporation’s Allowance, by portfolio segment, as of December 31, 2019 and 2018, respectively:
Balance,
Balance,
(dollars in thousands)
December 31, 2018
Charge-offs
Recoveries
Provision
December 31, 2019
Commercial mortgage
$
3,209
—
237
(20)
3,426
Home Equity lines and loans
323
—
10
9
342
Residential mortgage
191
—
5
(17)
179
Construction
1,627
—
—
735
2,362
Commercial and industrial
2,612
(30)
333
(231)
2,684
Small business loans
78
—
—
431
509
Consumer
3
—
4
(1)
6
Leases
10
—
—
(5)
5
Total
$
8,053
(30)
589
901
9,513
Balance,
Balance,
(dollars in thousands)
December 31, 2017
Charge-offs
Recoveries
Provision
December 31, 2018
Commercial mortgage
$
2,434
—
7
768
3,209
Home Equity lines and loans
280
(221)
18
246
323
Residential mortgage
82
—
61
48
191
Construction
1,689
—
—
(62)
1,627
Commercial and industrial
2,097
(244)
142
617
2,612
Small business loans
117
—
—
(39)
78
Consumer
5
—
4
(6)
3
Leases
5
—
—
5
10
Total
$
6,709
(465)
232
1,577
8,053
The Allowance Allocated by Portfolio Segment
The following table details the allocation of the Allowance and the carrying value for loans and leases by portfolio segment based on the methodology used to evaluate the loans and leases for impairment as of December 31, 2019 respectively:
Allowance on loans and leases
Carrying value of loans and leases
Individually
Collectively
Individually
Collectively
December 31, 2019
evaluated
evaluated
evaluated
evaluated
(dollars in thousands)
for impairment
for impairment
Total
for impairment
for impairment
Total
Commercial mortgage
$
—
3,426
3,426
$
2,138
360,452
362,590
Home Equity lines and loans
46
296
342
536
81,047
81,583
Residential mortgage
—
179
179
854
42,265
43,119
Construction
—
2,362
2,362
1,247
170,797
172,044
Commercial and industrial
27
2,657
2,684
1,288
272,013
273,301
Small business loans
63
446
509
1,244
20,372
21,616
Consumer
—
6
6
—
1,003
1,003
Leases
—
5
5
—
697
697
Total
$
136
9,377
9,513
$
7,307
948,646
955,953
(1)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8 respectively: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09
2,612
443
253,607
254,050
Small business loans
—
78
78
1,094
4,662
5,756
Consumer
—
3
3
—
701
701
Leases
—
10
10
—
1,335
1,335
Total
$
103
7,950
8,053
$
5,799
822,566
828,365
(1)
(1)
Excludes deferred fees and loans carried at fair value.
Loans and Leases by Credit Ratings
As part of the process of determining the Allowance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 details the carrying value of loans and leases by portfolio segment based on the credit quality indicators used to determine the Allowance as of December 31, 2019 and 2018, respectively:
December 31, 2019
Special
(dollars in thousands)
Pass
mention
Substandard
Doubtful
Total
Commercial mortgage
$
353,724
5,821
3,045
—
362,590
Home equity lines and loans
81,046
—
537
—
81,583
Construction
170,823
1,221
—
—
172,044
Commercial and industrial
251,320
9,648
12,333
—
273,301
Small business loans
20,351
—
1,265
—
21,616
Total
$
877,264
16,690
17,180
—
911,134
December 31, 2018
Special
(dollars in thousands)
Pass
mention
Substandard
Doubtful
Total
Commercial mortgage
$
320,130
3,713
1,550
—
325,393
Home equity lines and loans
82,121
—
165
—
82,286
Construction
114,249
2,657
—
—
116,906
Commercial and industrial
234,813
12,590
6,617
30
254,050
Small business loans
4,368
30
1,358
—
5,756
Total
$
755,681
18,990
9,690
30
784,391
In addition to credit quality indicators as shown in the above tables, Allowance allocations for residential mortgages, consumer loans and leases are also applied based on their performance status as December 31, 2019 and 2018, respectively. No troubled debt restructurings performing according to modified terms are included in performing residential mortgages below for the twelve months ended December 31, 2019 and 2018, respectively.
December 31, 2019
December 31, 2018
(dollars in thousands)
Performing
Nonperforming
Total
Performing
Nonperforming
Total
Residential mortgage
$
42,265
854
43,119
$
40,969
969
41,938
Consumer
1,003
—
1,003
701
—
701
Leases
697
—
697
1,335
—
1,335
Total
$
43,965
854
44,819
$
43,005
969
43,974
There were five nonperforming residential mortgage loans at December 31, 2019 and six at December 31, 2018 with a combined outstanding principal balance of $839 thousand and $1.9 million, respectively, which were carried at fair value and not included in the table above.
Impaired Loans
The following tables detail the recorded investment and principal balance of impaired loans by portfolio segment, their related Allowance and interest income recognized for the periods.
At December 31, 2019
At December 31, 2018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17
617
27
622
676
679
103
680
Small business loans
1,002
1,002
63
1,027
—
—
—
—
Home equity lines and loans
461
461
46
462
—
—
—
—
Residential mortgage
—
—
—
—
—
—
—
—
Construction
—
—
—
—
—
—
—
—
Total
2,080
2,080
136
2,111
676
679
103
680
Impaired loans without related allowance:
Commercial mortgage
$
2,138
2,173
—
2,162
1,929
2,379
—
1,982
Commercial and industrial
671
718
—
693
598
682
—
618
Small business loans
242
242
—
250
263
263
—
267
Home equity lines and loans
75
75
—
76
83
89
—
84
Residential mortgage
854
854
—
855
969
978
—
978
Construction
1,247
1,248
—
1,262
1,281
1,281
—
1,293
Total
5,227
5,310
—
5,298
5,123
5,672
—
5,222
Grand Total
$
7,307
7,390
136
7,409
5,799
6,351
103
5,902
Interest income recognized on performing impaired loans amounted to $206 thousand and $327 thousand for the twelve months ended December 31, 2019 and 2018, respectively.
Troubled Debt Restructuring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balance of TDRs at December 31, 2019 and 2018 are as follows:
December 31,
December 31,
(dollars in thousands)
2019
2018
TDRs included in nonperforming loans and leases
$
319
1,219
TDRs in compliance with modified terms
3,599
3,047
Total TDRs
$
3,918
4,266
There were no loan and lease modifications granted during the year ended December 31, 2019 that were categorized as TDRs.
The following table presents information regarding loan and lease modifications granted during the year ended December 31, 2018 that were categorized as TDRs:
For the Year Ended December 31, 2018
Pre-Modification
Post-Modification
Outstanding
Outstanding
Number of
Recorded
Recorded
Related
(dollar in thousands)
Contracts
Investment
Investment
Allowance
Real Estate:
Commercial mortgage
1
$
796
$
796
$
—
Land and Construction
1
1,628
1,628
—
Commercial and industrial
2
282
282
63
Small business loans
1
267
267
Total
5
$
2,973
$
2,973
$
63
No loan and lease modifications granted during the twelve months ended December 31, 2019 and 2018 subsequently defaulted during the same time period.
The following table presents information regarding the number of contracts by type of loan and lease modifications made for the twelve months ended December 31, 2018:
For the Year Ended
December 31, 2018
Interest Rate
Loan Term
Change and Loan
Extension
Term Extension
Real Estate:
Commercial Mortgage
1
—
Land and Construction
1
—
Commercial and industrial
1
1
Small business loans
1
—
Total
4
1</t>
  </si>
  <si>
    <t>Bank Premises and Equipment</t>
  </si>
  <si>
    <t>(7)
The components of premises and equipment at December 31, 2019 and 2018 are as follows:
(dollars in thousands)
2019
2018
Building
$
4,141
3,824
Leasehold improvements
3,156
3,013
Land
600
600
Land Improvements
215
215
Furniture, fixtures and equipment
2,574
2,447
Computer equipment and data processing software
6,360
6,211
Construction in process
102
118
Less: accumulated depreciation
(8,512)
(6,790)
Total
$
8,636
9,638
Total depreciation expense for the years ended December 31, 2019 and 2018 totaled $ 1.7 million and $1.7 million , respectively .</t>
  </si>
  <si>
    <t>(8)
The components of deposits at December 31, 2019 and 2018 are as follows:
(dollars in thousands)
2019
2018
Demand, noninterest bearing
$
139,450
126,150
Demand, interest-bearing
94,416
114,610
Savings accounts
3,231
3,097
Money market accounts
302,242
229,557
Time deposits
311,829
278,716
Total
$
851,168
752,130
The aggregate amount of time deposits in denominations over $250 thousand were $271.1 million and $233.7 milllion as of December 31, 2019 and 2018, respectively.
At December 31, 2019, the scheduled maturities of time deposits are as follows (in thousands):
2020
$
261,473
2021
27,438
2022
727
2023
11,249
2024
10,942
$
311,829</t>
  </si>
  <si>
    <t>Short-Term Borrowings and Long -Term Debt</t>
  </si>
  <si>
    <t>Short-Term Borrowings and Long-Term Debt</t>
  </si>
  <si>
    <t>(9)
The Corporation’s short‑term borrowings generally consist of federal funds purchased and short‑term borrowings extended under agreements with Federal Home Loan Bank of Pittsburgh. The Corporation has two Federal Funds borrowing facilities with correspondent banks: one of $15 million and one of $24 million, respectively, which are both unsecured. Federal funds purchased generally represent one‑day borrowings. The Corporation had no Federal funds purchased at December 31, 2019 or December 31, 2018, respectively. The Corporation also has a facility with the Federal Reserve discount window of $10.4 million that is fully secured by investment securities and loans. There were no borrowings under this facility at December 31, 2019.
Short‑term borrowings as of December 31, 2019 consisted of short‑term advances from FHLB of Pittsburgh in the amounts of $102.3 million with interest at 1.81%, $7.7 million with interest of 1.59%, $5.1 million with interest at 1.59%, $5.0 million with interest at 2.76%, $3.1 million with interest of 2.03%, as well as the acquisition note for the Wealth division that had a balance of $413 thousand as of December 31, 2019.
Short‑term borrowings as of December 31, 2018 consisted of short‑term advances from FHLB of Pittsburgh in the amount of $112.5 million with interest at 2.62%, $1.8 million with an original terms of 4 years and interest at 1.70%.
Long‑term debt at December 31, 2019 consisted of the following fixed rate notes with the FHLB of Pittsburgh:
Balance as of
Maturity
Interest
December 31,
December 31,
(dollars in thousands)
date
rate
2019
2018
Mid-term Repo-fixed
06/28/21
1.88
%
$
3,123
—
Mid-term Repo-fixed
08/10/20
2.76
—
5,000
Acquisition Purchase Note (1)
04/01/20
3.00
—
1,238
Total
$
3,123
6,238
(1)
The acquisition purchase note for the Wealth division is classified as short-term borrowing at December 31, 2019.
The FHLB of Pittsburgh had issued $102.8 million of letters of credit to the Corporation for the benefit of the Corporation’s public deposit funds and loan customers. These letters of credit expire throughout 2019.
The Corporation has a maximum borrowing capacity with the FHLB of Pittsburgh of $507.3 million and $437.2 million as of December 31, 2019 and 2018, respectively. All advances and letters of credit from the FHLB are secured by a blanket lien on non-pledged, mortgage-related loans and securities as part of the Corporation’s borrowing agreement with the FHLB.</t>
  </si>
  <si>
    <t>Subordinated Debentures</t>
  </si>
  <si>
    <t xml:space="preserve">(10)
In December 2008, the Bank issued $550 thousand of mandatory convertible unsecured subordinated debentures (2008 Debentures). The 2008 Debentures have a maturity date of December 18, 2023 and interest on the 2008 Debentures is paid quarterly at 6%. The 2008 Debentures are convertible into 1 share of the Bank’s common stock for every $15 in principal amount of the 2008 Debentures automatically on such date, if any, as accumulated losses of the Bank first exceed the sum of the retained earnings and capital surplus accounts of the Bank. The 2008 Debentures began to repay principal in eight equal installments which commenced in December of 2016. As of December 31, 2019, $ 225 thousand of the 2008 Debentures remained outstanding, after pay downs of $119 thousand during 2019.
In December 2011, the Bank issued $1.4 million of mandatory convertible unsecured subordinated debentures (2011 Debentures). The 2011 Debentures have a maturity date of December 31, 2026 and interest on the 2011 Debentures is paid quarterly at 6%. The 2011 Debentures are convertible into 1 share of the Bank’s common stock for every $17 in principal amount of the 2011 Debentures automatically on such date, if any, as accumulated losses of the Bank first exceed the sum of the retained earnings and capital surplus accounts of the Bank. The 2011 Debentures began to repay principal in eight equal installments which commenced in December of 2019. As of December 31, 2019, $ 809 thousand of the 2011 Debentures remained outstanding, after pay downs of $116 thousand during 2019.
In April 2013, the Bank issued $1.4 million of mandatory convertible unsecured subordinated debentures (2013 Debentures). The 2013 Debentures have a maturity date of December 31, 2028 and interest on the 2013 Debentures is paid quarterly at 6.5%. The 2013 Debentures are convertible into 1 share of the Bank’s common stock for every $22 in principal amount of the 2013 Debentures automatically on such date, if any, as accumulated losses of the Bank first exceed the sum of the retained earnings and capital surplus accounts of the Bank. As of December 31, 2019, $ 870 thousand of the 2013 Debentures remained outstanding, after pay downs of $0 thousand during 2019.
In June, August and September 2014, the Bank issued $3 million, $100 thousand, and $7 million of non-convertible unsecured subordinated debentures (2014 Debentures). The 2014 Debentures have maturity dates of June 30, 2024, June 30, 2024 and September 30, 2024, respectively. Interest on all three tranches of the 2014 Debentures is paid quarterly at 7.25%. As of December 31, 2019, the Coporation redeem ed the remaining $7.1 million of 2014 Debentures.
Upon formation of the bank holding company as described in detail in footnote 1, the Corporation assumed the 2008, 2011, 2013 and 2014 Debentures that were originally issued by the Bank.
In December 2019, The Corporation issued $40 million of fixed-to-floating rate mandatory convertible unsecured subordinated debentures (2019 Debentures). The 2019 Debentures have a maturity date of December 30, 2029 and interest on the 2019 Debentures is paid semiannually at 5.375%. The debt issuance costs are included as a direct deduction from the debt liability and these costs are amortized to interest expense using the effective yield method.
The 2008, 2011, and 2013 Debentures are includable as Tier 2 capital for determining the Bank’s compliance with regulatory capital requirements (see footnote 19). The 2019 Debentures are included as Tier 2 capital for the Corporation and as Tier 1 capital for the Bank. </t>
  </si>
  <si>
    <t>Servicing Assets</t>
  </si>
  <si>
    <t>(11)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rporation accounts for the transfers and servicing of financial assets in accordance with ASC 860, Accounting for Transfers and Servicing of Financial Assets and Extinguishment of Liabilities.
Residential Mortgage Loans
MSRs are amortized to non-interest expense in proportion to, an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60.3 million and $24.9 million of residential mortgage loans as of December 31, 2019 and 2018, respectively. During the twelve months ended December 31, 2019, the Corporation recognized servicing fee income of $372 thousand, compared to $241 thousand during the twelve months ended December 31, 2018, respectively.
Changes in the MSR balance are summarized as follows:
Year Ended December 31,
(dollars in thousands)
2019
2018
Balance at beginning of the period
$
232
—
Servicing rights capitalized
372
241
Amortization of servicing rights
(60)
(9)
Change in valuation allowance
(98)
—
Balance at end of the period
$
446
232
Activity in the valuation allowance for MSR’s was as follows:
Year Ended December 31,
(dollars in thousands)
2019
2018
Valuation allowance, beginning of period
$
—
—
Impairment
(98)
—
Recovery
—
—
Valuation allowance, end of period
$
(98)
—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December 31, 2019, the key assumptions used to determine the fair value of the Corporation’s MSRs included a lifetime constant prepayment rate equal to 13.08% and a discount rate equal to 9.00%. At December 31, 2018, the key assumptions used to determine the fair value of the Corporation’s MSRs included a lifetime constant prepayment rate equal to 11.78% and a discount rate equal to 9.5%.
At December 31, 2019 and 2018, the sensitivity of the current fair value of the residential mortgage servicing rights to immediate 10% and 20% unfavorable changes in key economic assumptions are included in the following table.
(dollars in thousands)
December 31, 2019
December 31, 2018
Fair value of residential mortgage servicing rights
$
446
$
213
Weighted average life (years)
7.8
3.4
Prepayment speed
Impact on fair value:
10% adverse change
$
(19)
$
(9)
20% adverse change
(37)
(17)
Discount rate
Impact on fair value:
10% adverse change
$
(14)
$
(8)
20% adverse change
(27)
(15)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to non-interest expense in proportion to, an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18.0 million of SBA loans, as of December 31, 2019 and no SBA loans, as of December 31, 2018. During the year ended December 31, 2019, the Corporation recognized servicing fee income of $25 thousand.
Changes in the SBA loan servicing asset balance are summarized as follows:
Year Ended December 31,
(dollars in thousands)
2019
2018
Balance at beginning of the period
$
—
—
Servicing rights capitalized
383
—
Amortization of servicing rights
(20)
—
Change in valuation allowance
(26)
—
Balance at end of the period
$
337
—
Activity in the valuation allowance for SBA loan servicing assets was as follows:
Year Ended December 31,
(dollars in thousands)
2019
2018
Valuation allowance, beginning of period
$
—
—
Impairment
(26)
—
Recovery
—
—
Valuation allowance, end of period
$
(26)
—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December 31, 2019, the key assumptions used to determine the fair value of the Corporation’s SBA loan servicing rights included a lifetime constant prepayment rate equal to 10.77%, and a discount rate equal to 11.28%. The Corporation did not service SBA loans at December 31, 2018.
At December 31, 2019, the sensitivity of the current fair value of the SBA loan servicing rights to immediate 10% and 20% unfavorable changes in key economic assumptions are included in the following table.
(dollars in thousands)
December 31, 2019
Fair value of SBA loan servicing rights
$
337
Weighted average life (years)
4.3
Prepayment speed
Impact on fair value:
10% adverse change
$
(12)
20% adverse change
(23)
Discount rate
Impact on fair value:
10% adverse change
$
(9)
20% adverse change
(18)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Lease Commitments</t>
  </si>
  <si>
    <t>(12)
The Corporation leases seventeen branch spaces from third parties under operating lease agreements expiring at different periods through February 2030. Under all current agreements, the Corporation is responsible for its portion of real estate taxes, utilities, insurance, and repairs and maintenance.
Total rental expense for the years ended December 31, 2019 and 2018 was $1.3 million and $1.4 million, respectively. Future minimum lease payments by year and in the aggregate, under these lease agreements, are as follows:
Future minimum lease payments
(dollars in thousands)
2020
$
1,133
2021
1,027
2022
857
2023
750
2024
764
Thereafter
3,319
$
7,850</t>
  </si>
  <si>
    <t>Stock-Based Compensation</t>
  </si>
  <si>
    <t>(13)
The Corporation has issued stock options under the Meridian Bank 2004 Stock Option Plan (2004 Plan). The 2004 Plan authorized the Board of Directors to grant options up to an aggregate of 446,091 shares, as adjusted for the 5% stock dividends in 2012, 2014 and 2016 to officers, other employees and directors of the Corporation. No additional shares are available for future grants. The shares granted under the 2004 Plan to directors are nonqualified options. The shares granted under the 2004 Plan to officers and other employees are incentive stock options, and are subject to the limitations under Section 422 of the Internal Revenue Code.
The Meridian Bank 2016 Equity Incentive Plan (2016 Plan) was amended on May 24, 2018 to authorize the Board of Directors to grant up to an aggregate of 686,900 awards, as adjusted for the 2016 5% stock dividend. A total of 128,450 options have been granted under the 2016 Plan through December 31, 2019. Options granted under the 2016 Plan to directors are nonqualified options, while options granted to officers and other employees are incentive stock options, and are subject to the limitations under Section 422 of the Internal Revenue Code.
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
All awards granted under the 2016 Plan to date have a term that does not exceed ten years and vest 25% upon grant and become fully exercisable after three years of service from the grant date.
The following table provides information about options outstanding as of December 31, 2019 and 2018:
Weighted
Weighted
Average
Average
Exercise
Grant Date
Shares
Price
Fair Value
Outstanding at December 31, 2017
211,915
$
14.99
$
4.00
Exercised
(14,508)
12.43
3.44
Granted
79,450
17.70
5.49
Forfeited
(2,787)
17.94
4.27
Outstanding at December 31, 2018
274,070
15.88
4.46
Exercised
(689)
11.79
3.89
Granted
73,000
17.03
4.90
Outstanding at December 31, 2019
346,381
16.13
4.55
Exercisable at December 31, 2019
240,208
15.52
4.34
Nonvested at December 31, 2019
106,173
$
17.49
$
5.03
The weighted average remaining contractual life of the outstanding stock options at December 31, 2019 is 7.2 years. The range of exercise prices is $9.88 to $19.00. The aggregate intrinsic value of options outstanding and exercisable was $240 thousand as of December 31, 2019.
The fair value of each option granted in 2019 was estimated on the date of grant using the Black‑Scholes option‑pricing model with the following weighted average assumptions: dividend yield of 0.0%, risk‑free interest rate of between 1.95% and 2.61%, expected life of 5.75 years, and expected volatility of between 22.44% and 22.48% based on an average of the Corporation’s share price since going public and the expected volatility of similar public financial institutions in the Corporation’s market area for the period before the Corporation went public. The weighted average fair value of options granted in 2019 was $4.84 to $5.30 per share.
The fair value of each option granted in 2018 was estimated on the date of grant using the Black‑Scholes option‑pricing model with the following weighted average assumptions: dividend yield of 0.0%, risk‑free interest rate of between 2.84% and 3.06%, expected life of 5.75 years, and expected volatility of 19.68% and 26.11% based on an average of the Corporation’s share price since going public and the expected volatility of similar public financial institutions in the Corporation’s market area. The weighted average fair value of options granted in 2018 was $4.87 to $5.52 per share.
Total stock compensation cost for the twelve months ended December 31, 2019 and December 31, 2018 was $2 72 thousand and $293 thousand, respectively. During the twelve months ended December 31, 2019, the Corporation received $128 thousand from the exercise of stock options. There were no tax benefits recognized related to stock compensation cost for the twelve months ended December 31, 2019.
In accordance with ASU 2016-09 – Compensation – Stock Compensation (ASU 2016-09), forfeitures are recognized as they occur instead of applying an estimated forfeiture rate to each grant. For purposes of the determination of stock-based compensation expense for the year ended December 31, 2019, we did not recognize any forfeitures of shares of stock options that were granted to officers and other employees.
As of December 31, 2019, there was $350 thousand of unrecognized compensation cost related to nonvested stock options. This cost will be recognized over a weighted average period of 1.14 years.</t>
  </si>
  <si>
    <t>Income Taxes</t>
  </si>
  <si>
    <t>(14)
The components of the federal and state income tax expense for the years ended December 31, 2019 and 2018 are as follows:
(dollars in thousands)
2019
2018
Federal:
Current
$
3,287
2,413
Deferred
(489)
(288)
2,798
2,125
State:
Current
249
207
Deferred
(14)
(5)
235
202
Totals
$
3,033
2,327
A reconciliation of the statutory income tax at 21% to the income tax expense included in the statement of operations is as follows for 2019 and 2018, respectively:
(dollars in thousands)
2019
2018
Federal income tax at statutory rate
$
2,838
21.0
%
2,203
21.0
%
State tax expense, net of federal benefit
186
1.4
160
1.5
Tax exempt interest
(65)
(0.5)
(92)
(0.9)
Bank owned life insurance
(61)
(0.5)
(63)
(0.6)
Incentive stock options
66
0.5
52
0.5
Other
69
0.5
67
0.6
Effective income tax rate
$
3,033
22.4
%
2,327
22.1
%
The components of the net deferred tax asset at December 31, 2019 and 2018 are as follows:
(dollars in thousands)
2019
2018
Deferred tax assets:
Allowance for loan and lease losses
$
2,111
1,802
Litigation reserve
220
—
Intangibles
58
74
Accrued incentive compensation
176
—
Accrued retirement
432
380
Unrealized loss on available for sale securities
2
118
Deferred rent
142
155
Mortgage repurchase reserve
16
15
Other
78
169
Total deferred tax asset
3,235
2,713
Deferred tax liabilities:
Property and equipment
(388)
(524)
Loan servicing rights
(183)
—
Mortgage pipeline fair-value adjustment
(77)
(80)
Hedge instrument fair-value adjustment
(41)
(16)
Prepaid expenses
(152)
(131)
Deferred loan costs
(279)
(234)
Total deferred tax liability
(1,120)
(985)
Net deferred tax asset
$
2,115
1,728
The effective tax rates for the twelve-month periods ended December 31, 2019 and 2018 were 22.4% and 22.1% respectively. The increase in rate from 22.1% to 22.4% between 2018 and 2019 was directly related to a decrease in the impact of tax exempt interest.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During 2019 and 2018 we did not recognize income tax expense related to tax reform.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As of December 31, 2019, the Corporation had an investment in low income housing tax credits of $1.5 million on which it recognized tax credits of $224 thousand, amortization of $245 thousand and tax benefits from losses of $33 thousand during the year ended December 31, 2019.</t>
  </si>
  <si>
    <t>Revenue from contracts with customers</t>
  </si>
  <si>
    <t>Revenue from Contract with Customers</t>
  </si>
  <si>
    <t>Revenue from contract with customers</t>
  </si>
  <si>
    <t xml:space="preserve">(15)
All of the Corporation’s revenue from contracts with customers in the scope of FASB ASU 2014-09 (Topic 606), “Revenue for Contracts with Customers” (ASC 606) is recognized within noninterest income. The following table presents the Corporation’s noninterest income by revenue stream and reportable segment for the year ended December 31, 2019 (in accordance with ASC 606), and for the year ended December 31, 2018 (in accordance with ASC 605 – Revenue Recognition) as the Corporation adopted ASC 606 as of December 31, 2019. Items for the year ended December 31, 2019 outside the scope of ASC 606 are noted as such.
Year Ended December 31, 2019
Year Ended December 31, 2018
(Dollars in thousands)
Bank
Wealth
Mortgage
Total
Bank
Wealth
Mortgage
Total
Non-interest Income
Mortgage banking income (1)
$
268
—
25,899
26,167
$
124
—
26,063
26,187
Wealth management income
92
3,532
—
3,624
200
3,717
—
3,917
SBA income (1)
1,448
—
—
1,448
—
—
—
—
Net change in fair values (1)
(29)
—
518
489
—
—
(368)
(368)
Earnings on investment in life insurance (1)
290
—
—
290
300
—
—
300
Gain on sale of securities (1)
165
—
—
165
—
—
—
—
Dividends on FHLB stock (1)
430
—
—
430
168
—
—
168
Service charges on deposit accounts
110
—
—
110
115
—
—
115
Other (2)
819
—
(444)
375
1,058
—
978
2,036
Non-interest income
$
3,593
3,532
25,973
33,098
$
1,965
3,717
26,673
32,355
(1)
Not within the scope of ASC 606.
(2)
Other operating non-interest income includes wire transfer fees, ATM/debit card commissions, and title fee income totaling $621 thousand and $530 thousand for the years ended December 31, 2019 and 2018, respectively, which are in the scope of ASC 606.
A description of the Corporation’s primary revenue streams accounted for under ASC 606 follows:
Wealth Management Income: The Corporation earns wealth management fee income from investment advisory services provided to individual and 401k customers. Fees that are determined based on the market value of the assets held in their accounts are generally billed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Gains/Losses on Sales of OREO: The Corporation records a gain or loss from the sale of OREO when control of the property transfers to the buyer, which generally occurs at the time of an executed deed. There were no such sales of OREO for the years ended December 31, 2019 or 2018. </t>
  </si>
  <si>
    <t>Transactions with Executive Officers, Directors and Principal Stockholders</t>
  </si>
  <si>
    <t>(16)
The Corporation has had, and may be expected to have in the future, banking transactions in the ordinary course of business with its executive officers, directors, principal stockholders, their immediate families and affiliated companies (commonly referred to as related parties). Loans receivable from related parties totaled $3.7 million and $3.5 million at December 31, 2019 and 2018, respectively. Advances and repayments during 2019 totaled $8.7 million and $8.5 million respectively. Advances and repayments during 2018 totaled $5.6 million and $3.5 million respectively. Deposits of related parties totaled $20.2 million and $17.8 million at December 31, 2019 and 2018, respectively. Subordinated debt held by related parties totaled $519 thousand and $616 thousand at December 31, 2019 and 2018, respectively.
The Corporation paid legal fees of $16 thousand and $32 thousand to a law firm of a director for the years ended December 31, 2019 and 2018, respectively.</t>
  </si>
  <si>
    <t>Financial Instruments with Off-Balance Sheet Risk, Commitments and Contingencies</t>
  </si>
  <si>
    <t>(17)
The Corporation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A summary of the Corporation’s financial instrument commitments at December 31, 2019 and 2018 is as follows:
(dollars in thousands)
2019
2018
Commitments to grant loans and commitments under lines of credit
$
327,788
290,614
Letters of credit
9,750
5,158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rporation evaluates each customer’s credit worthiness on a case‑by‑case basis. The amount of collateral obtained, if deemed necessary by the Corporation upon extension of credit, is based on management’s credit evaluation. Collateral held varies but may include personal or commercial real estate, accounts receivable, inventory and equipment.
Outstanding letters of credit written are conditional commitments issued by the Corporation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rporation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y as of December 31, 2019 and 2018 for guarantees under standby letters of credit issues is not material.
Included in commitments to grant loans are mortgage loan commitments of $72.9 million and $33.4 million in 2019 and 2018, respectively, which included interest rate lock commitments. These rate lock commitments represent an agreement to extend credit to a mortgage loan applicant whereby the interest rate on the loan is set prior to funding. The loan commitment binds the Corporation to lend funds to a potential borrower at the specified rate, regardless of whether interest rates change between the commitment date and the loan funding date. The Corporation’s loan commitments generally range between 30 and 90 days; however, the borrower is not obligated to obtain the loans. As such, these commitments are subject to interest rate risk and related price risk during the period from interest rate lock commitment through the loan funding date or expiration date. The Corporation economically hedges its mandatory sales channel using the forward sale of mortgage-backed securities, in addition to best-efforts forward sale commitments to substantially eliminate these risks. At December 31, 2019 and 2018, the Corporation had a notional amount of $62.8 million and $26.5 million, respectively. At December 31, 2019 and 2018, the Corporation had best efforts forward sale commitments to sell loans amounting to $18.6 million and $9.3 million, respectively. The Corporation is only obligated to settle the forward sale commitment if the loan closes in accordance with the terms of the interest rate lock commitment. The Corporation’s forward sale commitments generally expire within 90 days.
Loans sold under FHA or investor programs are subject to repurchase or indemnification if they fail to meet the origination criteria of those programs. In addition, loans sold to investors may be subject to repurchase or indemnification if the loan is two or three months delinquent during a set period that usually varies from the first six months to a year after the loan is sold. At December 31, 2019 there were no indemnification or repurchase requests pending. Although repurchases and losses have been infrequent, repurchase reserves of $71 thousand and $68 thousand were recorded as of December 31, 2019 and 2018. There were no such repurchases for the year ended December 31, 2019.</t>
  </si>
  <si>
    <t>Recent Litigation</t>
  </si>
  <si>
    <t>(18)
In the ordinary course of business, the Corporation and its subsidiaries are routinely defendants in or parties to pending and threatened legal actions and proceedings, including actions brought on behalf of various classes of claimants. These actions and proceedings are generally based on alleged violations of banking, employment, contract and other laws. In some of these actions and proceedings, claims for substantial monetary damages are asserted against the Corporation and its subsidiaries. In the ordinary course of business, the Corporation and its subsidiaries are also subject to regulatory and governmental examinations, information gathering requests, inquiries, investigations, and threatened legal actions and proceedings. In connection with formal and informal inquiries by federal, state, and local agencies, the Corporation and its subsidiaries receive numerous requests, subpoenas and orders for documents, testimony and information in connection with various aspects of their activities.
On November 21, 2017, three former employees of the mortgage-banking division of the Bank filed suit in the United States District Court for the Eastern District of Pennsylvania, Juan Jordan et al. v. Meridian Bank, Thomas Campbell and Christopher Annas , against the Bank purporting to be a class and collective action seeking unpaid and overtime wages under the Fair Labor Standards Act of 1938, the New Jersey Wage and Hour Law, and the Pennsylvania Minimum Wage Act of 1968 on behalf of similarly situated plaintiffs. In September 2019, plaintiffs’ counsel and the Bank agreed to move forward with non-binding mediation. Although the Bank believes it had strong and meritorious defenses, given the expense and inconvenience of litigation, on July 24, 2019 through mediation, the Bank reached an agreement in principle with the plaintiffs to settle this litigation for $990 thousand in total. The Bank had a litigation reserve of $990 thousand at December 31, 2019. The parties submitted a negotiated settlement agreement to the court, and received final court approval on December 19, 2019. On February 29, 2020 the Bank made a payment, which included additional minor expenses, of $1.0 million in final settlement of this matter.</t>
  </si>
  <si>
    <t>Regulatory Matters</t>
  </si>
  <si>
    <t>(19)
The Bank and the Corporation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and the Corporation must meet specific capital guidelines that involve quantitative measures of their assets, liabilities and certain off‑balance sheet items as calculated under regulatory accounting practices. The Bank’s and the Corporation’s capital amounts and classification are also subject to qualitative judgments by the regulators about components, risk‑weightings and other factors.
Quantitative measures established by regulation to ensure capital adequacy require the Bank and the Corporation to maintain minimum amounts and ratios (set forth below) of total and Tier 1 capital (as defined in the regulations) to risk‑weighted assets, and of Tier 1 capital to average assets. Management believes, as of December 31, 2019, that the Bank and the Corporation meets all capital adequacy requirements to which it is subject.
As of December 31, 2019, the Federal Deposit Insurance Corporation categorized the Bank and the Corporation as well capitalized under the regulatory framework for prompt corrective action. There are no conditions or events since that notification that management believes have changed the Bank’s and the Corporation’s category.
The Bank is subject to certain restrictions on the amount of dividends that it may declare and pay to the Corporation due to regulatory considerations. The Pennsylvania Banking Code provides that cash dividends may be declared and paid only out of accumulated net earnings.
The Banks’s and the Corporation’s actual capital amounts and ratios at December 31, 2019 and 2018 are presented below. The Corporation was not subject to these regulatory capital requirements as of December 31, 2018 and therefore the presentation below is for Bank only as of December 31, 2018.
December 31, 2019
To be well capitalized under
For capital adequacy
prompt corrective action
Actual
purposes *
provisions
(dollars in thousands)
Amount
Ratio
Amount
Ratio
Amount
Ratio
Total capital (to risk-weighted assets)
Corporation
$
166,471
$
108,576
$
103,405
Bank
166,360
108,571
103,401
Common equity tier 1 capital (to risk-weighted assets)
Corporation
115,934
72,384
67,214
Bank
154,881
72,381
67,211
Tier 1 capital (to risk-weighted assets)
Corporation
115,934
87,895
82,724
Bank
154,881
87,891
82,721
Tier 1 capital (to average assets)
Corporation
115,934
43,973
54,966
Bank
154,881
44,013
55,017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
* Does not include capital conservation buffer of 1.250% for 2019 and 1.875% for 201 8</t>
  </si>
  <si>
    <t>Fair Value Measurements and Disclosures</t>
  </si>
  <si>
    <t xml:space="preserve">(20)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r financial assets measured at fair value on a recurring basis, the fair value measurements by level within the fair value hierarchy used at December 31, 2019 and 2018 are as follows:
December 31, 2019
(dollars in thousands)
Total
Level 1
Level 2
Level 3
Securities available for sale:
U.S. asset backed securities
$
11,866
—
11,866
—
U.S. government agency mortgage-backed securities
5,497
—
5,497
—
U.S. government agency collateralized mortgage obligations
35,223
—
35,223
—
State and municipal securities
6,270
—
6,270
—
Investments in mutual funds
1,009
—
1,009
—
Mortgage loans held-for-sale
33,704
—
33,704
—
Mortgage loans held-for-investment
10,546
—
10,546
—
Mortgage servicing rights
446
—
—
446
SBA loan servicing rights
337
—
—
337
Interest rate lock commitments
504
—
—
504
Customer derivatives - Interest rate swaps
382
—
382
—
Total
$
105,784
—
104,497
1,287
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Mortgage servicing rights
213
—
—
213
Interest rate lock commitments
310
—
—
310
Customer derivatives - Interest rate swaps
141
—
141
—
Total
$
100,209
—
99,686
523
Assets measured at fair value on a nonrecurring basis, the fair value measurements by level within the fair value hierarchy used at December 31, 2019 and 2018 are as follows:
December 31, 2019
(dollars in thousands)
Total
Level 1
Level 2
Level 3
Impaired loans (1)
$
7,307
—
—
7,307
Other real estate owned (2)
120
—
—
120
Total
$
7,427
—
—
7,427
December 31, 2018
(dollars in thousands)
Total
Level 1
Level 2
Level 3
Impaired loans (1)
$
5,799
—
—
5,799
Other real estate owned (2)
—
—
—
—
Total
$
5,799
—
—
5,799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a) Cash and Cash Equivalents
The carrying amounts reported in the balance sheet for cash and short‑term instruments approximate those assets’ fair values.
(b)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c) Mortgage Loans Held-for-Sale
The fair value of loans held for sale is based on secondary market prices.
(d)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e) Mortgage Loans Held-for-Investment
The fair value of mortgage loans held for investment is based on the price secondary markets are currently offering for similar loans using observable market data .
(f) Loan Servicing Rights
The Corporation estimates the fair value of mortgage servicing rights and SBA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g) Impaired Loans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h) Restricted Investment in Bank Stock
The carrying amount of restricted investment in bank stock approximates fair value, and considers the limited marketability of such securities.
(i) Accrued Interest Receivable and Payable
The carrying amount of accrued interest receivable and accrued interest payable approximates its fair value.
(j)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k) Short‑Term Borrowings
The carrying amounts of short‑term borrowings approximate their fair values.
(l)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m) Subordinated Debt
Fair values of junior subordinated debt are estimated using discounted cash flow analysis, based on market rates currently offered on such debt with similar credit risk characteristics, terms and remaining maturity.
(n)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o)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estimated fair values of the Corporation’s financial instruments at December 31, 2019 and 2018 are as follows:
December 31, 2019
December 31, 2018
Fair Value
Carrying
Carrying
(dollars in thousands)
Hierarchy Level
amount
Fair value
amount
Fair value
Financial assets:
Cash and cash equivalents
Level 1
$
39,371
39,371
23,952
23,952
Securities available-for-sale
Level 2
58,856
58,856
50,428
50,428
Securities held-to-maturity
Level 2
8,780
9,003
12,741
12,655
Equity investments
Level 2
1,009
1,009
—
—
Mortgage loans held-for-sale
Level 2
33,704
33,704
37,695
37,695
Loans receivable, net
Level 3
954,164
973,057
818,631
820,512
Mortgage loans held-for-investment
Level 2
10,546
10,546
11,422
11,422
Interest rate lock commitments
Level 3
504
504
310
310
Forward commitments
Level 2
6
6
—
—
Restricted investment in bank stock
Level 3
8,072
8,072
7,002
7,002
Mortgage servicing rights
Level 3
446
446
232
213
SBA loan servicing rights
Level 3
337
337
—
—
Accrued interest receivable
Level 3
3,148
3,148
2,889
2,889
Customer derivatives - Interest rate swaps
Level 2
382
382
141
141
Financial liabilities:
Deposits
Level 2
851,168
880,400
752,130
744,300
Short-term borrowings
Level 2
123,676
123,678
114,300
114,300
Long-term debt
Level 2
3,123
3,123
6,238
6,240
Subordinated debentures
Level 2
40,962
40,962
9,239
9,396
Accrued interest payable
Level 2
1,088
1,088
305
305
Interest rate lock commitments
Level 3
157
157
40
40
Forward commitments
Level 2
119
119
176
176
Customer derivatives - Interest rate swaps
Level 2
431
431
161
161
Notional
Notional
Off-balance sheet financial instruments:
amount
Fair value
amount
Fair value
Commitments to extend credit
Level 2
$
327,788
504
290,614
310
Letters of credit
Level 2
9,750
—
5,158
—
The following table includes a rollforward of interest rate lock commitments for which the Corporation utilized Level 3 inputs to determine fair value on a recurring basis for the years ended December 31, 2019 and 2018.
Year Ended December 31,
2019
2018
Balance at beginning of the period
$
310
344
(Decrease) increase in value
194
(34)
Balance at end of the period
$
504
310
Significant
Valuation Techniques for Level 3 interest rate lock
Fair Value
Unobservable
Range of
Weighted
commitments as of December 31, 2019
Level 3
Valuation Technique
Input
Inputs
Average
Interest rate lock commitments
$
504
Market comparable pricing
Pull through
1 - 99
%
91.70
%
Losses of $78 thousand and gains of $40 thousand due to changes in the fair value of interest rate lock commitments which are classified as Level 3 assets and liabilities for the twelve months ended December 31, 2019 and 2018, respectively, are recorded in non-interest income as net change in the fair value of derivative instruments in the Corporation’s consolidated statements of income. </t>
  </si>
  <si>
    <t>Derivative Financial Instruments</t>
  </si>
  <si>
    <t>(21)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Mortgage Banking Derivatives
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unaudited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the notional amounts and fair values of derivative financial instruments:
December 31, 2019
December 31, 2018
(dollars in thousands)
Balance Sheet Line Item
Notional
Asset
Notional
Asset
Interest Rate Lock Commitments
Positive fair values
Other assets
$
47,660
504
27,188
310
Negative fair values
Other liabilities
22,663
(157)
6,218
(40)
Total
70,323
347
33,406
270
Forward Commitments
Positive fair values
Other assets
4,500
6
—
—
Negative fair values
Other liabilities
58,250
(119)
26,500
(176)
Total
62,750
(113)
26,500
(176)
Customer Derivatives - Interest Rate Swaps
Positive fair values
Other assets
3,271
382
3,330
141
Negative fair values
Other liabilities
3,271
(431)
3,330
(161)
Total
6,541
(49)
6,660
(20)
Total derivative financial instruments
$
139,614
185
66,566
74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Year Ended December 31,
(dollars in thousands)
2019
2018
Interest Rate Lock Commitments
$
77
(40)
Forward Commitments
63
(101)
Customer Derivatives - Interest Rate Swaps
(29)
(20)
Net fair value gains (losses) on derivative financial instruments
$
111
(161)
Realized gains/(losses) on derivatives were $(816) thousand and $627 thousand for the year ended December 31, 2019 and 2018, respectively, and are included in other non-interest income in the consolidated statements of income.</t>
  </si>
  <si>
    <t>Segments</t>
  </si>
  <si>
    <t>(22)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consists of commercial and retail banking.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title insurance fees, and other less significant non-interest income.
Meridian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one central loan production facility and several retail and profit sharing loan production offices located throughout the Delaware Valley.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related net hedging gains.
The table below summarizes income and expenses, directly attributable to each business line, which has been included in the statement of operations.
Year Ended December 31, 2019
Year Ended December 31, 2018
(Dollars in thousands)
Bank
Wealth
Mortgage
Total
Bank
Wealth
Mortgage
Total
Net interest income
$
36,019
65
252
36,336
$
31,807
289
561
32,657
Provision for loan losses
901
—
—
901
1,577
—
—
1,577
Net interest income after provision
35,118
65
252
35,435
30,230
289
561
31,080
Non-interest Income
Mortgage banking income
268
—
25,899
26,167
124
—
26,063
26,187
Wealth management income
92
3,532
—
3,624
200
3,717
—
3,917
SBA income
1,448
—
—
1,448
—
—
—
—
Net change in fair values
(29)
—
518
489
—
—
(368)
(368)
Other
1,814
—
(444)
1,370
1,641
—
978
2,619
Non-interest income
3,593
3,532
25,973
33,098
1,965
3,717
26,673
32,355
Non-interest Expense
Salaries and employee benefits
16,408
2,194
16,555
35,157
13,803
1,897
19,094
34,794
Occupancy and equipment
2,166
126
1,514
3,806
2,114
131
1,534
3,779
Professional fees
1,494
18
1,102
2,614
1,709
21
432
2,162
Advertising and promotion
1,502
347
626
2,475
1,197
432
726
2,355
Other
6,362
580
4,025
10,967
5,285
752
3,818
9,855
Non-interest expense
27,932
3,266
23,822
55,019
24,108
3,233
25,604
52,945
Operating Margin
$
10,780
331
2,403
13,514
$
8,087
773
1,630
10,490
Total Assets
$
1,112,862
5,234
31,923
1,150,019
$
951,224
6,146
40,110
997,480</t>
  </si>
  <si>
    <t>Recent Accounting Pronouncements</t>
  </si>
  <si>
    <t>(23)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1,070,000,000 or more, (ii) the end of the fiscal year following the fifth anniversary of the completion of this offering, (iii) the date on which we have, during the previous three-year period, issued more than $1.0 billion in non-convertible debt and (iv) the end of the fiscal year in which the market value of our equity securities that are held by non-affiliates exceeds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Adopted Pronouncements in 2019:
FASB ASU 2014‑09 (Topic 606), “Revenue from Contracts with Customers”
The Corporation adopted ASU 2014-09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s come from interest income and other sources, including loans, leases, investment securities and derivatives, that are outside the scope of ASC 606. The Corporation’s services that fall within the scope of ASC 606 are presented within noninterest income and are recognized as revenue as the Corporation satisfies its obligation to the customer. Services within the scope of ASC 606 include wealth management fee income, service charges on deposits, and the net gain on sale of OREO. Refer to Note 15, “Revenue from Contracts with Customers,” in the accompanying notes to the consolidated financial statements for further discussion on the Corporation’s accounting policies for revenue sources within the scope of ASC 606. The Corporation adopted ASC 606 on December 31, 2019 using the modified retrospective method. The adoption of this ASU did not have a material impact to our consolidated financial statements and required the Corporation to make the revenue disclosures as detailed in note 15.
FASB ASU 2017-05 (Topic 610), “ Clarifying the Scope of Asset Derecognition Guidance and Accounting for Partial Sales of Nonfinancial Assets”
Issued in February 2017,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Corporation adopted this ASU on December 31, 2019 at the same time we adopted ASU 2014-09. The adoption of this ASU did not have a material impact to our consolidated financial statements or disclosures.
FASB ASU 2016‑15 (Topic 230), “Classification of Certain Cash Receipts and Cash Payments”
Issued in August 2016, ASU 2016‑15 provides guidance on eight specific cash flow issues and their disclosure in the consolidated statements of cash flows. The issues addressed include debt prepayment, settlement of zero-coupon debt, contingent considerati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15 is effective for public companies for the annual and interim periods in fiscal years beginning after December 15, 2017, with early adoption permitted. For non-public companies ASU 2016‑15 is effective for fiscal years beginning after December 15, 2018, and interim periods within fiscal years beginning after December 15, 2019. The Corporation adopted ASU 2016-15 on December 31, 2019. Upon the adoption of this ASU the Corporation recorded $98 thousand from the prepayment of subordinated debt as a financing activity in the consolidated statement of cash flows for the year ended December 31, 2019 instead of as an operating activity.
FASB ASU 2016‑01 (Subtopic 825‑10), “Financial Instruments – Overall, Recognition and Measurement of Financial Assets and Financial Liabilities”
The Corporation adopted ASU 2016-01 which requires that equity investments be measured at fair value with changes in fair value recognized in net income. The Corporation’s equity investments with a readily determinable fair value are currently included within equity securities and are measured at fair value with changes in fair value recognized in net income. In connection with the adoption of this ASU, the Corporation elected the practicability exception to fair value measurement for investments in equity securities without a readily determinable fair value (other than our Federal Home Loan Bank (“FHLB”) and Atlantic Central Bankers Bank stock, which are outside of the scope of this ASU). Under the practicability exception, the investments are measured at cost, less impairment, plus or minus observable price changes (in orderly transactions) of an identical or similar investment of the same issuer. The adoption of this ASU did not have a material impact on our consolidated financial statements and related disclosures. Additionally, upon adoption of this ASU we continued to disclose the fair value of loans using an “exit price”.
Pronouncements Not Effective as of December 31, 2019:
FASB ASU 2017‑01 (Topic 805), “Business Combinations”
Issued in January 2017,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public companies for annual periods beginning after December 15, 2017 including interim periods within those periods, while for non-public companies the ASU is effective for annual periods beginning after December 15, 2018, and interim periods within annual periods beginning after December 15, 2019. The adoption of this standard on January 1, 2020 did not have a material impact on the Corporation’s consolidated financial statements and related disclosures.
FASB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ASU 2016‑13 is effective for public companies for the annual and interim periods in fiscal years beginning after December 15, 2019, with early adoption permitted. For non-public companies the ASU is effective for fiscal years and interim periods beginning after December 15, 2022, or January 1, 2023 for the Corporation. The Corporation will adopt ASU 2016-13 on January 1, 2023 and is currently determining under which method. The Corporation has assembled a cross-functional team from Finance, Credit, and IT that is leading the implementation efforts to evaluate the impact of this guidance on the Corporation's consolidated financial statements and related disclosures, internal systems, accounting policies, processes and related internal controls. At this time the Corporation cannot yet estimate the impact to the consolidated financial statements.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Management will consider the impact of ASU 2019-04 when considering the impact of ASU 2016-13 as discussed above.
FASB ASU 2016‑02 (Topic 842), “Leases”
Issued in February 2016, ASU 2016‑02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public companies for the first interim period within annual periods beginning after December 15, 2018, with early adoption permitted. For non-public companies the ASU is effective for fiscal years beginning after December 15, 2019, and interim periods within the fiscal years beginning after December 31, 2020. In July 2018 ASU 2018-11 was issued which creates a new, optional transition method for implementing ASU 2016-02 and a lessor practical expedient for separating lease and non-lease components and has the same effective date as ASU 2016-02. Under the optional transition method of ASU 2018-11, the Corporation may initially apply the new lease standard at the adoption date and recognize a cumulative-effect adjustment to the opening balance of retained earnings in the period of adoption. The Corporation will adopt ASU 2016-12 and ASU 2018-11 as of December 31, 2020 and apply ASC 840 throughout 2020. The Corporation is evaluating the effects that ASU 2016‑02 and ASU 2018-11 will have on its consolidated financial statements and related disclosures.
FASB ASU 2017‑08 (Subtopic 310‑20), “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 does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For non-public companies the ASU is effective for fiscal years beginning after December 15, 2019, and interim periods within the fiscal years beginning after December 31, 2020. The Corporation will adopt ASU 2017-08 as of December 31, 2020 and apply existing guidance throughout 2020. The Corporation is evaluating the effect that ASU 2017‑08 will have on its consolidated financial statements and related disclosures.
FASB ASU 2017‑12 (Subtopic 815), “Derivatives and Hedging: Targeted Improvements to Accounting for Hedging Activities”
Issued in August 2017, ASU 2017‑12 better aligns hedge accounting with an organization’s risk management activities in the financial statements. In addition, the ASU simplifies the application of hedge accounting guidance in areas where practice issues exist. Specifically, the proposed ASU eases the requirements for effectiveness testing, hedge documentation and application of the shortcut and the critical terms match methods. Entities would be permitted to designate contractually specified components as the hedged risk in a cash flow hedge involving the purchase or sale of nonfinancial assets or variable rate financial instruments. In addition, entities would no longer separately measure and report hedge ineffectiveness. Also, entities, may choose refined measurement techniques to determine the changes in fair value of the hedged item in fair value hedges of benchmark interest rate risk. For public business entities, the ASU is effective for fiscal years beginning after December 15, 2018, and interim periods within those fiscal years. For all other entities, the ASU is effective for fiscal years beginning after December 15, 2019, and interim periods beginning after December 15, 2020. Early application is permitted in any interim period after issuance of the ASU for existing hedging relationships on the date of adoption and the effect of adoption should be reflected as of the beginning of the fiscal year of adoption (that is, the initial application date). The Corporation has evaluated ASU 2017‑12, and has determined it has no current hedging strategies for which it plans to implement the ASU but we will consider the impact of the ASU on future hedging strategies that may arise. The Corporation will adopt ASU 2017-12 as of December 31, 2020 and apply existing guidance throughout 2020.
FASB ASU 2018-16 (Subtopic 815), “Inclusion of the Secured Overnight Financing Rate (SOFR) Overnight Index Swap (OIS) Rate as a Benchmark Interest Rate for Hedge Accounting Purposes”
In October 2018 ASU 2018-16 was issued.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rporation does not anticipate the adoption of this ASU to have a material impact on its consolidated financial statements and related disclosures.
FASB ASU 2018-07, “Improvements to Nonemployee Share-Based Payment Accounting”
Issued in June 2018, ASU 2018-07: Compensation - Stock Compensation (Topic 718), “ Improvements to Nonemployee Share-Based Payment Accounting ”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us January 1, 2020. The adoption will not have an impact on our consolidated financial statements and related disclosures as the Corporation has not historically granted share based payment awards to nonemployees other than to the Corporation’s Board of Directors, who are treated as employees for share-based payment accounting.
FASB ASU 2018-13, "Fair Value Measurement Disclosure Framework"
Issued in August 2018, ASU 2018-13 modifies, adds and removes certain disclosures aimed to improve the overall usefulness of the disclosure requirements for fair value measurements. ASU 2018-13 is effective for the Corporation on January 1, 2020. Adoption is required on both a prospective and retrospective basis depending on the amendment. Management does not expect the adoption of this ASU to have a material impact on our consolidated financial statements and related disclosures.
FASB ASU 2018-15 (Topic 350), "Intangibles - Goodwill and Other - Internal-Use Software"
Issued in August 2018, ASU 2018-15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20 and interim periods within annual periods beginning after December 15, 2021. Adoption should be applied retrospectively or prospectively to all implementation costs incurred after the date of adoption. The Corporation does not expect the adoption of this ASU to have a material impact on our consolidated financial statements and related disclosures as we currently do not have any such cloud computing arrangement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has not yet determined what the impact of the adoption of this ASU will be on our consolidated financial statements and related disclosures.</t>
  </si>
  <si>
    <t>Parent Company Financial Statements</t>
  </si>
  <si>
    <t>(24)
The condensed financial statements of the Corporation (parent company only) are presented below. These statements should be read in conjunction with the notes to the consolidated financial statements.
A. Condensed Balance Sheets
December 31,
December 31,
(dollars in thousands, except per share data)
2019
2018
Cash and due from banks
$
148
—
Cash and cash equivalents
148
—
Investments in subsidiaries
159,643
109,867
Other assets
40
—
Total assets
$
159,831
109,867
Liabilities:
Subordinated debentures
39,058
—
Accrued interest payable
78
—
Total liabilities
39,136
—
Stockholders’ equity:
Common stock, $1 par value. Authorized 10,000,000 shares; issued and outstanding 6,406,795 and 6,392,287 as of December 31, 2019 and December 31, 2018
6,408
6,407
Surplus
80,196
79,919
Treasury Stock
(3)
—
Retained earnings
34,097
23,931
Accumulated other comprehensive loss
(3)
(390)
Total stockholders’ equity
120,695
109,867
Total liabilities and stockholders’ equity
$
159,831
109,867
B. Condensed Statements of Income
Year ended
December 31,
(dollars in thousands, except per share data)
2019
2018
Dividends from subsidiaries
$
—
—
Net interest and other income
—
—
Total operating income
—
—
Expenses
81
—
Income before equity in undistributed income of subsidiaries
(81)
—
Equity in undistributed income of subsidiaries
10,562
8,163
Income before income taxes
10,481
8,163
Income tax (benefit) expense
—
—
Net income
10,481
8,163
Total other comprehensive income
387
(92)
Total comprehensive income
$
10,868
8,071
C. Condensed Statements of Cash Flows
Year ended
December 31,
(dollars in thousands)
2019
2018
Net income
$
10,481
8,163
Adjustments to reconcile net income to net cash provided by operating activities:
Equity in undistributed income of subsidiaries
(10,562)
(8,163)
Increase in accrued interest payable
78
Decrease (increase) in other assets
(40)
—
Net cash used in operating activities
(43)
—
Cash flows from investing activities:
Investment in subsidiaries
(38,804)
—
Net cash used in investing activities
(38,804)
—
Cash flows from financing activities:
Issuance of long term subordinated debt
39,051
—
Notes repaid (received) for common stock
(59)
—
Net purchase of treasury stock through publicly announced plans
(3)
—
Share based awards and exercises
6
—
Net cash provided by financing activities
38,995
—
Net change in cash and cash equivalents
148
—
Cash and cash equivalents at beginning of period
—
—
Cash and cash equivalents at end of period
$
148
—</t>
  </si>
  <si>
    <t>Subsequent Event</t>
  </si>
  <si>
    <t>Subsequent Events</t>
  </si>
  <si>
    <t>(25)
On March 7, 2019 the Corporation announced a stock repurchase plan (the “2019 Stock Repurchase Plan”) pursuant to which the Corporation may repurchase up to 5% of its common stock. In March 2020 the Corporation repurchased 314,825 of its own outstanding common shares at an average price of $18.17 per common share. These purchases completed the share repurchases authorized by the 2019 Stock Repurchase Plan.</t>
  </si>
  <si>
    <t>Summary of Significant Accounting Policies (Policies)</t>
  </si>
  <si>
    <t>Nature of Operations</t>
  </si>
  <si>
    <t>(a) Nature of Operations
Meridian Corporation (the “Corporation”) was incorporated on June 8, 2009, by and at the direction of the board of directors of Meridian Bank (the “Bank”) for the sole purpose of acquiring the Bank and serving as the Bank’s parent bank holding company. On August 24, 2018, the Corporation acquired the Bank in a merger and reorganization effected under Pennsylvania law and in accordance with the terms of a Plan of Merger and Reorganization dated April 26, 2018 (the “Agreement”). Pursuant to the Agreement, on August 24, 2018 at 5:00 p.m. all of the outstanding shares of the Bank’s $1.00 par value common stock formerly held by its shareholders was converted into and exchanged for one newly issued share of the Corporation’s par value common stock, and the Bank became a subsidiary of the Corporation. Because the Bank and the Corporation were entities under common control, this exchange of shares between entities under common control resulted in the retrospective combination of the Bank and the Corporation for all periods presented as if the combination had been in effect since inception of common control. As the Corporation had no assets, liabilities, revenues, expenses or operations prior to August 24, 2018, the historical financial statements of the Bank are the historical financial statements of the combined entity.
The Corporation operates in a highly competitive market area that includes local, national and regional banks as competitors along with savings banks, credit unions, insurance companies, trust companies and registered investment advisors. The Corporation and its subsidiaries are regulated by many regulatory agencies including the Securities and Exchange Commission (“SEC”), Federal Deposit Insurance Corporation (“FDIC”), the Federal Reserve and the Pennsylvania Department of Banking.
The Bank was incorporated on March 16, 2004 under the laws of the Commonwealth of Pennsylvania and is a Pennsylvania state-chartered bank. The Bank commenced operations on July 8, 2004 and is a full-service bank providing personal and business lending and deposit services through 6 full-service banking offices in Pennsylvania and 9 mortgage loan production offices throughout the Delaware Valley. The Bank and Corporation are headquartered in Malvern, Pennsylvania, located in the western suburbs of Philadelphia and serves southeastern Pennsylvania and the rest of the Delaware Valley.</t>
  </si>
  <si>
    <t>Basis of Presentation</t>
  </si>
  <si>
    <t>(b) Basis of Presentation
The accounting policies of the Corporation conform to U.S. generally accepted accounting principles (“GAAP”).
The consolidated financial statements include accounts of the Corporation and its wholly owned subsidiary, the Bank, and the wholly owned subsidiaries of the Bank: APEX Realty LLC; Meridian Wealth Partners LLC; and Meridian Land Settlement Services LLC.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loan and lease losses and lending related commitments, the fair value of financial instruments, other-than-temporary impairments of investment securities, the valuations of goodwill and intangible assets, and servicing assets. Although our current estimates contemplate current conditions and how we expect them to change in the future, due to the impact that the COVID-19 pandemic has had on financial markets and the economy both locally and nationally, it is reasonably possible that this could materially affect these significant estimates and our results of operations and financial condition. The World Health Organization has declared the outbreak to constitute a “Public Health Emergency of International Concern.” The COVID-19 outbreak is disrupting supply chains and affecting production and sales across a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 Certain prior year amounts have been reclassified to conform to the current year’s presentation.
During the quarter-ended March 31, 2019, the Corporation identified and corrected an immaterial error related to Maryland state licensing requirements for mortgage loan originations by our Mortgage division. As the result of our mortgage operations not being fully compliant with Maryland licensing law, we agreed to reimburse consumers approximately $474 thousand in interest and certain fees on loans originated, in addition to paying a fine of $12 thousand to resolve the matter. The Corporation has revised its comparative consolidated financial statements in the amount of $407 thousand, or $315 thousand net of tax, for periods prior to January 1, 2018 related to interest and fees on loans. The error correction impacted beginning retained earnings, deferred tax assets and other liabilities as of January 1, 2018, as shown below.
The following table summarizes the impacts of the correction on the consolidated balance sheet as of January 1, 2018:
(dollars in thousands, except per share data)
Reported
Corrections
Revised
Deferred income taxes
$
1,312
92
1,404
Other liabilities
5,426
407
5,833
Retained earnings
15,768
(315)
15,453
The following table summarizes the impacts of the correction on the consolidated balance sheet as of December 31, 2018:
(dollars in thousands, except per share data)
Reported
Corrections
Revised
Deferred income taxes
$
1,728
Other liabilities
5,716
Retained earnings
(315)
23,616
The following table summarizes the impacts of the corrections to our capital ratios as of December 31, 2018:
December 31, 2018 - as reported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
* Does not include capital conservation buffer of 1.250% for 2019 and 1.875% for 2018</t>
  </si>
  <si>
    <t>Significant Concentrations of Credit Risk</t>
  </si>
  <si>
    <t>(c) Significant Concentrations of Credit Risk
Most of the Corporation’s activities are with customers located within the tri-state area of Pennsylvania, Delaware and New Jersey. Note 4 discusses the types of securities that the Corporation invests in. Note 5 discusses types of lending that the Corporation engages in. Although the Corporation has a diversified loan portfolio, its debtors’ ability to honor their contracts is influenced by the region’s economy. The Corporation does not have any significant concentrations to any one industry or customer, however there is significant concentration of commercial real estate-backed loans, amounting to 37% and 37% of total loans held for investment, as of December 31, 2019 and December 31, 2018, respectively.</t>
  </si>
  <si>
    <t>Presentation of Cash Flows</t>
  </si>
  <si>
    <t>(d) Presentation of Cash Flows
For purposes of reporting cash flows, cash and cash equivalents include cash on hand, amounts due from banks and federal funds sold. Generally, federal funds are purchased or sold for one day periods. Cash balances required to meet regulatory reserve requirements of the Federal Reserve Board amounted to $1.1 million at December 31, 2019.</t>
  </si>
  <si>
    <t>(e)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years ended December 31, 2019 and 2018.</t>
  </si>
  <si>
    <t>Loans Receivable</t>
  </si>
  <si>
    <t>(f)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rporation generally amortizes these amounts over the contractual life of the loan.
Loans that were originated by the Corporation and intended for sale in the secondary market to permanent investors, but were either repurchased or unsalable due to defect, are held for the foreseeable future or until maturity or payoff, but are carried at fair val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charged against current year income.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and Lease Losses</t>
  </si>
  <si>
    <t>(g) Allowance for Loan and Lease Losses
The allowance for loan and lease losses (“ALLL” or “Allowance”) is established through provisions for loan losses charged against income. Loans deemed to be uncollectible are charged against the Allowance, and subsequent recoveries, if any, are credited to the Allowance. All, or part, of the principal balance of loans receivable are charged off to the Allowance as soon as it is determined that the repayment of all, or part, of the principal balance is highly unlikely. Charge-offs for retail consumer loans are generally made for any balance not adequately secured after 120 cumulative days past due.
The Allowance is maintained at a level considered adequate to provide for losses that are probable and estimable. Management’s periodic evaluation of the adequacy of the Allowance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In addition, Federal regulatory agencies, as an integral part of their examination process, periodically review the Corporation’s Allowance and may require the Corporation to recognize additions to the Allowance based on their judgments about information available to them at the time of their examination, which may not be currently available to management.
The Allowance consists of general and specific components. The general component covers non-classified loans, as well as, non-impaired classified loans and is based on historical loss experience adjusted for qualitative factors. The specific component relates to loans that are classified as doubtful, substandard, and are on non-accrual and have been deemed impaired. Loan classifications are determined based on various assessments such as the borrower’s overall financial condition, payment history, repayment sources, guarantors and value of collateral.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commercial and construction loans, impairment is measured on a loan by loan basis by either the present value of expected future cash flows discounted at the loan’s effective interest rate or the fair value of the collateral adjusted for cost to sell, if the loan is collateral dependent.
Large groups of smaller balance homogeneous residential mortgage and consumer loans are collectively evaluated for impairment. Accordingly, the Corporation does not separately identify individual loans of this nature for impairment disclosures, unless such loans become impaired or are troubled and the subject of a restructuring agreement.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 temporary reduction in interest rate or an extension of a loan’s stated maturity date.
No portion of the Allowance is restricted to any individual loan or groups of loans, and the entire Allowance is available to absorb any and all loan losses.</t>
  </si>
  <si>
    <t>Mortgage Banking Activities and Mortgage Loans Held for Sale</t>
  </si>
  <si>
    <t xml:space="preserve">(h) Mortgage Banking Activities and Mortgage Loans Held for Sale
The Corporation’s mortgage banking division operates 9 offices in the tri-state area of Pennsylvania, Delaware and New Jersey. The mortgage banking division originates conventional mortgages, FHA, VA, USDA, and other state insured mortgages. The loans are generally sold to various investors in the secondary market. Mortgage loans originated by the Corporation and intended for sale in the secondary market to permanent investors are carried at fair value and are classified as mortgage loans held for sale on the balance sheet. Gains and losses on loan sales are recorded in mortgage banking income.
The Corporation enters into commitments to originate loans whereby the interest rate on the loan is determined prior to funding (interest rate lock commitments). Rate lock commitments on mortgage loans that are intended to be sold are considered to be derivatives. Time elapsing between the issuance of a loan commitment and closing and sale of the loan generally ranges from 30 to 120 days. The Corporation protects itself from changes in interest rates through the use of best efforts forward sale contracts, whereby the Corporation commits to sell a loan at the time the borrower commits to an interest rate with the intent that the buyer has assumed interest rate risk on the loan. The Corporation also commits to loan sales through a mandatory sales channel which are economically hedged by the future sale of mortgage-backed securities to third-party counterparties to mitigate the effect of changes in interest rates on the values of both the interest rate locks and mortgage loans held for sale. By entering into best efforts commitments and economically hedging the mandatory commitments, the Corporation limits its exposure to loss and its realization of significant gains related to its rate lock commitments due to changes in interest rates.
The Corporation utilizes a third-party model to determine the fair value of rate lock commitments or forward sale contracts. This model uses investor quotes while taking into consideration the probability that the rate lock commitments will close. Net derivative assets and liabilities are recorded within other assets or other liabilities, respectively, on the consolidated balance sheets, with changes in fair value during the period recorded within net change in the fair value of derivative instruments on the consolidated statements of income.
(i) Loan Servicing Rights
The Corporation sells substantially all of the residential mortgage loans we originate to third parties; however, the Corporation may retain the servicing rights related to some of these loans. A fee, usually based on a percentage of the outstanding principal balance of the loan, is received in return for these services. Mortgage servicing rights (“MSRs") are recognized when a loan’s servicing rights are retained upon sale of a loan.
The Corporation also sells the guaranteed portion of certain Small Business Administration (“SBA”) loans to third parties and retains servicing rights and receives servicing fees. All such transfers are accounted for as sales. While the Corporation may retain a portion of certain sold SBA loans, its continuing involvement in the portion of the loan that was sold is limited to certain servicing responsibilities.
These servicing assets amortize to noninterest expense in proportion to, and over the period of, the estimated future net servicing life of the underlying loans. The servicing assets are evaluated quarterly for impairment based upon the fair value of the rights as compared to their amortized cost. Impairment is recognized on the income statement to the extent the fair value is less than the capitalized amount of the servicing assets. </t>
  </si>
  <si>
    <t>Other Real Estate Owned</t>
  </si>
  <si>
    <t>(j) Other Real Estate Owned
Other real estate owned (OREO) is comprised of property acquired through a foreclosure proceeding or acceptance of a deed‑in‑lieu of foreclosure. The Corporation acquires OREO through the wholly owned subsidiary of the Bank, Apex Realty. OREO is recorded at the lower of cost or fair value, or the loan amount net of estimated selling costs, at the date of foreclosure. The cost basis of OREO is its recorded value at the time of acquisition. After acquisition, valuations are periodically performed by management and subsequent changes in the valuation allowance are charged to OREO expense. Revenues, such as rental income, and holding expenses are included in other income and other expenses, respectively. The Corporation had $120 and $0 thousand of OREO at December 31, 2019 and 2018, respectively.</t>
  </si>
  <si>
    <t>Restricted Investment in Bank Stock</t>
  </si>
  <si>
    <t>(k) Restricted Investment in Bank Stock
Restricted bank stock is principally comprised of stock in the Federal Home Loan Bank of Pittsburgh (FHLB). Federal law requires a member institution of the FHLB to hold stock according to a predetermined formula. As of December 31, 2019, and 2018, the Corporation had an investment of $8.0 million and $6.9 million, respectively, related to the FHLB stock. Also included in restricted stock is Atlantic Central Bankers Bank (primary correspondent bank) stock in the amount of $50 thousand as of December 31, 2019 and 2018. All restricted stock is carried at cos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restricted stock as of December 31, 2019 or 2018.</t>
  </si>
  <si>
    <t>Transfers of Financial Assets</t>
  </si>
  <si>
    <t>(l )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 xml:space="preserve">(m) Bank Premises and Equipment
Bank premises and equipment are stated at cost less accumulated depreciation. The costs of maintenance and repairs are expensed as incurred; while major replacements, improvements and additions are capitalized. Depreciation expense is computed on the straight‑line method over the estimated useful lives of the related assets or, for leasehold improvements, over the effective life of the related lease if less than the estimated useful life. </t>
  </si>
  <si>
    <t>Advertising Costs</t>
  </si>
  <si>
    <t>(n) Advertising Costs
The Corporation follows the policy of charging the costs of advertising to expense as incurred.</t>
  </si>
  <si>
    <t>Employee Benefit Plans</t>
  </si>
  <si>
    <t xml:space="preserve">(o) Employee Benefit Plans
The Corporation has a 401(k) Plan (the Plan) and an Employee Stock Ownership Plan (ESOP). All employees are eligible to participate in the Plan and ESOP after they have attained the age of 21 and have also completed 3 consecutive months of service. Employees must participate in the Plan to be eligible for participation in the ESOP. The employees may contribute to the Plan up to the maximum percentage allowable by law of their compensation. The Corporation may make a discretionary matching contribution to the Plan and the ESOP. Full vesting in the Corporation’s contribution to the Plan and ESOP is over a three‑year period. The Corporation’s contribution to the Plan and ESOP was $ 636 thousand and $ 325 thousand, respectively for the year ended December 31, 2019 and $ 577 thousand and $33 2 thousand, respectively for the year ended December 31, 2018. During the year ended December 31, 2019, no shares were purchased by the ESOP, while for the year ended December 31, 2018, 4,462 shares were purchased by the ESOP at an average market value of $17.50. Shares in the ESOP that are committed to be released to employees are treated as outstanding shares in the Corporation’s computation of earnings per share. There were 36,619 shares in the ESOP as of December 31, 2019. Shares in the ESOP would be impacted by any stock dividends and stock splits in the same manner as all other outstanding common shares of the Corporation. </t>
  </si>
  <si>
    <t>(p) Income Taxes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rporation follows accounting guidance related to accounting for uncertainty in income taxes. Under the “more likely than not” threshold guidelines, the Corporation believes no significant uncertain tax positions exist, either individually or in the aggregate, that would give rise to the non-recognition of an existing tax benefit. As of December 31, 2019, and 2018, the Corporation had no material unrecognized tax benefits or accrued interest and penalties. The Corporation’s policy is to account for interest as a component of interest expense and penalties as a component of other expense. The Corporation is no longer subject to examination by federal, state and local taxing authorities for years before January 1, 2016.</t>
  </si>
  <si>
    <t>Stock Compensation Plans</t>
  </si>
  <si>
    <t>(q )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rporation’s common stock at the date of grant is used for restricted stock awards.</t>
  </si>
  <si>
    <t>Comprehensive Income</t>
  </si>
  <si>
    <t>(r)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loss) for the years ended December 31, 2019 and 2018 consist of unrealized holding gains and (losses) arising during the year on available‑for‑sale securities.</t>
  </si>
  <si>
    <t>Off Balance Sheet Financial Instruments</t>
  </si>
  <si>
    <t>(s ) Off‑Balance Sheet Financial Instruments
In the ordinary course of business, the Corporation has entered into off‑balance sheet financial instruments consisting of commitments to extend credit and letters of credit. Such financial instruments are recorded in the balance sheet when they are funded.</t>
  </si>
  <si>
    <t>(t) Derivative Financial Instruments
The Corporation recognizes all derivative financial instruments related to its mortgage banking activities on its balance sheet at fair value. The Corporation utilizes investor quotes to determine the fair value of interest rate lock commitment derivatives and market pricing to determine the fair value of forward security purchase commitment derivatives. All changes in fair value of derivative instruments are recognized in earnings.
The Corporation enters into interest rate swaps that allow commercial loan customers to effectively convert a variable-rate commercial loan agreement to a fixed-rate commercial loan agreement. The interest rate swaps are recognized on the Corporation’s balance sheet at fair value.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t>
  </si>
  <si>
    <t>(u) 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 the-money stock options were exercised and converted into shares of common stock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si>
  <si>
    <t>Revenue Recognition</t>
  </si>
  <si>
    <t>(v) Revenue Recognition
The Corporation recognizes all sources of income on the accrual method, with the exception of nonaccrual loans and leases.
The Corporation earns wealth management fee income from investment advisory services provided to individual and 401k customers. Fees that are determined based on the market value of the assets held in their accounts are generally billed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t>
  </si>
  <si>
    <t>Summary of Significant Accounting Policies (Tables)</t>
  </si>
  <si>
    <t>Summarized the impacts of the correction</t>
  </si>
  <si>
    <t>The following table summarizes the impacts of the correction on the consolidated balance sheet as of January 1, 2018:
(dollars in thousands, except per share data)
Reported
Corrections
Revised
Deferred income taxes
$
1,312
92
1,404
Other liabilities
5,426
407
5,833
Retained earnings
15,768
(315)
15,453
The following table summarizes the impacts of the correction on the consolidated balance sheet as of December 31, 2018:
(dollars in thousands, except per share data)
Reported
Corrections
Revised
Deferred income taxes
$
1,728
Other liabilities
5,716
Retained earnings
(315)
23,616
The following table summarizes the impacts of the corrections to our capital ratios as of December 31, 2018:
December 31, 2018 - as reported
To be well capitalized under
For capital adequacy
prompt corrective action
Actual
purposes *
provisions
(dollars in thousands):
Amount
Ratio
Amount
Ratio
Amount
Ratio
Total capital (to risk-weighted assets)
$
122,577
$
71,577
$
89,472
Common equity tier 1 capital (to risk-weighted assets)
105,196
40,262
58,157
Tier 1 capital (to risk-weighted assets)
105,196
53,683
71,577
Tier 1 capital (to average assets)
105,196
37,578
46,972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
* Does not include capital conservation buffer of 1.250% for 2019 and 1.875% for 2018</t>
  </si>
  <si>
    <t>Earnings per Common Share (Tables)</t>
  </si>
  <si>
    <t>Schedule of basic and diluted earnings per common share</t>
  </si>
  <si>
    <t>Year Ended
December 31,
(dollars in thousands, except per share data)
2019
2018
Numerator:
Net income available to common stockholders
$
10,481
8,163
Denominator for basic earnings per share - weighted average shares outstanding
6,407
6,397
Effect of dilutive common shares
31
30
Denominator for diluted earnings per share - adjusted weighted average shares outstanding
6,438
6,427
Basic earnings per share
$
1.64
1.28
Diluted earnings per share
$
1.63
1.27
Antidilutive shares excluded from computation of average dilutive earnings per share
199
126</t>
  </si>
  <si>
    <t>Goodwill and Other Intangibles (Tables)</t>
  </si>
  <si>
    <t>Schedule of goodwill and intangibles assets related to acquisition</t>
  </si>
  <si>
    <t>Balance
Balance
Amortization
December 31,
Amortization
December 31,
Period
(dollars in thousands)
2018
Expense
2019
(in years)
Goodwill - Wealth
$
899
—
899
Indefinite
Total Goodwill
899
—
899
Intangible assets - trade name
266
—
266
Indefinite
Intangible assets - customer relationships
3,727
(204)
3,523
20
Intangible assets - non competition agreements
154
(69)
85
4
Total Intangible Assets
4,147
(273)
3,874
Total
$
5,046
(273)
4,773</t>
  </si>
  <si>
    <t>Schedule of future amortization</t>
  </si>
  <si>
    <t>At December 31, 2019, the schedule of future intangible asset amortization is as follows (in thousands):
2020
273
2021
221
2022
204
2023
204
2024
204
Thereafter
2,502
$
3,608</t>
  </si>
  <si>
    <t>Securities (Tables)</t>
  </si>
  <si>
    <t>Schedule of amortized cost and fair value of securities</t>
  </si>
  <si>
    <t>December 31, 2019
Gross
Gross
Amortized
unrealized
unrealized
Fair
(dollars in thousands)
cost
gains
losses
value
Securities available-for-sale:
U.S. asset backed securities
$
11,967
—
(101)
11,866
U.S. government agency mortgage-backed securities
5,457
66
(26)
5,497
U.S. government agency collateralized mortgage obligations
35,096
300
(173)
35,223
State and municipal securities
6,354
—
(84)
6,270
Total securities available-for-sale
$
58,874
366
(384)
58,856
Securities held to maturity:
State and municipal securities
8,780
223
—
9,003
Total securities held-to-maturity
$
8,780
223
—
9,003
December 31, 2018
Gross
Gross
Amortized
unrealized
unrealized
Fair
(dollars in thousands)
cost
gains
losses
value
Securities available-for-sale:
U.S. government agency mortgage-backed securities
$
24,092
45
(271)
23,866
U.S. government agency collateralized mortgage obligations
14,754
52
(142)
14,664
State and municipal securities
11,096
22
(199)
10,919
Investments in mutual funds
1,000
—
(21)
979
Total securities available-for-sale
$
50,942
119
(633)
50,428
Securities held to maturity:
U.S. Treasuries
$
1,991
—
(13)
1,978
State and municipal securities
10,750
17
(90)
10,677
Total securities held-to-maturity
$
12,741
17
(103)
12,655</t>
  </si>
  <si>
    <t>Schedule of investment unrealized loss in continuous unrealized loss position</t>
  </si>
  <si>
    <t>December 31, 2019
Less than 12 Months
12 Months or more
Total
Fair
Unrealized
Fair
Unrealized
Fair
Unrealized
(dollars in thousands)
value
losses
value
losses
value
losses
Securities available-for-sale:
U.S. asset backed securities
$
11,866
(101)
—
—
(101)
U.S. government agency mortgage-backed securities
—
—
(26)
1,636
(26)
U.S. government agency collateralized mortgage obligations
16,283
(116)
(57)
19,391
(173)
State and municipal securities
6,270
(84)
—
—
6,270
(84)
Total securities available-for-sale
$
34,419
(301)
4,744
(83)
39,163
(384)
December 31, 2018
Less than 12 Months
12 Months or more
Total
Fair
Unrealized
Fair
Unrealized
Fair
Unrealized
(dollars in thousands)
value
losses
value
losses
value
losses
Securities available-for-sale:
U.S. government agency mortgage-backed securities
$
2,354
(6)
15,223
(265)
17,577
(271)
U.S. government agency collateralized mortgage obligations
2,636
(14)
5,620
(128)
8,256
(142)
State and municipal securities
957
(11)
8,746
(188)
9,703
(199)
Investments in mutual funds
980
(21)
—
—
980
(21)
Total securities available-for-sale
$
6,927
(52)
29,589
(581)
36,516
(633)
Securities held-to-maturity:
U.S. Treasuries
$
—
—
1,978
(13)
1,978
(13)
State and municipal securities
1,545
(5)
4,783
(85)
6,328
(90)
Total securities held-to-maturity
$
1,545
(5)
6,761
(98)
8,306
(103)</t>
  </si>
  <si>
    <t>Schedule of amortized cost and fair value of held-to-maturity securities and available-for-sale securities by contractual maturity</t>
  </si>
  <si>
    <t>December 31, 2019
December 31, 2018
Available-for-sale
Held-to-maturity
Available-for-sale
Held-to-maturity
Amortized
Fair
Amortized
Fair
Amortized
Fair
Amortized
Fair
(dollars in thousands)
cost
value
cost
value
cost
value
cost
value
Investment securities:
Due in one year or less
$
—
—
—
—
$
906
902
1,991
1,978
Due after one year through five years
—
—
4,242
4,311
1,236
1,226
3,154
3,148
Due after five years through ten years
1,329
1,324
4,538
4,692
6,411
6,290
7,596
7,529
Due after ten years
16,992
16,812
—
—
2,543
2,501
—
—
Subtotal
18,321
18,136
8,780
9,003
11,096
10,919
12,741
12,655
Mortgage-related securities
40,553
40,720
—
—
38,846
38,530
—
—
Mutual funds with no stated maturity
—
—
—
—
1,000
979
—
—
Total
$
58,874
58,856
8,780
9,003
$
50,942
50,428
12,741
12,655</t>
  </si>
  <si>
    <t>Loans Receivable (Tables)</t>
  </si>
  <si>
    <t>Summary of loans and leases outstanding</t>
  </si>
  <si>
    <t>December 31,
December 31,
(dollars in thousands)
2019
2018
Mortgage loans held for sale
$
33,704
37,695
Real estate loans:
Commercial mortgage
362,590
325,393
Home equity lines and loans
81,583
82,286
Residential mortgage (1)
53,665
53,360
Construction
172,044
116,906
Total real estate loans
669,882
577,945
Commercial and industrial
273,301
254,050
Small business loans
21,616
5,756
Consumer
1,003
701
Leases, net
697
1,335
Total portfolio loans and leases
966,499
839,787
Total loans and leases
$
1,000,203
877,482
Loans with predetermined rates
$
293,114
264,376
Loans with adjustable or floating rates
707,089
613,106
Total loans and leases
$
1,000,203
877,482
Net deferred loan origination (fees) costs
$
(1,789)
(1,681)
(1) Includes $10,546 and $11,422 of loans at fair value as of December 31, 2019 and 2018, respectively.</t>
  </si>
  <si>
    <t>Schedule of components of the net investment in leases</t>
  </si>
  <si>
    <t>December 31,
December 31,
(dollars in thousands)
2019
2018
Minimum lease payments receivable
$
729
1,420
Unearned lease income
(32)
(85)
Total
$
697
1,335</t>
  </si>
  <si>
    <t>Schedule of age analysis of past due loans and leases</t>
  </si>
  <si>
    <t>Total
90+ days
Accruing
Nonaccrual
December 31, 2019
30-89 days
past due and
Total past
Loans and
loans and
Total loans
Delinquency
(dollars in thousands)
past due
still accruing
due
Current
leases
leases
and leases
percentage
Commercial mortgage
$
—
—
—
361,857
361,857
733
362,590
0.20
%
Home equity lines and loans
—
—
—
81,046
81,046
537
81,583
0.66
Residential mortgage (1)
4,675
—
4,675
47,446
52,121
1,544
53,665
11.59
Construction
—
—
—
172,044
172,044
—
172,044
—
Commercial and industrial
206
—
206
272,674
272,880
421
273,301
0.23
Small business loans
—
—
—
21,616
21,616
—
21,616
—
Consumer
—
—
—
1,003
1,003
—
1,003
—
Leases
162
—
162
535
697
—
697
23.24
Total
$
5,043
—
5,043
958,221
963,264
3,235
966,499
0.86
%
(1) Includes $10,546 of loans at fair value as of December 31, 2019 ($9,056 of current, $786 of 30-89 days past due and $704 of nonaccrual).
Total
90+ days
Accruing
Nonaccrual
December 31, 2018
30-89 days
past due and
Total past
Loans and
loans and
Total loans
Delinquency
(dollars in thousands)
past due
still accruing
due
Current
leases
leases
and leases
percentage
Commercial mortgage
$
—
—
—
324,169
324,169
1,224
325,393
0.38
%
Home equity lines and loans
348
—
348
81,855
82,203
83
82,286
0.52
Residential mortgage (1)
195
—
195
51,018
51,213
2,147
53,360
4.39
Construction
—
—
—
116,906
116,906
—
116,906
—
Commercial and industrial
217
—
217
253,356
253,573
477
254,050
0.27
Small business loans
—
—
—
5,756
5,756
—
5,756
—
Consumer
—
—
—
701
701
—
701
—
Leases
49
—
49
1,286
1,335
—
1,335
3.67
Total
$
809
—
809
835,047
835,856
3,931
839,787
0.56
%
(1) Includes $11,422 of loans at fair value as of December 31, 2018 ($10,098 of current, $187 of 30-89 days past due and $1,137 of nonaccrual).</t>
  </si>
  <si>
    <t>Allowance for Loan Losses (the Allowance) (Tables)</t>
  </si>
  <si>
    <t>Roll-forward of allowance for loan and lease losses by portfolio segment</t>
  </si>
  <si>
    <t>Balance,
Balance,
(dollars in thousands)
December 31, 2018
Charge-offs
Recoveries
Provision
December 31, 2019
Commercial mortgage
$
3,209
—
237
(20)
3,426
Home Equity lines and loans
323
—
10
9
342
Residential mortgage
191
—
5
(17)
179
Construction
1,627
—
—
735
2,362
Commercial and industrial
2,612
(30)
333
(231)
2,684
Small business loans
78
—
—
431
509
Consumer
3
—
4
(1)
6
Leases
10
—
—
(5)
5
Total
$
8,053
(30)
589
901
9,513
Balance,
Balance,
(dollars in thousands)
December 31, 2017
Charge-offs
Recoveries
Provision
December 31, 2018
Commercial mortgage
$
2,434
—
7
768
3,209
Home Equity lines and loans
280
(221)
18
246
323
Residential mortgage
82
—
61
48
191
Construction
1,689
—
—
(62)
1,627
Commercial and industrial
2,097
(244)
142
617
2,612
Small business loans
117
—
—
(39)
78
Consumer
5
—
4
(6)
3
Leases
5
—
—
5
10
Total
$
6,709
(465)
232
1,577
8,053</t>
  </si>
  <si>
    <t>Schedule of allocation of the allowance for loan and lease losses</t>
  </si>
  <si>
    <t>The following table details the allocation of the Allowance and the carrying value for loans and leases by portfolio segment based on the methodology used to evaluate the loans and leases for impairment as of December 31, 2019 respectively:
Allowance on loans and leases
Carrying value of loans and leases
Individually
Collectively
Individually
Collectively
December 31, 2019
evaluated
evaluated
evaluated
evaluated
(dollars in thousands)
for impairment
for impairment
Total
for impairment
for impairment
Total
Commercial mortgage
$
—
3,426
3,426
$
2,138
360,452
362,590
Home Equity lines and loans
46
296
342
536
81,047
81,583
Residential mortgage
—
179
179
854
42,265
43,119
Construction
—
2,362
2,362
1,247
170,797
172,044
Commercial and industrial
27
2,657
2,684
1,288
272,013
273,301
Small business loans
63
446
509
1,244
20,372
21,616
Consumer
—
6
6
—
1,003
1,003
Leases
—
5
5
—
697
697
Total
$
136
9,377
9,513
$
7,307
948,646
955,953
(1)
(1)
Excludes deferred fees and loans carried at fair value.
The following table details the allocation of the Allowance and the carrying value for loans and leases by portfolio segment based on the methodology used to evaluate the loans and leases for impairment as of December 31, 2018 respectively:
Allowance on loans and leases
Carrying value of loans and leases
Individually
Collectively
Individually
Collectively
December 31, 2018
evaluated
evaluated
evaluated
evaluated
(dollars in thousands)
for impairment
for impairment
Total
for impairment
for impairment
Total
Commercial mortgage
$
—
3,209
3,209
$
1,929
323,464
325,393
Home Equity lines and loans
—
323
323
83
82,203
82,286
Residential mortgage
—
191
191
969
40,969
41,938
Construction
—
1,627
1,627
1,281
115,625
116,906
Commercial and industrial
103
2,509
2,612
443
253,607
254,050
Small business loans
—
78
78
1,094
4,662
5,756
Consumer
—
3
3
—
701
701
Leases
—
10
10
—
1,335
1,335
Total
$
103
7,950
8,053
$
5,799
822,566
828,365
(1)
Excludes deferred fees and loans carried at fair value.</t>
  </si>
  <si>
    <t>Schedule of carrying value of loans and leases by portfolio segment based on the credit quality indicators</t>
  </si>
  <si>
    <t>December 31, 2019
Special
(dollars in thousands)
Pass
mention
Substandard
Doubtful
Total
Commercial mortgage
$
353,724
5,821
3,045
—
362,590
Home equity lines and loans
81,046
—
537
—
81,583
Construction
170,823
1,221
—
—
172,044
Commercial and industrial
251,320
9,648
12,333
—
273,301
Small business loans
20,351
—
1,265
—
21,616
Total
$
877,264
16,690
17,180
—
911,134
December 31, 2018
Special
(dollars in thousands)
Pass
mention
Substandard
Doubtful
Total
Commercial mortgage
$
320,130
3,713
1,550
—
325,393
Home equity lines and loans
82,121
—
165
—
82,286
Construction
114,249
2,657
—
—
116,906
Commercial and industrial
234,813
12,590
6,617
30
254,050
Small business loans
4,368
30
1,358
—
5,756
Total
$
755,681
18,990
9,690
30
784,391</t>
  </si>
  <si>
    <t>Schedule of allocations based on the credit quality indicators</t>
  </si>
  <si>
    <t>December 31, 2019
December 31, 2018
(dollars in thousands)
Performing
Nonperforming
Total
Performing
Nonperforming
Total
Residential mortgage
$
42,265
854
43,119
$
40,969
969
41,938
Consumer
1,003
—
1,003
701
—
701
Leases
697
—
697
1,335
—
1,335
Total
$
43,965
854
44,819
$
43,005
969
43,974</t>
  </si>
  <si>
    <t>Schedule of recorded investment and principal balance of impaired loans</t>
  </si>
  <si>
    <t>At December 31, 2019
At December 31, 2018
Average
Average
Recorded
Principal
Related
recorded
Recorded
Principal
Related
recorded
(dollars in thousands)
investment
balance
allowance
investment
investment
balance
allowance
investment
Impaired loans with related allowance:
Commercial mortgage
$
—
—
—
—
—
—
—
—
Commercial and industrial
617
617
27
622
676
679
103
680
Small business loans
1,002
1,002
63
1,027
—
—
—
—
Home equity lines and loans
461
461
46
462
—
—
—
—
Residential mortgage
—
—
—
—
—
—
—
—
Construction
—
—
—
—
—
—
—
—
Total
2,080
2,080
136
2,111
676
679
103
680
Impaired loans without related allowance:
Commercial mortgage
$
2,138
2,173
—
2,162
1,929
2,379
—
1,982
Commercial and industrial
671
718
—
693
598
682
—
618
Small business loans
242
242
—
250
263
263
—
267
Home equity lines and loans
75
75
—
76
83
89
—
84
Residential mortgage
854
854
—
855
969
978
—
978
Construction
1,247
1,248
—
1,262
1,281
1,281
—
1,293
Total
5,227
5,310
—
5,298
5,123
5,672
—
5,222
Grand Total
$
7,307
7,390
136
7,409
5,799
6,351
103
5,902</t>
  </si>
  <si>
    <t>Schedule of balances of TDRs</t>
  </si>
  <si>
    <t>December 31,
December 31,
(dollars in thousands)
2019
2018
TDRs included in nonperforming loans and leases
$
319
1,219
TDRs in compliance with modified terms
3,599
3,047
Total TDRs
$
3,918
4,266</t>
  </si>
  <si>
    <t>Schedule of loan and lease modifications granted</t>
  </si>
  <si>
    <t>For the Year Ended December 31, 2018
Pre-Modification
Post-Modification
Outstanding
Outstanding
Number of
Recorded
Recorded
Related
(dollar in thousands)
Contracts
Investment
Investment
Allowance
Real Estate:
Commercial mortgage
1
$
796
$
796
$
—
Land and Construction
1
1,628
1,628
—
Commercial and industrial
2
282
282
63
Small business loans
1
267
267
Total
5
$
2,973
$
2,973
$
63</t>
  </si>
  <si>
    <t>Schedule of type of number of contracts by type of loan and lease modifications</t>
  </si>
  <si>
    <t>For the Year Ended
December 31, 2018
Interest Rate
Loan Term
Change and Loan
Extension
Term Extension
Real Estate:
Commercial Mortgage
1
—
Land and Construction
1
—
Commercial and industrial
1
1
Small business loans
1
—
Total
4
1</t>
  </si>
  <si>
    <t>Bank Premises and Equipment (Tables)</t>
  </si>
  <si>
    <t>Schedule of components of premises and equipment, net of depreciation</t>
  </si>
  <si>
    <t>(dollars in thousands)
2019
2018
Building
$
4,141
3,824
Leasehold improvements
3,156
3,013
Land
600
600
Land Improvements
215
215
Furniture, fixtures and equipment
2,574
2,447
Computer equipment and data processing software
6,360
6,211
Construction in process
102
118
Less: accumulated depreciation
(8,512)
(6,790)
Total
$
8,636
9,638</t>
  </si>
  <si>
    <t>Deposits (Tables)</t>
  </si>
  <si>
    <t>Summary of components of deposits</t>
  </si>
  <si>
    <t>(dollars in thousands)
2019
2018
Demand, noninterest bearing
$
139,450
126,150
Demand, interest-bearing
94,416
114,610
Savings accounts
3,231
3,097
Money market accounts
302,242
229,557
Time deposits
311,829
278,716
Total
$
851,168
752,130</t>
  </si>
  <si>
    <t>Scheduled maturities of time deposits</t>
  </si>
  <si>
    <t>At December 31, 2019, the scheduled maturities of time deposits are as follows (in thousands):
2020
$
261,473
2021
27,438
2022
727
2023
11,249
2024
10,942
$
311,829</t>
  </si>
  <si>
    <t>Short-Term Borrowings and Long-Term Debt (Tables)</t>
  </si>
  <si>
    <t>Schedule of long term debt</t>
  </si>
  <si>
    <t>Balance as of
Maturity
Interest
December 31,
December 31,
(dollars in thousands)
date
rate
2019
2018
Mid-term Repo-fixed
06/28/21
1.88
%
$
3,123
—
Mid-term Repo-fixed
08/10/20
2.76
—
5,000
Acquisition Purchase Note (1)
04/01/20
3.00
—
1,238
Total
$
3,123
6,238
The acquisition purchase note for the Wealth division is classified as short-term borrowing at December 31, 2019.</t>
  </si>
  <si>
    <t>Servicing Assets (Tables)</t>
  </si>
  <si>
    <t>Mortgage Servicing Rights</t>
  </si>
  <si>
    <t>Servicing Assets at Fair Value [Line Items]</t>
  </si>
  <si>
    <t>Schedule of servicing assets</t>
  </si>
  <si>
    <t>Year Ended December 31,
(dollars in thousands)
2019
2018
Balance at beginning of the period
$
232
—
Servicing rights capitalized
372
241
Amortization of servicing rights
(60)
(9)
Change in valuation allowance
(98)
—
Balance at end of the period
$
446
232</t>
  </si>
  <si>
    <t>Schedule of valuation allowance for servicing assets</t>
  </si>
  <si>
    <t>Year Ended December 31,
(dollars in thousands)
2019
2018
Valuation allowance, beginning of period
$
—
—
Impairment
(98)
—
Recovery
—
—
Valuation allowance, end of period
$
(98)
—</t>
  </si>
  <si>
    <t>Schedule of sensitivity of fair value of servicing assets</t>
  </si>
  <si>
    <t>(dollars in thousands)
December 31, 2019
December 31, 2018
Fair value of residential mortgage servicing rights
$
446
$
213
Weighted average life (years)
7.8
3.4
Prepayment speed
Impact on fair value:
10% adverse change
$
(19)
$
(9)
20% adverse change
(37)
(17)
Discount rate
Impact on fair value:
10% adverse change
$
(14)
$
(8)
20% adverse change
(27)
(15)</t>
  </si>
  <si>
    <t>SBA Loan Servicing Rights</t>
  </si>
  <si>
    <t>Year Ended December 31,
(dollars in thousands)
2019
2018
Balance at beginning of the period
$
—
—
Servicing rights capitalized
383
—
Amortization of servicing rights
(20)
—
Change in valuation allowance
(26)
—
Balance at end of the period
$
337
—</t>
  </si>
  <si>
    <t>Year Ended December 31,
(dollars in thousands)
2019
2018
Valuation allowance, beginning of period
$
—
—
Impairment
(26)
—
Recovery
—
—
Valuation allowance, end of period
$
(26)
—</t>
  </si>
  <si>
    <t>(dollars in thousands)
December 31, 2019
Fair value of SBA loan servicing rights
$
337
Weighted average life (years)
4.3
Prepayment speed
Impact on fair value:
10% adverse change
$
(12)
20% adverse change
(23)
Discount rate
Impact on fair value:
10% adverse change
$
(9)
20% adverse change
(18)</t>
  </si>
  <si>
    <t>Lease Commitments (Tables)</t>
  </si>
  <si>
    <t>Schedule of Future minimum lease payments</t>
  </si>
  <si>
    <t>Future minimum lease payments
(dollars in thousands)
2020
$
1,133
2021
1,027
2022
857
2023
750
2024
764
Thereafter
3,319
$
7,850</t>
  </si>
  <si>
    <t>Stock-Based Compensation (Tables)</t>
  </si>
  <si>
    <t>Summary of stock option activity</t>
  </si>
  <si>
    <t>Weighted
Weighted
Average
Average
Exercise
Grant Date
Shares
Price
Fair Value
Outstanding at December 31, 2017
211,915
$
14.99
$
4.00
Exercised
(14,508)
12.43
3.44
Granted
79,450
17.70
5.49
Forfeited
(2,787)
17.94
4.27
Outstanding at December 31, 2018
274,070
15.88
4.46
Exercised
(689)
11.79
3.89
Granted
73,000
17.03
4.90
Outstanding at December 31, 2019
346,381
16.13
4.55
Exercisable at December 31, 2019
240,208
15.52
4.34
Nonvested at December 31, 2019
106,173
$
17.49
$
5.03</t>
  </si>
  <si>
    <t>Income Taxes (Tables)</t>
  </si>
  <si>
    <t>Summary of components of the federal and state income tax expense</t>
  </si>
  <si>
    <t>(dollars in thousands)
2019
2018
Federal:
Current
$
3,287
2,413
Deferred
(489)
(288)
2,798
2,125
State:
Current
249
207
Deferred
(14)
(5)
235
202
Totals
$
3,033
2,327</t>
  </si>
  <si>
    <t>Schedule of reconciliation of the statutory income tax</t>
  </si>
  <si>
    <t>(dollars in thousands)
2019
2018
Federal income tax at statutory rate
$
2,838
21.0
%
2,203
21.0
%
State tax expense, net of federal benefit
186
1.4
160
1.5
Tax exempt interest
(65)
(0.5)
(92)
(0.9)
Bank owned life insurance
(61)
(0.5)
(63)
(0.6)
Incentive stock options
66
0.5
52
0.5
Other
69
0.5
67
0.6
Effective income tax rate
$
3,033
22.4
%
2,327
22.1
%</t>
  </si>
  <si>
    <t>Summary of net deferred tax assets</t>
  </si>
  <si>
    <t>(dollars in thousands)
2019
2018
Deferred tax assets:
Allowance for loan and lease losses
$
2,111
1,802
Litigation reserve
220
—
Intangibles
58
74
Accrued incentive compensation
176
—
Accrued retirement
432
380
Unrealized loss on available for sale securities
2
118
Deferred rent
142
155
Mortgage repurchase reserve
16
15
Other
78
169
Total deferred tax asset
3,235
2,713
Deferred tax liabilities:
Property and equipment
(388)
(524)
Loan servicing rights
(183)
—
Mortgage pipeline fair-value adjustment
(77)
(80)
Hedge instrument fair-value adjustment
(41)
(16)
Prepaid expenses
(152)
(131)
Deferred loan costs
(279)
(234)
Total deferred tax liability
(1,120)
(985)
Net deferred tax asset
$
2,115
1,728</t>
  </si>
  <si>
    <t>Revenue from contracts with customers (Tables)</t>
  </si>
  <si>
    <t>Schedule of revenue from contracts with customers in the scope of ASC 606</t>
  </si>
  <si>
    <t>Year Ended December 31, 2019
Year Ended December 31, 2018
(Dollars in thousands)
Bank
Wealth
Mortgage
Total
Bank
Wealth
Mortgage
Total
Non-interest Income
Mortgage banking income (1)
$
268
—
25,899
26,167
$
124
—
26,063
26,187
Wealth management income
92
3,532
—
3,624
200
3,717
—
3,917
SBA income (1)
1,448
—
—
1,448
—
—
—
—
Net change in fair values (1)
(29)
—
518
489
—
—
(368)
(368)
Earnings on investment in life insurance (1)
290
—
—
290
300
—
—
300
Gain on sale of securities (1)
165
—
—
165
—
—
—
—
Dividends on FHLB stock (1)
430
—
—
430
168
—
—
168
Service charges on deposit accounts
110
—
—
110
115
—
—
115
Other (2)
819
—
(444)
375
1,058
—
978
2,036
Non-interest income
$
3,593
3,532
25,973
33,098
$
1,965
3,717
26,673
32,355
(1)
Not within the scope of ASC 606.
(2)
Other operating non-interest income includes wire transfer fees, ATM/debit card commissions, and title fee income totaling $621 thousand and $530 thousand for the years ended December 31, 2019 and 2018, respectively, which are in the scope of ASC 606.</t>
  </si>
  <si>
    <t>Financial Instruments with Off Balance Sheet Risk, Commitments and Contingencies (Tables)</t>
  </si>
  <si>
    <t>Schedule of financial instrument commitments</t>
  </si>
  <si>
    <t>(dollars in thousands)
2019
2018
Commitments to grant loans and commitments under lines of credit
$
327,788
290,614
Letters of credit
9,750
5,158</t>
  </si>
  <si>
    <t>Regulatory Matters (Tables)</t>
  </si>
  <si>
    <t>Schedule of corporation’s actual capital amounts and ratios.</t>
  </si>
  <si>
    <t>December 31, 2019
To be well capitalized under
For capital adequacy
prompt corrective action
Actual
purposes *
provisions
(dollars in thousands)
Amount
Ratio
Amount
Ratio
Amount
Ratio
Total capital (to risk-weighted assets)
Corporation
$
166,471
$
108,576
$
103,405
Bank
166,360
108,571
103,401
Common equity tier 1 capital (to risk-weighted assets)
Corporation
115,934
72,384
67,214
Bank
154,881
72,381
67,211
Tier 1 capital (to risk-weighted assets)
Corporation
115,934
87,895
82,724
Bank
154,881
87,891
82,721
Tier 1 capital (to average assets)
Corporation
115,934
43,973
54,966
Bank
154,881
44,013
55,017
December 31, 2018 - as revised
To be well capitalized under
For capital adequacy
prompt corrective action
Actual
purposes *
provisions
(dollars in thousands):
Amount
Ratio
Amount
Ratio
Amount
Ratio
Total capital (to risk-weighted assets)
$
122,262
$
71,585
$
89,481
Common equity tier 1 capital (to risk-weighted assets)
104,881
40,266
58,163
Tier 1 capital (to risk-weighted assets)
104,881
53,689
71,585
Tier 1 capital (to average assets)
104,881
37,581
46,977
* Does not include capital conservation buffer of 1.250% for 2019 and 1.875% for 201 8</t>
  </si>
  <si>
    <t>Fair Value Measurements and Disclosures (Tables)</t>
  </si>
  <si>
    <t>Schedule of financial assets measured at fair value on a recurring basis</t>
  </si>
  <si>
    <t>December 31, 2018
(dollars in thousands)
Total
Level 1
Level 2
Level 3
Securities available for sale:
U.S. government agency mortgage-backed securities
$
23,866
—
23,866
—
U.S. government agency collateralized mortgage obligations
14,664
—
14,664
—
State and municipal securities
10,919
—
10,919
—
Investments in mutual funds and other equity securities
979
—
979
—
Mortgage loans held-for-sale
37,695
—
37,695
—
Mortgage loans held-for-investment
11,422
—
11,422
—
Mortgage servicing rights
213
—
—
213
Interest rate lock commitments
310
—
—
310
Customer derivatives - Interest rate swaps
141
—
141
—
Total
$
100,209
—
99,686
523</t>
  </si>
  <si>
    <t>Schedule of financial assets measured at fair value on non-recurring basis</t>
  </si>
  <si>
    <t>December 31, 2019
(dollars in thousands)
Total
Level 1
Level 2
Level 3
Impaired loans (1)
$
7,307
—
—
7,307
Other real estate owned (2)
120
—
—
120
Total
$
7,427
—
—
7,427
December 31, 2018
(dollars in thousands)
Total
Level 1
Level 2
Level 3
Impaired loans (1)
$
5,799
—
—
5,799
Other real estate owned (2)
—
—
—
—
Total
$
5,799
—
—
5,799
(1)
Impair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2)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ppraised values may be discounted based on management’s expertise, historical knowledge, changes in market conditions from the time of valuation and/or estimated costs to sell.</t>
  </si>
  <si>
    <t>Schedule of estimated fair values of financial instruments</t>
  </si>
  <si>
    <t>December 31, 2019
December 31, 2018
Fair Value
Carrying
Carrying
(dollars in thousands)
Hierarchy Level
amount
Fair value
amount
Fair value
Financial assets:
Cash and cash equivalents
Level 1
$
39,371
39,371
23,952
23,952
Securities available-for-sale
Level 2
58,856
58,856
50,428
50,428
Securities held-to-maturity
Level 2
8,780
9,003
12,741
12,655
Equity investments
Level 2
1,009
1,009
—
—
Mortgage loans held-for-sale
Level 2
33,704
33,704
37,695
37,695
Loans receivable, net
Level 3
954,164
973,057
818,631
820,512
Mortgage loans held-for-investment
Level 2
10,546
10,546
11,422
11,422
Interest rate lock commitments
Level 3
504
504
310
310
Forward commitments
Level 2
6
6
—
—
Restricted investment in bank stock
Level 3
8,072
8,072
7,002
7,002
Mortgage servicing rights
Level 3
446
446
232
213
SBA loan servicing rights
Level 3
337
337
—
—
Accrued interest receivable
Level 3
3,148
3,148
2,889
2,889
Customer derivatives - Interest rate swaps
Level 2
382
382
141
141
Financial liabilities:
Deposits
Level 2
851,168
880,400
752,130
744,300
Short-term borrowings
Level 2
123,676
123,678
114,300
114,300
Long-term debt
Level 2
3,123
3,123
6,238
6,240
Subordinated debentures
Level 2
40,962
40,962
9,239
9,396
Accrued interest payable
Level 2
1,088
1,088
305
305
Interest rate lock commitments
Level 3
157
157
40
40
Forward commitments
Level 2
119
119
176
176
Customer derivatives - Interest rate swaps
Level 2
431
431
161
161
Notional
Notional
Off-balance sheet financial instruments:
amount
Fair value
amount
Fair value
Commitments to extend credit
Level 2
$
327,788
504
290,614
310
Letters of credit
Level 2
9,750
—
5,158
—</t>
  </si>
  <si>
    <t>Schedule of level 3 inputs reconciliation</t>
  </si>
  <si>
    <t>Year Ended December 31,
2019
2018
Balance at beginning of the period
$
310
344
(Decrease) increase in value
194
(34)
Balance at end of the period
$
504
310</t>
  </si>
  <si>
    <t>Schedule of measurement inputs</t>
  </si>
  <si>
    <t>Significant
Valuation Techniques for Level 3 interest rate lock
Fair Value
Unobservable
Range of
Weighted
commitments as of December 31, 2019
Level 3
Valuation Technique
Input
Inputs
Average
Interest rate lock commitments
$
504
Market comparable pricing
Pull through
1 - 99
%
91.70
%</t>
  </si>
  <si>
    <t>Derivative Financial Instruments (Tables)</t>
  </si>
  <si>
    <t>Summary of the notional amounts and fair values of derivative financial instruments</t>
  </si>
  <si>
    <t>December 31, 2019
December 31, 2018
(dollars in thousands)
Balance Sheet Line Item
Notional
Asset
Notional
Asset
Interest Rate Lock Commitments
Positive fair values
Other assets
$
47,660
504
27,188
310
Negative fair values
Other liabilities
22,663
(157)
6,218
(40)
Total
70,323
347
33,406
270
Forward Commitments
Positive fair values
Other assets
4,500
6
—
—
Negative fair values
Other liabilities
58,250
(119)
26,500
(176)
Total
62,750
(113)
26,500
(176)
Customer Derivatives - Interest Rate Swaps
Positive fair values
Other assets
3,271
382
3,330
141
Negative fair values
Other liabilities
3,271
(431)
3,330
(161)
Total
6,541
(49)
6,660
(20)
Total derivative financial instruments
$
139,614
185
66,566
74</t>
  </si>
  <si>
    <t>Summary of the fair value gains and losses on derivative financial instruments</t>
  </si>
  <si>
    <t>Year Ended December 31,
(dollars in thousands)
2019
2018
Interest Rate Lock Commitments
$
77
(40)
Forward Commitments
63
(101)
Customer Derivatives - Interest Rate Swaps
(29)
(20)
Net fair value gains (losses) on derivative financial instruments
$
111
(161)</t>
  </si>
  <si>
    <t>Segment (Tables)</t>
  </si>
  <si>
    <t>Schedule of business segment financial information</t>
  </si>
  <si>
    <t>Year Ended December 31, 2019
Year Ended December 31, 2018
(Dollars in thousands)
Bank
Wealth
Mortgage
Total
Bank
Wealth
Mortgage
Total
Net interest income
$
36,019
65
252
36,336
$
31,807
289
561
32,657
Provision for loan losses
901
—
—
901
1,577
—
—
1,577
Net interest income after provision
35,118
65
252
35,435
30,230
289
561
31,080
Non-interest Income
Mortgage banking income
268
—
25,899
26,167
124
—
26,063
26,187
Wealth management income
92
3,532
—
3,624
200
3,717
—
3,917
SBA income
1,448
—
—
1,448
—
—
—
—
Net change in fair values
(29)
—
518
489
—
—
(368)
(368)
Other
1,814
—
(444)
1,370
1,641
—
978
2,619
Non-interest income
3,593
3,532
25,973
33,098
1,965
3,717
26,673
32,355
Non-interest Expense
Salaries and employee benefits
16,408
2,194
16,555
35,157
13,803
1,897
19,094
34,794
Occupancy and equipment
2,166
126
1,514
3,806
2,114
131
1,534
3,779
Professional fees
1,494
18
1,102
2,614
1,709
21
432
2,162
Advertising and promotion
1,502
347
626
2,475
1,197
432
726
2,355
Other
6,362
580
4,025
10,967
5,285
752
3,818
9,855
Non-interest expense
27,932
3,266
23,822
55,019
24,108
3,233
25,604
52,945
Operating Margin
$
10,780
331
2,403
13,514
$
8,087
773
1,630
10,490
Total Assets
$
1,112,862
5,234
31,923
1,150,019
$
951,224
6,146
40,110
997,480</t>
  </si>
  <si>
    <t>Parent Company Financial Statements (Tables)</t>
  </si>
  <si>
    <t>Schedule of parent only consolidated balance sheets</t>
  </si>
  <si>
    <t>December 31,
December 31,
(dollars in thousands, except per share data)
2019
2018
Cash and due from banks
$
148
—
Cash and cash equivalents
148
—
Investments in subsidiaries
159,643
109,867
Other assets
40
—
Total assets
$
159,831
109,867
Liabilities:
Subordinated debentures
39,058
—
Accrued interest payable
78
—
Total liabilities
39,136
—
Stockholders’ equity:
Common stock, $1 par value. Authorized 10,000,000 shares; issued and outstanding 6,406,795 and 6,392,287 as of December 31, 2019 and December 31, 2018
6,408
6,407
Surplus
80,196
79,919
Treasury Stock
(3)
—
Retained earnings
34,097
23,931
Accumulated other comprehensive loss
(3)
(390)
Total stockholders’ equity
120,695
109,867
Total liabilities and stockholders’ equity
$
159,831
109,867</t>
  </si>
  <si>
    <t>Schedule of parent only consolidated statements of operations</t>
  </si>
  <si>
    <t>Year ended
December 31,
(dollars in thousands, except per share data)
2019
2018
Dividends from subsidiaries
$
—
—
Net interest and other income
—
—
Total operating income
—
—
Expenses
81
—
Income before equity in undistributed income of subsidiaries
(81)
—
Equity in undistributed income of subsidiaries
10,562
8,163
Income before income taxes
10,481
8,163
Income tax (benefit) expense
—
—
Net income
10,481
8,163
Total other comprehensive income
387
(92)
Total comprehensive income
$
10,868
8,071</t>
  </si>
  <si>
    <t>Schedule of parent only consolidated statements of cash flows</t>
  </si>
  <si>
    <t>Year ended
December 31,
(dollars in thousands)
2019
2018
Net income
$
10,481
8,163
Adjustments to reconcile net income to net cash provided by operating activities:
Equity in undistributed income of subsidiaries
(10,562)
(8,163)
Increase in accrued interest payable
78
Decrease (increase) in other assets
(40)
—
Net cash used in operating activities
(43)
—
Cash flows from investing activities:
Investment in subsidiaries
(38,804)
—
Net cash used in investing activities
(38,804)
—
Cash flows from financing activities:
Issuance of long term subordinated debt
39,051
—
Notes repaid (received) for common stock
(59)
—
Net purchase of treasury stock through publicly announced plans
(3)
—
Share based awards and exercises
6
—
Net cash provided by financing activities
38,995
—
Net change in cash and cash equivalents
148
—
Cash and cash equivalents at beginning of period
—
—
Cash and cash equivalents at end of period
$
148
—</t>
  </si>
  <si>
    <t>Summary of Significant Accounting Policies - Nature of Operations (Details)</t>
  </si>
  <si>
    <t>Aug. 24, 2018$ / shares</t>
  </si>
  <si>
    <t>Dec. 31, 2019Office$ / shares</t>
  </si>
  <si>
    <t>Dec. 31, 2018$ / shares</t>
  </si>
  <si>
    <t>Business Acquisition [Line Items]</t>
  </si>
  <si>
    <t>Common stock, par value | $ / shares</t>
  </si>
  <si>
    <t>Number of full-service offices | Office</t>
  </si>
  <si>
    <t>Number of mortgage loan production offices | Office</t>
  </si>
  <si>
    <t>Meridian Bank</t>
  </si>
  <si>
    <t>Reorganization stock conversion ratio</t>
  </si>
  <si>
    <t>Summary of Significant Accounting Policies - Impact of correction (Details) - USD ($) $ in Thousands</t>
  </si>
  <si>
    <t>Jan. 01, 2018</t>
  </si>
  <si>
    <t>Error Corrections and Prior Period Adjustments Restatement [Line Items]</t>
  </si>
  <si>
    <t>Mortgage interest and fees to be reimbursed</t>
  </si>
  <si>
    <t>Mortgage loan origination licensing error fine to Maryland</t>
  </si>
  <si>
    <t>Deferred income taxes</t>
  </si>
  <si>
    <t>Other liabilities</t>
  </si>
  <si>
    <t>Retained earnings</t>
  </si>
  <si>
    <t>Total capital (to risk-weighted assets)</t>
  </si>
  <si>
    <t>Actual, Amount</t>
  </si>
  <si>
    <t>For capital adequacy purpose, Amount</t>
  </si>
  <si>
    <t>To be well capitalized under prompt corrective action provisions, Amount</t>
  </si>
  <si>
    <t>Actual, Ratio</t>
  </si>
  <si>
    <t>16.10%</t>
  </si>
  <si>
    <t>13.66%</t>
  </si>
  <si>
    <t>For capital adequacy purpose, Ratio</t>
  </si>
  <si>
    <t>10.50%</t>
  </si>
  <si>
    <t>8.00%</t>
  </si>
  <si>
    <t>To be well capitalized under prompt corrective action provisions, Ratio</t>
  </si>
  <si>
    <t>10.00%</t>
  </si>
  <si>
    <t>Common equity tier 1 capital (to risk-weighted assets)</t>
  </si>
  <si>
    <t>11.21%</t>
  </si>
  <si>
    <t>11.72%</t>
  </si>
  <si>
    <t>7.00%</t>
  </si>
  <si>
    <t>4.50%</t>
  </si>
  <si>
    <t>6.50%</t>
  </si>
  <si>
    <t>Tier 1 capital (to risk-weighted assets)</t>
  </si>
  <si>
    <t>8.50%</t>
  </si>
  <si>
    <t>6.00%</t>
  </si>
  <si>
    <t>Tier 1 capital (to average assets)</t>
  </si>
  <si>
    <t>10.55%</t>
  </si>
  <si>
    <t>11.16%</t>
  </si>
  <si>
    <t>4.00%</t>
  </si>
  <si>
    <t>5.00%</t>
  </si>
  <si>
    <t>Capital conservation buffer (as a percent)</t>
  </si>
  <si>
    <t>1.25%</t>
  </si>
  <si>
    <t>1.875%</t>
  </si>
  <si>
    <t>Reported</t>
  </si>
  <si>
    <t>13.70%</t>
  </si>
  <si>
    <t>11.76%</t>
  </si>
  <si>
    <t>11.20%</t>
  </si>
  <si>
    <t>Revision State Licensing Mortgage Loan Originations | Reported</t>
  </si>
  <si>
    <t>Revision State Licensing Mortgage Loan Originations | Corrections</t>
  </si>
  <si>
    <t>Summary of Significant Accounting Policies - Significant Concentrations of Credit Risk (Details)</t>
  </si>
  <si>
    <t>Assets Total | Credit Concentration Risk</t>
  </si>
  <si>
    <t>Concentration Risk [Line Items]</t>
  </si>
  <si>
    <t>Total loans (as a percent)</t>
  </si>
  <si>
    <t>37.00%</t>
  </si>
  <si>
    <t>Summary of Significant Accounting Policies - Cash Flows, Allowance for Loan Losses and Mortgage Banking Activities (Details) $ in Thousands</t>
  </si>
  <si>
    <t>Dec. 31, 2019USD ($)Office</t>
  </si>
  <si>
    <t>Dec. 31, 2018USD ($)</t>
  </si>
  <si>
    <t>Cash balances</t>
  </si>
  <si>
    <t>Allowance for Loan Losses</t>
  </si>
  <si>
    <t>Cumulative days past due for charge off for retail consumer loans</t>
  </si>
  <si>
    <t>120 days</t>
  </si>
  <si>
    <t>Minimum</t>
  </si>
  <si>
    <t>Loan commitment to sale duration</t>
  </si>
  <si>
    <t>30 days</t>
  </si>
  <si>
    <t>Maximum</t>
  </si>
  <si>
    <t>Summary of Significant Accounting Policies - Restricted Investment in Bank Stock (Details) - USD ($) $ in Thousands</t>
  </si>
  <si>
    <t>Federal Home Loan Bank (FHLB)</t>
  </si>
  <si>
    <t>FHLB stock</t>
  </si>
  <si>
    <t>Investment impairment</t>
  </si>
  <si>
    <t>Atlantic Central Bankers Bank</t>
  </si>
  <si>
    <t>Investment</t>
  </si>
  <si>
    <t>Summary of Significant Accounting Policies - Employee Benefit Plans (Details) - USD ($)</t>
  </si>
  <si>
    <t>Age</t>
  </si>
  <si>
    <t>21 years</t>
  </si>
  <si>
    <t>Minimum service term</t>
  </si>
  <si>
    <t>3 months</t>
  </si>
  <si>
    <t>Vesting period</t>
  </si>
  <si>
    <t>3 years</t>
  </si>
  <si>
    <t>Employer contribution under 401(k) plan</t>
  </si>
  <si>
    <t>Employer contribution under ESOP</t>
  </si>
  <si>
    <t>Shares purchased under ESOP</t>
  </si>
  <si>
    <t>Average market value of shares purchased under ESOP</t>
  </si>
  <si>
    <t>Shares held by ESOP</t>
  </si>
  <si>
    <t>Earnings per Common Share (Details) - USD ($) $ / shares in Units, shares in Thousands, $ in Thousands</t>
  </si>
  <si>
    <t>Numerator:</t>
  </si>
  <si>
    <t>Net income available to common stockholders</t>
  </si>
  <si>
    <t>Denominator for basic earnings per share - weighted average shares outstanding</t>
  </si>
  <si>
    <t>Effect of dilutive common shares</t>
  </si>
  <si>
    <t>Denominator for diluted earnings per share - adjusted weighted average shares outstanding</t>
  </si>
  <si>
    <t>Basic earnings per share (in dollars per share)</t>
  </si>
  <si>
    <t>Diluted earnings per share (in dollars per share)</t>
  </si>
  <si>
    <t>Antidilutive shares excluded from computation of average dilutive earnings per share</t>
  </si>
  <si>
    <t>Goodwill and Other Intangibles (Details) - USD ($) $ in Thousands</t>
  </si>
  <si>
    <t>Goodwill and other intangibles rollforward</t>
  </si>
  <si>
    <t>Goodwill, Beginning Balance</t>
  </si>
  <si>
    <t>Goodwill, Ending Balance</t>
  </si>
  <si>
    <t>Amortization expense</t>
  </si>
  <si>
    <t>Finite-Lived Intangible Assets, Net, Ending Balance</t>
  </si>
  <si>
    <t>Total Intangible Assets</t>
  </si>
  <si>
    <t>Accumulated Amortization</t>
  </si>
  <si>
    <t>Grand total</t>
  </si>
  <si>
    <t>Trade name</t>
  </si>
  <si>
    <t>Indefinite-lived Intangible Assets (Excluding Goodwill), Beginning Balance</t>
  </si>
  <si>
    <t>Indefinite-lived Intangible Assets (Excluding Goodwill), Ending Balance</t>
  </si>
  <si>
    <t>Customer relationships</t>
  </si>
  <si>
    <t>Finite-Lived Intangible Assets, Net, Beginning Balance</t>
  </si>
  <si>
    <t>Amortization Period</t>
  </si>
  <si>
    <t>20 years</t>
  </si>
  <si>
    <t>Non competition agreements</t>
  </si>
  <si>
    <t>4 years</t>
  </si>
  <si>
    <t>Goodwill and Other Intangibles - Future Amortization (Details) $ in Thousands</t>
  </si>
  <si>
    <t>Dec. 31, 2019USD ($)</t>
  </si>
  <si>
    <t>2020</t>
  </si>
  <si>
    <t>2021</t>
  </si>
  <si>
    <t>2022</t>
  </si>
  <si>
    <t>2023</t>
  </si>
  <si>
    <t>2024</t>
  </si>
  <si>
    <t>Thereafter</t>
  </si>
  <si>
    <t>Total future amortization</t>
  </si>
  <si>
    <t>Securities - Amortized cost and fair value (Details) $ in Thousands</t>
  </si>
  <si>
    <t>Dec. 31, 2019USD ($)security</t>
  </si>
  <si>
    <t>Dec. 31, 2018USD ($)security</t>
  </si>
  <si>
    <t>Securities available-for-sale:</t>
  </si>
  <si>
    <t>Amortized Cost</t>
  </si>
  <si>
    <t>Available-for-sale, Gross Unrealized Gains</t>
  </si>
  <si>
    <t>Available-for-sale, Gross Unrealized Losses</t>
  </si>
  <si>
    <t>Securities available-for-sale</t>
  </si>
  <si>
    <t>Securities held to maturity:</t>
  </si>
  <si>
    <t>Held-to-maturity, Amortized Cost</t>
  </si>
  <si>
    <t>Held-to-maturity, Gross Unrealized Gains</t>
  </si>
  <si>
    <t>Held-to-maturity, Gross Unrealized (Losses)</t>
  </si>
  <si>
    <t>Fair Value</t>
  </si>
  <si>
    <t>Securities pledged as collateral fair value</t>
  </si>
  <si>
    <t>U.S. asset backed securities</t>
  </si>
  <si>
    <t>Number of securities in unrealized loss positions | security</t>
  </si>
  <si>
    <t>U.S. government agency mortgage-backed securities</t>
  </si>
  <si>
    <t>U.S. government agency collateralized mortgage obligations</t>
  </si>
  <si>
    <t>State and municipal securities</t>
  </si>
  <si>
    <t>U.S. Treasuries</t>
  </si>
  <si>
    <t>Investments in mutual funds</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Held-to-maturity securities, Continuous Unrealized Loss Position, Fair Value</t>
  </si>
  <si>
    <t>Held-to-maturity securities, Continuous Unrealized Loss Position, Fair Value, Less than 12 Months</t>
  </si>
  <si>
    <t>Held-to-maturity securities, Continuous Unrealized Loss Position, Fair Value, 12 Months or Longer</t>
  </si>
  <si>
    <t>Held-to-maturity securities, Continuous Unrealized Loss Position, Fair Value, Total</t>
  </si>
  <si>
    <t>Debt securities, Held-to-maturity securities, Continuous unrealized loss position, accumulated loss</t>
  </si>
  <si>
    <t>Debt Securities, Held-to-maturity, Continuous Unrealized Loss Position, Less than 12 Months, Accumulated Loss</t>
  </si>
  <si>
    <t>Held-to-maturity securities, Continuous Unrealized Loss Position, Gross Unrealized Losses, 12 Months or Longer</t>
  </si>
  <si>
    <t>Held-to-maturity securities, Continuous Unrealized Loss Position, Gross Unrealized Losses, Total</t>
  </si>
  <si>
    <t>Securities - Contractual Maturities (Details) - USD ($) $ in Thousands</t>
  </si>
  <si>
    <t>Contractual Maturities, Available-for-sale, Amortized Cost</t>
  </si>
  <si>
    <t>Contractual Maturities, Available-for-sale, Fair Value</t>
  </si>
  <si>
    <t>Contractual Maturities, Held-to-maturity, Amortized Cost</t>
  </si>
  <si>
    <t>Contractual Maturities, Held-to-maturity, Fair Value</t>
  </si>
  <si>
    <t>Proceeds from Sale of Debt Securities, Available-for-sale</t>
  </si>
  <si>
    <t>Gain (Loss) on Sale of Investments</t>
  </si>
  <si>
    <t>U.S. Asset Backed And State And Municipal Securities</t>
  </si>
  <si>
    <t>Due in one year or less</t>
  </si>
  <si>
    <t>Due after one year through five years</t>
  </si>
  <si>
    <t>Due after five years through ten years</t>
  </si>
  <si>
    <t>Due after ten years</t>
  </si>
  <si>
    <t>Due after five years through ten year</t>
  </si>
  <si>
    <t>Mortgage-related securities</t>
  </si>
  <si>
    <t>Loans Receivable - Loans and leases outstanding by category (Details) - USD ($) $ in Thousands</t>
  </si>
  <si>
    <t>Mortgage loans held for sale</t>
  </si>
  <si>
    <t>Total portfolio loans and leases</t>
  </si>
  <si>
    <t>Total loans and leases</t>
  </si>
  <si>
    <t>Commercial mortgage</t>
  </si>
  <si>
    <t>Home equity lines and loans</t>
  </si>
  <si>
    <t>Residential mortgage</t>
  </si>
  <si>
    <t>Construction</t>
  </si>
  <si>
    <t>Commercial and industrial</t>
  </si>
  <si>
    <t>Small Business Loans</t>
  </si>
  <si>
    <t>Consumer</t>
  </si>
  <si>
    <t>Leases, net</t>
  </si>
  <si>
    <t>Real estate loans</t>
  </si>
  <si>
    <t>Real estate loans | Commercial mortgage</t>
  </si>
  <si>
    <t>Real estate loans | Home equity lines and loans</t>
  </si>
  <si>
    <t>Real estate loans | Residential mortgage</t>
  </si>
  <si>
    <t>Real estate loans | Construction</t>
  </si>
  <si>
    <t>Loans Receivable - Loans and leases outstanding by rate type (Details) - USD ($) $ in Thousands</t>
  </si>
  <si>
    <t>Loans with predetermined rates</t>
  </si>
  <si>
    <t>Loans with adjustable or floating rates</t>
  </si>
  <si>
    <t>Net deferred loan origination (fees) costs</t>
  </si>
  <si>
    <t>Loans Receivable - Components of the net investment in leases (Details) - USD ($) $ in Thousands</t>
  </si>
  <si>
    <t>Minimum lease payments receivable</t>
  </si>
  <si>
    <t>Unearned lease income</t>
  </si>
  <si>
    <t>Loans Receivable - Age analysis of past due loans and leases (Details) - USD ($) $ in Thousands</t>
  </si>
  <si>
    <t>Age Analysis of Past Due Loans and Leases</t>
  </si>
  <si>
    <t>Total past due</t>
  </si>
  <si>
    <t>Current</t>
  </si>
  <si>
    <t>Total Accruing Loans and leases</t>
  </si>
  <si>
    <t>Nonaccrual loans and leases</t>
  </si>
  <si>
    <t>Loans and Leases Receivable, Gross, Total</t>
  </si>
  <si>
    <t>Delinquency percentage</t>
  </si>
  <si>
    <t>0.86%</t>
  </si>
  <si>
    <t>0.56%</t>
  </si>
  <si>
    <t>0.20%</t>
  </si>
  <si>
    <t>0.38%</t>
  </si>
  <si>
    <t>0.66%</t>
  </si>
  <si>
    <t>0.52%</t>
  </si>
  <si>
    <t>11.59%</t>
  </si>
  <si>
    <t>4.39%</t>
  </si>
  <si>
    <t>0.23%</t>
  </si>
  <si>
    <t>0.27%</t>
  </si>
  <si>
    <t>23.24%</t>
  </si>
  <si>
    <t>3.67%</t>
  </si>
  <si>
    <t>Current | Residential mortgage</t>
  </si>
  <si>
    <t>30-89 days past due</t>
  </si>
  <si>
    <t>30-89 days past due | Home equity lines and loans</t>
  </si>
  <si>
    <t>30-89 days past due | Residential mortgage</t>
  </si>
  <si>
    <t>30-89 days past due | Commercial and industrial</t>
  </si>
  <si>
    <t>30-89 days past due | Leases, net</t>
  </si>
  <si>
    <t>Nonaccrual | Residential mortgage</t>
  </si>
  <si>
    <t>Allowance for Loan Losses (the Allowance) - Roll-forward of allowance by portfolio segment (Details) - USD ($) $ in Thousands</t>
  </si>
  <si>
    <t>Roll-Forward of Allowance for Loan and Lease Losses by Portfolio Segment</t>
  </si>
  <si>
    <t>Balance at beginning of period</t>
  </si>
  <si>
    <t>Charge-offs</t>
  </si>
  <si>
    <t>Recoveries</t>
  </si>
  <si>
    <t>Provision</t>
  </si>
  <si>
    <t>Balance at end of period</t>
  </si>
  <si>
    <t>Allowance for Loan Losses (the Allowance) - Allowance allocated by portfolio segment (Details) - USD ($) $ in Thousands</t>
  </si>
  <si>
    <t>Dec. 31, 2017</t>
  </si>
  <si>
    <t>Impaired Loans</t>
  </si>
  <si>
    <t>Allowance on loans and leases individually evaluated for impairment</t>
  </si>
  <si>
    <t>Allowance on loans and leases collectively evaluated for impairment</t>
  </si>
  <si>
    <t>Carrying value of loans and leases individually evaluated for impairment</t>
  </si>
  <si>
    <t>Carrying value of loans and leases collectively evaluated for impairment</t>
  </si>
  <si>
    <t>Allowance for Loan Losses (the Allowance) - Carrying value based on credit quality indicators (Details) - USD ($) $ in Thousands</t>
  </si>
  <si>
    <t>Loans and Leases by Credit Ratings</t>
  </si>
  <si>
    <t>Carry value of loans and leases excluding residential mortgage, consumer and leases</t>
  </si>
  <si>
    <t>Pass</t>
  </si>
  <si>
    <t>Special mention</t>
  </si>
  <si>
    <t>Substandard</t>
  </si>
  <si>
    <t>Doubtful</t>
  </si>
  <si>
    <t>Commercial mortgage | Pass</t>
  </si>
  <si>
    <t>Commercial mortgage | Special mention</t>
  </si>
  <si>
    <t>Commercial mortgage | Substandard</t>
  </si>
  <si>
    <t>Home equity lines and loans | Pass</t>
  </si>
  <si>
    <t>Home equity lines and loans | Substandard</t>
  </si>
  <si>
    <t>Construction | Pass</t>
  </si>
  <si>
    <t>Construction | Special mention</t>
  </si>
  <si>
    <t>Commercial and industrial | Pass</t>
  </si>
  <si>
    <t>Commercial and industrial | Special mention</t>
  </si>
  <si>
    <t>Commercial and industrial | Substandard</t>
  </si>
  <si>
    <t>Commercial and industrial | Doubtful</t>
  </si>
  <si>
    <t>Small Business Loans | Pass</t>
  </si>
  <si>
    <t>Small Business Loans | Special mention</t>
  </si>
  <si>
    <t>Small Business Loans | Substandard</t>
  </si>
  <si>
    <t>Allowance for Loan Losses (the Allowance) - Carrying value based on performance status (Details) - USD ($)</t>
  </si>
  <si>
    <t>Troubled debt restructurings</t>
  </si>
  <si>
    <t>Carrying value of residential mortgage, consumer and leases</t>
  </si>
  <si>
    <t>Performing</t>
  </si>
  <si>
    <t>Nonperforming</t>
  </si>
  <si>
    <t>Residential mortgage | Performing</t>
  </si>
  <si>
    <t>Residential mortgage | Nonperforming</t>
  </si>
  <si>
    <t>Number of loans</t>
  </si>
  <si>
    <t>Loans receivable, net</t>
  </si>
  <si>
    <t>Consumer | Performing</t>
  </si>
  <si>
    <t>Leases, net | Performing</t>
  </si>
  <si>
    <t>Allowance for Loan Losses (the Allowance) - Impaired loans (Details) - USD ($) $ in Thousands</t>
  </si>
  <si>
    <t>Impaired loans with related allowance:</t>
  </si>
  <si>
    <t>Recorded investment</t>
  </si>
  <si>
    <t>Principal balance</t>
  </si>
  <si>
    <t>Related allowance</t>
  </si>
  <si>
    <t>Average recorded investment</t>
  </si>
  <si>
    <t>Impaired loans without related allowance:</t>
  </si>
  <si>
    <t>Grand Total</t>
  </si>
  <si>
    <t>Interest income recognized on performing impaired loans</t>
  </si>
  <si>
    <t>Allowance for Loan Losses (the Allowance) - Troubled debt restructuring (Details) - USD ($) $ in Thousands</t>
  </si>
  <si>
    <t>TDRs included in nonperforming loans and leases</t>
  </si>
  <si>
    <t>TDRs in compliance with modified terms</t>
  </si>
  <si>
    <t>Total TDRs</t>
  </si>
  <si>
    <t>Allowance for Loan Losses (the Allowance) - Loan and lease modifications granted categorized as TDRs (Details) $ in Thousands</t>
  </si>
  <si>
    <t>Dec. 31, 2018USD ($)contract</t>
  </si>
  <si>
    <t>Loan and lease modifications</t>
  </si>
  <si>
    <t>Number of Contracts | contract</t>
  </si>
  <si>
    <t>Pre-Modification Outstanding Recorded Investment</t>
  </si>
  <si>
    <t>Post-Modification Outstanding Recorded Investment</t>
  </si>
  <si>
    <t>Related Allowance</t>
  </si>
  <si>
    <t>Loan and lease modifications granted and subsequently defaulted</t>
  </si>
  <si>
    <t>Land and Construction</t>
  </si>
  <si>
    <t>Allowance for Loan Losses (the Allowance) - Loan and lease modifications made by type (Details)</t>
  </si>
  <si>
    <t>Dec. 31, 2018contract</t>
  </si>
  <si>
    <t>Number of Contracts</t>
  </si>
  <si>
    <t>Loan Term Extension</t>
  </si>
  <si>
    <t>Interest Rate Change and Loan Term Extension</t>
  </si>
  <si>
    <t>Commercial mortgage | Loan Term Extension</t>
  </si>
  <si>
    <t>Land and Construction | Loan Term Extension</t>
  </si>
  <si>
    <t>Commercial and industrial | Loan Term Extension</t>
  </si>
  <si>
    <t>Commercial and industrial | Interest Rate Change and Loan Term Extension</t>
  </si>
  <si>
    <t>Small Business Loans | Loan Term Extension</t>
  </si>
  <si>
    <t>Bank Premises and Equipment (Details) - USD ($) $ in Thousands</t>
  </si>
  <si>
    <t>Less: accumulated depreciation</t>
  </si>
  <si>
    <t>Depreciation</t>
  </si>
  <si>
    <t>Building</t>
  </si>
  <si>
    <t>Property, Plant and Equipment, Gross</t>
  </si>
  <si>
    <t>Leasehold improvements</t>
  </si>
  <si>
    <t>Land</t>
  </si>
  <si>
    <t>Land Improvements</t>
  </si>
  <si>
    <t>Furniture, fixtures and equipment</t>
  </si>
  <si>
    <t>Computer equipment and data processing software</t>
  </si>
  <si>
    <t>Construction in process</t>
  </si>
  <si>
    <t>Deposits - Components of deposits (Details) - USD ($) $ in Thousands</t>
  </si>
  <si>
    <t>Demand, noninterest bearing</t>
  </si>
  <si>
    <t>Demand, interest-bearing</t>
  </si>
  <si>
    <t>Savings accounts</t>
  </si>
  <si>
    <t>Money market accounts</t>
  </si>
  <si>
    <t>Time Deposits</t>
  </si>
  <si>
    <t>Time deposits over FDIC Insurance Limit</t>
  </si>
  <si>
    <t>Deposits - Scheduled maturities (Details) - USD ($) $ in Thousands</t>
  </si>
  <si>
    <t>Scheduled maturities</t>
  </si>
  <si>
    <t>Time Deposits, Total</t>
  </si>
  <si>
    <t>Short-Term Borrowings and Long-Term Debt - Short-term borrowings (Details)</t>
  </si>
  <si>
    <t>Dec. 31, 2019USD ($)item</t>
  </si>
  <si>
    <t>Short-Term Borrowings</t>
  </si>
  <si>
    <t>Amount of short term borrowings</t>
  </si>
  <si>
    <t>Short term borrowings</t>
  </si>
  <si>
    <t>Federal Home Loan Bank of Pittsburgh | Wealth Division</t>
  </si>
  <si>
    <t>Federal funds purchased | Federal Home Loan Bank of Pittsburgh</t>
  </si>
  <si>
    <t>Number of borrowing facilities | item</t>
  </si>
  <si>
    <t>Federal funds purchased, facility one | Federal Home Loan Bank of Pittsburgh</t>
  </si>
  <si>
    <t>Maximum borrowing capacity</t>
  </si>
  <si>
    <t>Federal funds purchased, facility two | Federal Home Loan Bank of Pittsburgh</t>
  </si>
  <si>
    <t>Federal Reserve discount window | Federal Home Loan Bank of Pittsburgh</t>
  </si>
  <si>
    <t>Short-term borrowing with interest rate 1.81% | Federal Home Loan Bank of Pittsburgh</t>
  </si>
  <si>
    <t>Interest rate (as a percent)</t>
  </si>
  <si>
    <t>1.81%</t>
  </si>
  <si>
    <t>Short-term borrowing with interest rate 1.59% | Federal Home Loan Bank of Pittsburgh</t>
  </si>
  <si>
    <t>1.59%</t>
  </si>
  <si>
    <t>Short-term borrowing with interest rate 2.76% | Federal Home Loan Bank of Pittsburgh</t>
  </si>
  <si>
    <t>2.76%</t>
  </si>
  <si>
    <t>Short-term borrowing with interest rate 2.03% | Federal Home Loan Bank of Pittsburgh</t>
  </si>
  <si>
    <t>2.03%</t>
  </si>
  <si>
    <t>Short-term borrowing with interest rate 2.62% | Federal Home Loan Bank of Pittsburgh</t>
  </si>
  <si>
    <t>2.62%</t>
  </si>
  <si>
    <t>Short-term borrowing with interest rate 1.70% | Federal Home Loan Bank of Pittsburgh</t>
  </si>
  <si>
    <t>1.70%</t>
  </si>
  <si>
    <t>Duration of debt (in years)</t>
  </si>
  <si>
    <t>Short-Term Borrowings and Long-Term Debt - Long-term debt (Details) - USD ($) $ in Thousands</t>
  </si>
  <si>
    <t>Long Term Debt</t>
  </si>
  <si>
    <t>Federal Home Loan Bank of Pittsburgh</t>
  </si>
  <si>
    <t>Federal Home Loan Bank of Pittsburgh | Mid-term Repo-fixed Maturing On 06/28/2021</t>
  </si>
  <si>
    <t>Fixed interest rate (as a percent)</t>
  </si>
  <si>
    <t>1.88%</t>
  </si>
  <si>
    <t>Federal Home Loan Bank of Pittsburgh | Mid-term Repo-fixed Maturing On 08/10/2020</t>
  </si>
  <si>
    <t>Federal Home Loan Bank of Pittsburgh | Acquisition Purchase Note maturing On 04/01/2020</t>
  </si>
  <si>
    <t>3.00%</t>
  </si>
  <si>
    <t>Federal Home Loan Bank of Pittsburgh | Letters of credit</t>
  </si>
  <si>
    <t>Proceeds from long term debt</t>
  </si>
  <si>
    <t>Subordinated Debentures (Details) $ in Thousands</t>
  </si>
  <si>
    <t>1 Months Ended</t>
  </si>
  <si>
    <t>Dec. 31, 2019USD ($)installment</t>
  </si>
  <si>
    <t>Apr. 30, 2013USD ($)</t>
  </si>
  <si>
    <t>Dec. 31, 2011USD ($)</t>
  </si>
  <si>
    <t>Dec. 31, 2008USD ($)installment</t>
  </si>
  <si>
    <t>Dec. 31, 2014tranche</t>
  </si>
  <si>
    <t>Sep. 30, 2014USD ($)</t>
  </si>
  <si>
    <t>Aug. 31, 2014USD ($)</t>
  </si>
  <si>
    <t>Jun. 30, 2014USD ($)</t>
  </si>
  <si>
    <t>Subordinated Borrowing [Line Items]</t>
  </si>
  <si>
    <t>Debenture outstanding</t>
  </si>
  <si>
    <t>Repayments of debt</t>
  </si>
  <si>
    <t>2008 Debentures</t>
  </si>
  <si>
    <t>Debt issued</t>
  </si>
  <si>
    <t>Conversion ratio</t>
  </si>
  <si>
    <t>Interest rate</t>
  </si>
  <si>
    <t>Number of equal principal installments | installment</t>
  </si>
  <si>
    <t>2011 Debentures</t>
  </si>
  <si>
    <t>2013 Debentures</t>
  </si>
  <si>
    <t>2014 Debentures</t>
  </si>
  <si>
    <t>7.25%</t>
  </si>
  <si>
    <t>Number of tranches | tranche</t>
  </si>
  <si>
    <t>2019 Debentures</t>
  </si>
  <si>
    <t>5.375%</t>
  </si>
  <si>
    <t>Servicing Assets - Residential Mortgage Loans (Details) - Mortgage Servicing Rights - USD ($) $ in Thousands</t>
  </si>
  <si>
    <t>Loans serviced</t>
  </si>
  <si>
    <t>Servicing fee income</t>
  </si>
  <si>
    <t>Servicing Asset at Amortized Cost, Balance [Roll Forward]</t>
  </si>
  <si>
    <t>Balance at beginning of the period</t>
  </si>
  <si>
    <t>Servicing rights capitalized</t>
  </si>
  <si>
    <t>Amortization of servicing rights</t>
  </si>
  <si>
    <t>Change in valuation allowance</t>
  </si>
  <si>
    <t>Balance at end of the period</t>
  </si>
  <si>
    <t>Valuation Allowance for Impairment of Recognized Servicing Assets [Roll Forward]</t>
  </si>
  <si>
    <t>Impairment</t>
  </si>
  <si>
    <t>Valuation allowance, end of the period</t>
  </si>
  <si>
    <t>Servicing Assets - MSR Sensitivity Analysis (Details) - Mortgage Servicing Rights - USD ($) $ in Thousands</t>
  </si>
  <si>
    <t>Sensitivity Analysis of Fair Value of Interests Continued to be Held by Transferor, Servicing Assets or Liabilities, Impact of Adverse Change in Assumption [Line Items]</t>
  </si>
  <si>
    <t>Fair value of residential mortgage servicing rights</t>
  </si>
  <si>
    <t>Weighted average life (years)</t>
  </si>
  <si>
    <t>7 years 9 months 18 days</t>
  </si>
  <si>
    <t>3 years 4 months 24 days</t>
  </si>
  <si>
    <t>Prepayment speed</t>
  </si>
  <si>
    <t>13.08%</t>
  </si>
  <si>
    <t>11.78%</t>
  </si>
  <si>
    <t>Impact on fair value of a 10% adverse change in prepayment speed</t>
  </si>
  <si>
    <t>Impact on fair value of a 20% adverse change in prepayment speed</t>
  </si>
  <si>
    <t>Discount rate</t>
  </si>
  <si>
    <t>9.00%</t>
  </si>
  <si>
    <t>9.50%</t>
  </si>
  <si>
    <t>Impact on fair value of a 10% adverse change in the discount rate</t>
  </si>
  <si>
    <t>Impact on fair value of a 20% adverse change in the discount rate</t>
  </si>
  <si>
    <t>Servicing Assets - SBA Loans (Details) - SBA Loan Servicing Rights - USD ($) $ in Thousands</t>
  </si>
  <si>
    <t>Servicing Assets - SBA Sensitivity Analysis (Details) - SBA Loan Servicing Rights $ in Thousands</t>
  </si>
  <si>
    <t>Fair value of SBA loan servicing rights</t>
  </si>
  <si>
    <t>4 years 3 months 18 days</t>
  </si>
  <si>
    <t>10.77%</t>
  </si>
  <si>
    <t>11.28%</t>
  </si>
  <si>
    <t>Lease Commitments (Details) $ in Thousands</t>
  </si>
  <si>
    <t>Number of branch spaces leased | item</t>
  </si>
  <si>
    <t>Operating Leases, Rent Expense</t>
  </si>
  <si>
    <t>Future minimum lease payments</t>
  </si>
  <si>
    <t>Stock-Based Compensation - 2016 Plan (Details) - shares</t>
  </si>
  <si>
    <t>Granted</t>
  </si>
  <si>
    <t>2016 Plan</t>
  </si>
  <si>
    <t>Shares authorized</t>
  </si>
  <si>
    <t>Stock dividend percentage</t>
  </si>
  <si>
    <t>Term of award</t>
  </si>
  <si>
    <t>10 years</t>
  </si>
  <si>
    <t>Vesting percentage</t>
  </si>
  <si>
    <t>25.00%</t>
  </si>
  <si>
    <t>2004 Plan</t>
  </si>
  <si>
    <t>Number of shares available for future grants</t>
  </si>
  <si>
    <t>Stock-Based Compensation - Provides information about options outstanding (Details) - USD ($) $ / shares in Units, $ in Thousands</t>
  </si>
  <si>
    <t>Shares</t>
  </si>
  <si>
    <t>Outstanding, at the beginning of the period</t>
  </si>
  <si>
    <t>Exercised</t>
  </si>
  <si>
    <t>Forfeited</t>
  </si>
  <si>
    <t>Outstanding, at the end of the period</t>
  </si>
  <si>
    <t>Exercisable at the end of the period</t>
  </si>
  <si>
    <t>Nonvested at the end of the period</t>
  </si>
  <si>
    <t>Weighted Average Exercise Price</t>
  </si>
  <si>
    <t>Weighted Average Grant Date Fair Value</t>
  </si>
  <si>
    <t>Exercisable at December 31, 2018</t>
  </si>
  <si>
    <t>Nonvested at December 31, 2018</t>
  </si>
  <si>
    <t>Weighted average remaining contractual life</t>
  </si>
  <si>
    <t>7 years 2 months 12 days</t>
  </si>
  <si>
    <t>Range of exercise prices, lower limit</t>
  </si>
  <si>
    <t>Range of exercise prices, upper limit</t>
  </si>
  <si>
    <t>Aggregate intrinsic value of options outstanding</t>
  </si>
  <si>
    <t>Aggregate intrinsic value of options exercisable</t>
  </si>
  <si>
    <t>Stock-Based Compensation - Weighted average assumptions (Details) - USD ($) $ / shares in Units, $ in Thousands</t>
  </si>
  <si>
    <t>Stock-based compensation fair value assumptions</t>
  </si>
  <si>
    <t>Weighted average fair value of options granted</t>
  </si>
  <si>
    <t>Proceeds from exercise of stock options</t>
  </si>
  <si>
    <t>Employee stock option</t>
  </si>
  <si>
    <t>Expected dividends</t>
  </si>
  <si>
    <t>0.00%</t>
  </si>
  <si>
    <t>Expected life</t>
  </si>
  <si>
    <t>5 years 9 months</t>
  </si>
  <si>
    <t>Total stock compensation cost</t>
  </si>
  <si>
    <t>Tax benefits recognized related to stock compensation cost</t>
  </si>
  <si>
    <t>Unrecognized compensation cost</t>
  </si>
  <si>
    <t>Weighted average period in which the unrecognized compensation cost will be recognized</t>
  </si>
  <si>
    <t>1 year 1 month 21 days</t>
  </si>
  <si>
    <t>Employee stock option | Minimum</t>
  </si>
  <si>
    <t>Risk-free rate</t>
  </si>
  <si>
    <t>1.95%</t>
  </si>
  <si>
    <t>2.84%</t>
  </si>
  <si>
    <t>Expected volatility</t>
  </si>
  <si>
    <t>22.44%</t>
  </si>
  <si>
    <t>19.68%</t>
  </si>
  <si>
    <t>Employee stock option | Maximum</t>
  </si>
  <si>
    <t>2.61%</t>
  </si>
  <si>
    <t>3.06%</t>
  </si>
  <si>
    <t>22.48%</t>
  </si>
  <si>
    <t>26.11%</t>
  </si>
  <si>
    <t>Income Taxes - federal and state (Details) - USD ($) $ in Thousands</t>
  </si>
  <si>
    <t>Federal:</t>
  </si>
  <si>
    <t>Deferred</t>
  </si>
  <si>
    <t>State:</t>
  </si>
  <si>
    <t>Totals</t>
  </si>
  <si>
    <t>Income Taxes - Reconciliation (Details) - USD ($) $ in Thousands</t>
  </si>
  <si>
    <t>Effective Income Tax Rate Reconciliation, Amount [Abstract]</t>
  </si>
  <si>
    <t>Federal income tax at statutory rate</t>
  </si>
  <si>
    <t>State tax expense, net of federal benefit</t>
  </si>
  <si>
    <t>Tax exempt interest</t>
  </si>
  <si>
    <t>Incentive stock options</t>
  </si>
  <si>
    <t>Effective Income Tax Rate Reconciliation, Percent [Abstract]</t>
  </si>
  <si>
    <t>Federal income tax at statutory rate (as a percent)</t>
  </si>
  <si>
    <t>21.00%</t>
  </si>
  <si>
    <t>State tax expense, net of federal benefit (as a percent)</t>
  </si>
  <si>
    <t>1.40%</t>
  </si>
  <si>
    <t>1.50%</t>
  </si>
  <si>
    <t>Tax exempt interest (as a percent)</t>
  </si>
  <si>
    <t>(0.50%)</t>
  </si>
  <si>
    <t>(0.90%)</t>
  </si>
  <si>
    <t>Bank owned life insurance (as a percent)</t>
  </si>
  <si>
    <t>(0.60%)</t>
  </si>
  <si>
    <t>Incentive stock options (as a percent)</t>
  </si>
  <si>
    <t>0.50%</t>
  </si>
  <si>
    <t>Other (as a percent)</t>
  </si>
  <si>
    <t>0.60%</t>
  </si>
  <si>
    <t>Effective income tax rate (as a percent)</t>
  </si>
  <si>
    <t>22.40%</t>
  </si>
  <si>
    <t>22.10%</t>
  </si>
  <si>
    <t>Income Taxes - Deferred tax asset (Details) - USD ($) $ in Thousands</t>
  </si>
  <si>
    <t>Deferred tax assets:</t>
  </si>
  <si>
    <t>Litigation reserve</t>
  </si>
  <si>
    <t>Intangibles</t>
  </si>
  <si>
    <t>Accrued incentive compensation</t>
  </si>
  <si>
    <t>Accrued retirement</t>
  </si>
  <si>
    <t>Unrealized loss on available for sale securities</t>
  </si>
  <si>
    <t>Deferred rent</t>
  </si>
  <si>
    <t>Mortgage repurchase reserve</t>
  </si>
  <si>
    <t>Deferred tax liabilities:</t>
  </si>
  <si>
    <t>Property and equipment</t>
  </si>
  <si>
    <t>Loan servicing rights</t>
  </si>
  <si>
    <t>Mortgage pipeline fair-value adjustment</t>
  </si>
  <si>
    <t>Hedge instrument fair-value adjustment</t>
  </si>
  <si>
    <t>Prepaid expenses</t>
  </si>
  <si>
    <t>Deferred loan costs</t>
  </si>
  <si>
    <t>Investment in low income housing tax credits</t>
  </si>
  <si>
    <t>Tax credit recognized</t>
  </si>
  <si>
    <t>Tax credit, amortization</t>
  </si>
  <si>
    <t>Tax benefit from losses</t>
  </si>
  <si>
    <t>Revenue from contracts with customers (Details) - USD ($) $ in Thousands</t>
  </si>
  <si>
    <t>Non-Interest Income:</t>
  </si>
  <si>
    <t>SBA income</t>
  </si>
  <si>
    <t>Net change in fair values</t>
  </si>
  <si>
    <t>Gain on sale of securities</t>
  </si>
  <si>
    <t>Dividends on FHLB stock</t>
  </si>
  <si>
    <t>Service charges on deposit accounts</t>
  </si>
  <si>
    <t>Debit card commission ans title fee</t>
  </si>
  <si>
    <t>Bank</t>
  </si>
  <si>
    <t>Wealth</t>
  </si>
  <si>
    <t>Mortgage</t>
  </si>
  <si>
    <t>Transactions with Executive Officers, Directors and Principal Stockholders (Details) - USD ($) $ in Thousands</t>
  </si>
  <si>
    <t>Loans receivable from related parties</t>
  </si>
  <si>
    <t>Payments for advances for related parties</t>
  </si>
  <si>
    <t>Proceeds repayments from related party</t>
  </si>
  <si>
    <t>Deposits of related parties</t>
  </si>
  <si>
    <t>Subordinated debt held by related parties</t>
  </si>
  <si>
    <t>Legal fees paid</t>
  </si>
  <si>
    <t>Financial Instruments with Off Balance Sheet Risk, Commitments and Contingencies (Details) - USD ($)</t>
  </si>
  <si>
    <t>Fair Value, Off-balance Sheet Risks, Disclosure Information [Line Items]</t>
  </si>
  <si>
    <t>Notional Amount</t>
  </si>
  <si>
    <t>Indemnification or Repurchase of loan</t>
  </si>
  <si>
    <t>Loan receivables repurchased</t>
  </si>
  <si>
    <t>Repurchase or Indemnification Term of Loan</t>
  </si>
  <si>
    <t>2 months</t>
  </si>
  <si>
    <t>Delinquency period of loan</t>
  </si>
  <si>
    <t>6 months</t>
  </si>
  <si>
    <t>Commitments to extend credit</t>
  </si>
  <si>
    <t>Off-balance sheet financial instruments</t>
  </si>
  <si>
    <t>Mortgage Loans Commitments</t>
  </si>
  <si>
    <t>Mortgage Loans Commitments | Minimum</t>
  </si>
  <si>
    <t>Commitment term</t>
  </si>
  <si>
    <t>Mortgage Loans Commitments | Maximum</t>
  </si>
  <si>
    <t>90 days</t>
  </si>
  <si>
    <t>Letters of credit</t>
  </si>
  <si>
    <t>12 months</t>
  </si>
  <si>
    <t>Forward Commitments</t>
  </si>
  <si>
    <t>Forward Sale Of Mortgage Backed Securities</t>
  </si>
  <si>
    <t>Forward Best Effort Sale Commitment</t>
  </si>
  <si>
    <t>Recent Litigation (Details) $ in Thousands</t>
  </si>
  <si>
    <t>Feb. 19, 2020USD ($)</t>
  </si>
  <si>
    <t>Jul. 24, 2019USD ($)</t>
  </si>
  <si>
    <t>Nov. 21, 2017employee</t>
  </si>
  <si>
    <t>Sep. 30, 2019USD ($)</t>
  </si>
  <si>
    <t>Number of employees filed suit | employee</t>
  </si>
  <si>
    <t>Litigation settlement agreed amount</t>
  </si>
  <si>
    <t>Payments for Legal Settlements</t>
  </si>
  <si>
    <t>Regulatory Matters (Details) - USD ($) $ in Thousands</t>
  </si>
  <si>
    <t>16.09%</t>
  </si>
  <si>
    <t>14.98%</t>
  </si>
  <si>
    <t>14.08%</t>
  </si>
  <si>
    <t>Fair Value Measurements and Disclosures - Financial assets measured at fair value on a recurring basis (Details) - USD ($) $ in Thousands</t>
  </si>
  <si>
    <t>Mortgage loans held-for-investment</t>
  </si>
  <si>
    <t>Level 3 | Interest rate lock commitments</t>
  </si>
  <si>
    <t>Derivative assets, Fair value</t>
  </si>
  <si>
    <t>Recurring</t>
  </si>
  <si>
    <t>Mortgage loans held-for-sale</t>
  </si>
  <si>
    <t>Mortgage servicing rights</t>
  </si>
  <si>
    <t>SBA loan servicing rights</t>
  </si>
  <si>
    <t>Recurring | U.S. asset backed securities</t>
  </si>
  <si>
    <t>Recurring | U.S. government agency mortgage-backed securities</t>
  </si>
  <si>
    <t>Recurring | U.S. government agency collateralized mortgage obligations</t>
  </si>
  <si>
    <t>Recurring | State and municipal securities</t>
  </si>
  <si>
    <t>Recurring | Investments in mutual funds</t>
  </si>
  <si>
    <t>Recurring | Interest rate lock commitments</t>
  </si>
  <si>
    <t>Recurring | Customer derivatives - Interest rate swaps</t>
  </si>
  <si>
    <t>Recurring | Level 2</t>
  </si>
  <si>
    <t>Recurring | Level 2 | U.S. asset backed securities</t>
  </si>
  <si>
    <t>Recurring | Level 2 | U.S. government agency mortgage-backed securities</t>
  </si>
  <si>
    <t>Recurring | Level 2 | U.S. government agency collateralized mortgage obligations</t>
  </si>
  <si>
    <t>Recurring | Level 2 | State and municipal securities</t>
  </si>
  <si>
    <t>Recurring | Level 2 | Investments in mutual funds</t>
  </si>
  <si>
    <t>Recurring | Level 2 | Customer derivatives - Interest rate swaps</t>
  </si>
  <si>
    <t>Recurring | Level 3</t>
  </si>
  <si>
    <t>Recurring | Level 3 | Interest rate lock commitments</t>
  </si>
  <si>
    <t>Fair Value Measurements and Disclosures - Financial assets measured at fair value on non-recurring basis (Details) - Nonrecurring - USD ($) $ in Thousands</t>
  </si>
  <si>
    <t>Financial assets measured at fair value on a nonrecurring basis</t>
  </si>
  <si>
    <t>Impaired loans</t>
  </si>
  <si>
    <t>Level 3</t>
  </si>
  <si>
    <t>Fair Value Measurements and Disclosures - Estimated fair values of financial instruments (Details) - USD ($) $ in Thousands</t>
  </si>
  <si>
    <t>Financial assets:</t>
  </si>
  <si>
    <t>Equity Securities, FV-NI</t>
  </si>
  <si>
    <t>Level 1 | Carrying amount</t>
  </si>
  <si>
    <t>Level 1 | Fair value</t>
  </si>
  <si>
    <t>Level 2 | Carrying amount</t>
  </si>
  <si>
    <t>Financial liabilities:</t>
  </si>
  <si>
    <t>Level 2 | Carrying amount | Forward Commitments</t>
  </si>
  <si>
    <t>Derivative asset</t>
  </si>
  <si>
    <t>Derivatives</t>
  </si>
  <si>
    <t>Level 2 | Carrying amount | Customer derivatives - Interest rate swaps</t>
  </si>
  <si>
    <t>Level 2 | Fair value</t>
  </si>
  <si>
    <t>Level 2 | Fair value | Forward Commitments</t>
  </si>
  <si>
    <t>Level 2 | Fair value | Customer derivatives - Interest rate swaps</t>
  </si>
  <si>
    <t>Level 3 | Carrying amount</t>
  </si>
  <si>
    <t>Level 3 | Carrying amount | Interest rate lock commitments</t>
  </si>
  <si>
    <t>Level 3 | Fair value</t>
  </si>
  <si>
    <t>Level 3 | Fair value | Interest rate lock commitments</t>
  </si>
  <si>
    <t>Fair Value Measurements and Disclosures - Off-balance sheet financial instruments (Details) - USD ($) $ in Thousands</t>
  </si>
  <si>
    <t>Off-balance sheet financial instruments:</t>
  </si>
  <si>
    <t>Carrying amount | Level 2 | Commitments to extend credit</t>
  </si>
  <si>
    <t>Carrying amount | Level 2 | Letters of credit</t>
  </si>
  <si>
    <t>Fair value | Level 2 | Commitments to extend credit</t>
  </si>
  <si>
    <t>Fair Value Measurements and Disclosures - Fair value on a recurring basis (Details) - USD ($) $ in Thousands</t>
  </si>
  <si>
    <t>(Decrease) increase in value</t>
  </si>
  <si>
    <t>Fair Value Measurements and Disclosures - Valuation Techniques for Level 3 interest rate lock (Details) - Interest rate lock commitments - Level 3 $ in Thousands</t>
  </si>
  <si>
    <t>Fair Value Measurement Inputs and Valuation Techniques [Line Items]</t>
  </si>
  <si>
    <t>Valuation technique extensible list</t>
  </si>
  <si>
    <t>us-gaap:ValuationTechniqueConsensusPricingModelMember</t>
  </si>
  <si>
    <t>Measurement input extensible list</t>
  </si>
  <si>
    <t>mrbk:LoanOriginationSucessRateMember</t>
  </si>
  <si>
    <t>Loss (gain) in fair value of derivative assets</t>
  </si>
  <si>
    <t>Measurement input</t>
  </si>
  <si>
    <t>Weighted Average</t>
  </si>
  <si>
    <t>Derivative Financial Instruments - Notional amounts and fair values of derivative financial instruments (Details) - USD ($) $ in Thousands</t>
  </si>
  <si>
    <t>Asset (Liability) Fair Value</t>
  </si>
  <si>
    <t>Interest rate lock commitments</t>
  </si>
  <si>
    <t>Interest rate lock commitments | Other Assets</t>
  </si>
  <si>
    <t>Interest rate lock commitments | Other Liabilities</t>
  </si>
  <si>
    <t>Forward Commitments | Other Assets</t>
  </si>
  <si>
    <t>Forward Commitments | Other Liabilities</t>
  </si>
  <si>
    <t>Customer derivatives - Interest rate swaps</t>
  </si>
  <si>
    <t>Customer derivatives - Interest rate swaps | Other Assets</t>
  </si>
  <si>
    <t>Customer derivatives - Interest rate swaps | Other Liabilities</t>
  </si>
  <si>
    <t>Derivative Financial Instruments - Fair value gains and losses on derivative financial instruments (Details) - USD ($) $ in Thousands</t>
  </si>
  <si>
    <t>Net fair value gains (losses) on derivative financial instruments</t>
  </si>
  <si>
    <t>Realized gains/(losses) on derivatives</t>
  </si>
  <si>
    <t>Segments (Details) $ in Thousands</t>
  </si>
  <si>
    <t>Dec. 31, 2019USD ($)loanfacility</t>
  </si>
  <si>
    <t>Number of central loan production | loanfacility</t>
  </si>
  <si>
    <t>Net-interest Income:</t>
  </si>
  <si>
    <t>Non-interest Expenses:</t>
  </si>
  <si>
    <t>Operating Margin</t>
  </si>
  <si>
    <t>Recent Accounting Pronouncements (Details) $ in Thousands</t>
  </si>
  <si>
    <t>ASU 2016-15</t>
  </si>
  <si>
    <t>New Accounting Pronouncements or Change in Accounting Principle [Line Items]</t>
  </si>
  <si>
    <t>Prepayment of Subordinated Debt</t>
  </si>
  <si>
    <t>Parent Company Financial Statements - Condensed Balance Sheets (Details) - USD ($) $ / shares in Units, $ in Thousands</t>
  </si>
  <si>
    <t>Condensed Balance Sheet Statements, Captions [Line Items]</t>
  </si>
  <si>
    <t>Liabilities:</t>
  </si>
  <si>
    <t>Common stock, $1 par value. Authorized 10,000,000 shares; issued and outstanding 6,406,795 and 6,392,287 as of December 31, 2019 and December 31, 2018</t>
  </si>
  <si>
    <t>Parent Company | Reportable Legal Entities</t>
  </si>
  <si>
    <t>Investment in subsidiaries</t>
  </si>
  <si>
    <t>Parent Company Financial Statements - Condensed Statements of Income (Details) - USD ($) $ in Thousands</t>
  </si>
  <si>
    <t>Condensed Income Statements, Captions [Line Items]</t>
  </si>
  <si>
    <t>Total operating income</t>
  </si>
  <si>
    <t>Expenses</t>
  </si>
  <si>
    <t>Income tax (benefit) expense</t>
  </si>
  <si>
    <t>Total other comprehensive income</t>
  </si>
  <si>
    <t>Income before equity in undistributed income of subsidiaries</t>
  </si>
  <si>
    <t>Equity in undistributed income of subsidiaries</t>
  </si>
  <si>
    <t>Parent Company Financial Statements - Condensed Statements of Cash Flows (Details) - USD ($) $ in Thousands</t>
  </si>
  <si>
    <t>Condensed Cash Flow Statements, Captions [Line Items]</t>
  </si>
  <si>
    <t>Cash flows from investing activities:</t>
  </si>
  <si>
    <t>Issuance of long term subordinated debt</t>
  </si>
  <si>
    <t>Notes repaid (received) for common stock</t>
  </si>
  <si>
    <t>Subsequent Events (Details) - Subsequent event</t>
  </si>
  <si>
    <t>Mar. 31, 2020$ / sharesshares</t>
  </si>
  <si>
    <t>Subsequent Event [Line Items]</t>
  </si>
  <si>
    <t>Percentage of common stock authorized to be repurchased</t>
  </si>
  <si>
    <t>Shares repurchased | shares</t>
  </si>
  <si>
    <t>Shares repurchased average pri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99618818</v>
      </c>
    </row>
    <row r="17" spans="1:4">
      <c r="A17" s="4" t="s">
        <v>27</v>
      </c>
      <c r="C17" s="6" t="n">
        <v>6094341</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8</v>
      </c>
    </row>
    <row r="2" spans="1:3">
      <c r="A2" s="3" t="s">
        <v>243</v>
      </c>
    </row>
    <row r="3" spans="1:3">
      <c r="A3" s="4" t="s">
        <v>538</v>
      </c>
      <c r="B3" s="5" t="n">
        <v>58856</v>
      </c>
      <c r="C3" s="5" t="n">
        <v>50428</v>
      </c>
    </row>
    <row r="4" spans="1:3">
      <c r="A4" s="4" t="s">
        <v>989</v>
      </c>
      <c r="B4" s="6" t="n">
        <v>10546</v>
      </c>
      <c r="C4" s="6" t="n">
        <v>11422</v>
      </c>
    </row>
    <row r="5" spans="1:3">
      <c r="A5" s="4" t="s">
        <v>545</v>
      </c>
    </row>
    <row r="6" spans="1:3">
      <c r="A6" s="3" t="s">
        <v>243</v>
      </c>
    </row>
    <row r="7" spans="1:3">
      <c r="A7" s="4" t="s">
        <v>538</v>
      </c>
      <c r="B7" s="6" t="n">
        <v>11866</v>
      </c>
    </row>
    <row r="8" spans="1:3">
      <c r="A8" s="4" t="s">
        <v>547</v>
      </c>
    </row>
    <row r="9" spans="1:3">
      <c r="A9" s="3" t="s">
        <v>243</v>
      </c>
    </row>
    <row r="10" spans="1:3">
      <c r="A10" s="4" t="s">
        <v>538</v>
      </c>
      <c r="B10" s="6" t="n">
        <v>5497</v>
      </c>
      <c r="C10" s="6" t="n">
        <v>23866</v>
      </c>
    </row>
    <row r="11" spans="1:3">
      <c r="A11" s="4" t="s">
        <v>548</v>
      </c>
    </row>
    <row r="12" spans="1:3">
      <c r="A12" s="3" t="s">
        <v>243</v>
      </c>
    </row>
    <row r="13" spans="1:3">
      <c r="A13" s="4" t="s">
        <v>538</v>
      </c>
      <c r="B13" s="6" t="n">
        <v>35223</v>
      </c>
      <c r="C13" s="6" t="n">
        <v>14664</v>
      </c>
    </row>
    <row r="14" spans="1:3">
      <c r="A14" s="4" t="s">
        <v>549</v>
      </c>
    </row>
    <row r="15" spans="1:3">
      <c r="A15" s="3" t="s">
        <v>243</v>
      </c>
    </row>
    <row r="16" spans="1:3">
      <c r="A16" s="4" t="s">
        <v>538</v>
      </c>
      <c r="B16" s="6" t="n">
        <v>6270</v>
      </c>
      <c r="C16" s="6" t="n">
        <v>10919</v>
      </c>
    </row>
    <row r="17" spans="1:3">
      <c r="A17" s="4" t="s">
        <v>551</v>
      </c>
    </row>
    <row r="18" spans="1:3">
      <c r="A18" s="3" t="s">
        <v>243</v>
      </c>
    </row>
    <row r="19" spans="1:3">
      <c r="A19" s="4" t="s">
        <v>538</v>
      </c>
      <c r="B19" s="6" t="n">
        <v>1000</v>
      </c>
      <c r="C19" s="6" t="n">
        <v>979</v>
      </c>
    </row>
    <row r="20" spans="1:3">
      <c r="A20" s="4" t="s">
        <v>990</v>
      </c>
    </row>
    <row r="21" spans="1:3">
      <c r="A21" s="3" t="s">
        <v>243</v>
      </c>
    </row>
    <row r="22" spans="1:3">
      <c r="A22" s="4" t="s">
        <v>991</v>
      </c>
      <c r="B22" s="6" t="n">
        <v>504</v>
      </c>
    </row>
    <row r="23" spans="1:3">
      <c r="A23" s="4" t="s">
        <v>992</v>
      </c>
    </row>
    <row r="24" spans="1:3">
      <c r="A24" s="3" t="s">
        <v>243</v>
      </c>
    </row>
    <row r="25" spans="1:3">
      <c r="A25" s="4" t="s">
        <v>993</v>
      </c>
      <c r="B25" s="6" t="n">
        <v>33704</v>
      </c>
      <c r="C25" s="6" t="n">
        <v>37695</v>
      </c>
    </row>
    <row r="26" spans="1:3">
      <c r="A26" s="4" t="s">
        <v>989</v>
      </c>
      <c r="B26" s="6" t="n">
        <v>10546</v>
      </c>
      <c r="C26" s="6" t="n">
        <v>11422</v>
      </c>
    </row>
    <row r="27" spans="1:3">
      <c r="A27" s="4" t="s">
        <v>994</v>
      </c>
      <c r="B27" s="6" t="n">
        <v>446</v>
      </c>
      <c r="C27" s="6" t="n">
        <v>213</v>
      </c>
    </row>
    <row r="28" spans="1:3">
      <c r="A28" s="4" t="s">
        <v>995</v>
      </c>
      <c r="B28" s="6" t="n">
        <v>337</v>
      </c>
    </row>
    <row r="29" spans="1:3">
      <c r="A29" s="4" t="s">
        <v>145</v>
      </c>
      <c r="B29" s="6" t="n">
        <v>105784</v>
      </c>
      <c r="C29" s="6" t="n">
        <v>100209</v>
      </c>
    </row>
    <row r="30" spans="1:3">
      <c r="A30" s="4" t="s">
        <v>996</v>
      </c>
    </row>
    <row r="31" spans="1:3">
      <c r="A31" s="3" t="s">
        <v>243</v>
      </c>
    </row>
    <row r="32" spans="1:3">
      <c r="A32" s="4" t="s">
        <v>538</v>
      </c>
      <c r="B32" s="6" t="n">
        <v>11866</v>
      </c>
    </row>
    <row r="33" spans="1:3">
      <c r="A33" s="4" t="s">
        <v>997</v>
      </c>
    </row>
    <row r="34" spans="1:3">
      <c r="A34" s="3" t="s">
        <v>243</v>
      </c>
    </row>
    <row r="35" spans="1:3">
      <c r="A35" s="4" t="s">
        <v>538</v>
      </c>
      <c r="B35" s="6" t="n">
        <v>5497</v>
      </c>
      <c r="C35" s="6" t="n">
        <v>23866</v>
      </c>
    </row>
    <row r="36" spans="1:3">
      <c r="A36" s="4" t="s">
        <v>998</v>
      </c>
    </row>
    <row r="37" spans="1:3">
      <c r="A37" s="3" t="s">
        <v>243</v>
      </c>
    </row>
    <row r="38" spans="1:3">
      <c r="A38" s="4" t="s">
        <v>538</v>
      </c>
      <c r="B38" s="6" t="n">
        <v>35223</v>
      </c>
      <c r="C38" s="6" t="n">
        <v>14664</v>
      </c>
    </row>
    <row r="39" spans="1:3">
      <c r="A39" s="4" t="s">
        <v>999</v>
      </c>
    </row>
    <row r="40" spans="1:3">
      <c r="A40" s="3" t="s">
        <v>243</v>
      </c>
    </row>
    <row r="41" spans="1:3">
      <c r="A41" s="4" t="s">
        <v>538</v>
      </c>
      <c r="B41" s="6" t="n">
        <v>6270</v>
      </c>
      <c r="C41" s="6" t="n">
        <v>10919</v>
      </c>
    </row>
    <row r="42" spans="1:3">
      <c r="A42" s="4" t="s">
        <v>1000</v>
      </c>
    </row>
    <row r="43" spans="1:3">
      <c r="A43" s="3" t="s">
        <v>243</v>
      </c>
    </row>
    <row r="44" spans="1:3">
      <c r="A44" s="4" t="s">
        <v>538</v>
      </c>
      <c r="B44" s="6" t="n">
        <v>1009</v>
      </c>
      <c r="C44" s="6" t="n">
        <v>979</v>
      </c>
    </row>
    <row r="45" spans="1:3">
      <c r="A45" s="4" t="s">
        <v>1001</v>
      </c>
    </row>
    <row r="46" spans="1:3">
      <c r="A46" s="3" t="s">
        <v>243</v>
      </c>
    </row>
    <row r="47" spans="1:3">
      <c r="A47" s="4" t="s">
        <v>991</v>
      </c>
      <c r="B47" s="6" t="n">
        <v>504</v>
      </c>
      <c r="C47" s="6" t="n">
        <v>310</v>
      </c>
    </row>
    <row r="48" spans="1:3">
      <c r="A48" s="4" t="s">
        <v>1002</v>
      </c>
    </row>
    <row r="49" spans="1:3">
      <c r="A49" s="3" t="s">
        <v>243</v>
      </c>
    </row>
    <row r="50" spans="1:3">
      <c r="A50" s="4" t="s">
        <v>991</v>
      </c>
      <c r="B50" s="6" t="n">
        <v>382</v>
      </c>
      <c r="C50" s="6" t="n">
        <v>141</v>
      </c>
    </row>
    <row r="51" spans="1:3">
      <c r="A51" s="4" t="s">
        <v>1003</v>
      </c>
    </row>
    <row r="52" spans="1:3">
      <c r="A52" s="3" t="s">
        <v>243</v>
      </c>
    </row>
    <row r="53" spans="1:3">
      <c r="A53" s="4" t="s">
        <v>993</v>
      </c>
      <c r="B53" s="6" t="n">
        <v>33704</v>
      </c>
      <c r="C53" s="6" t="n">
        <v>37695</v>
      </c>
    </row>
    <row r="54" spans="1:3">
      <c r="A54" s="4" t="s">
        <v>989</v>
      </c>
      <c r="B54" s="6" t="n">
        <v>10546</v>
      </c>
      <c r="C54" s="6" t="n">
        <v>11422</v>
      </c>
    </row>
    <row r="55" spans="1:3">
      <c r="A55" s="4" t="s">
        <v>145</v>
      </c>
      <c r="B55" s="6" t="n">
        <v>104497</v>
      </c>
      <c r="C55" s="6" t="n">
        <v>99686</v>
      </c>
    </row>
    <row r="56" spans="1:3">
      <c r="A56" s="4" t="s">
        <v>1004</v>
      </c>
    </row>
    <row r="57" spans="1:3">
      <c r="A57" s="3" t="s">
        <v>243</v>
      </c>
    </row>
    <row r="58" spans="1:3">
      <c r="A58" s="4" t="s">
        <v>538</v>
      </c>
      <c r="B58" s="6" t="n">
        <v>11866</v>
      </c>
    </row>
    <row r="59" spans="1:3">
      <c r="A59" s="4" t="s">
        <v>1005</v>
      </c>
    </row>
    <row r="60" spans="1:3">
      <c r="A60" s="3" t="s">
        <v>243</v>
      </c>
    </row>
    <row r="61" spans="1:3">
      <c r="A61" s="4" t="s">
        <v>538</v>
      </c>
      <c r="B61" s="6" t="n">
        <v>5497</v>
      </c>
      <c r="C61" s="6" t="n">
        <v>23866</v>
      </c>
    </row>
    <row r="62" spans="1:3">
      <c r="A62" s="4" t="s">
        <v>1006</v>
      </c>
    </row>
    <row r="63" spans="1:3">
      <c r="A63" s="3" t="s">
        <v>243</v>
      </c>
    </row>
    <row r="64" spans="1:3">
      <c r="A64" s="4" t="s">
        <v>538</v>
      </c>
      <c r="B64" s="6" t="n">
        <v>35223</v>
      </c>
      <c r="C64" s="6" t="n">
        <v>14664</v>
      </c>
    </row>
    <row r="65" spans="1:3">
      <c r="A65" s="4" t="s">
        <v>1007</v>
      </c>
    </row>
    <row r="66" spans="1:3">
      <c r="A66" s="3" t="s">
        <v>243</v>
      </c>
    </row>
    <row r="67" spans="1:3">
      <c r="A67" s="4" t="s">
        <v>538</v>
      </c>
      <c r="B67" s="6" t="n">
        <v>6270</v>
      </c>
      <c r="C67" s="6" t="n">
        <v>10919</v>
      </c>
    </row>
    <row r="68" spans="1:3">
      <c r="A68" s="4" t="s">
        <v>1008</v>
      </c>
    </row>
    <row r="69" spans="1:3">
      <c r="A69" s="3" t="s">
        <v>243</v>
      </c>
    </row>
    <row r="70" spans="1:3">
      <c r="A70" s="4" t="s">
        <v>538</v>
      </c>
      <c r="B70" s="6" t="n">
        <v>1009</v>
      </c>
      <c r="C70" s="6" t="n">
        <v>979</v>
      </c>
    </row>
    <row r="71" spans="1:3">
      <c r="A71" s="4" t="s">
        <v>1009</v>
      </c>
    </row>
    <row r="72" spans="1:3">
      <c r="A72" s="3" t="s">
        <v>243</v>
      </c>
    </row>
    <row r="73" spans="1:3">
      <c r="A73" s="4" t="s">
        <v>991</v>
      </c>
      <c r="B73" s="6" t="n">
        <v>382</v>
      </c>
      <c r="C73" s="6" t="n">
        <v>141</v>
      </c>
    </row>
    <row r="74" spans="1:3">
      <c r="A74" s="4" t="s">
        <v>1010</v>
      </c>
    </row>
    <row r="75" spans="1:3">
      <c r="A75" s="3" t="s">
        <v>243</v>
      </c>
    </row>
    <row r="76" spans="1:3">
      <c r="A76" s="4" t="s">
        <v>994</v>
      </c>
      <c r="B76" s="6" t="n">
        <v>446</v>
      </c>
      <c r="C76" s="6" t="n">
        <v>213</v>
      </c>
    </row>
    <row r="77" spans="1:3">
      <c r="A77" s="4" t="s">
        <v>995</v>
      </c>
      <c r="B77" s="6" t="n">
        <v>337</v>
      </c>
    </row>
    <row r="78" spans="1:3">
      <c r="A78" s="4" t="s">
        <v>145</v>
      </c>
      <c r="B78" s="6" t="n">
        <v>1287</v>
      </c>
      <c r="C78" s="6" t="n">
        <v>523</v>
      </c>
    </row>
    <row r="79" spans="1:3">
      <c r="A79" s="4" t="s">
        <v>1011</v>
      </c>
    </row>
    <row r="80" spans="1:3">
      <c r="A80" s="3" t="s">
        <v>243</v>
      </c>
    </row>
    <row r="81" spans="1:3">
      <c r="A81" s="4" t="s">
        <v>991</v>
      </c>
      <c r="B81" s="5" t="n">
        <v>504</v>
      </c>
      <c r="C81" s="5" t="n">
        <v>3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8</v>
      </c>
    </row>
    <row r="2" spans="1:3">
      <c r="A2" s="3" t="s">
        <v>1013</v>
      </c>
    </row>
    <row r="3" spans="1:3">
      <c r="A3" s="4" t="s">
        <v>1014</v>
      </c>
      <c r="B3" s="5" t="n">
        <v>7307</v>
      </c>
      <c r="C3" s="5" t="n">
        <v>5799</v>
      </c>
    </row>
    <row r="4" spans="1:3">
      <c r="A4" s="4" t="s">
        <v>54</v>
      </c>
      <c r="B4" s="6" t="n">
        <v>120</v>
      </c>
    </row>
    <row r="5" spans="1:3">
      <c r="A5" s="4" t="s">
        <v>145</v>
      </c>
      <c r="B5" s="6" t="n">
        <v>7427</v>
      </c>
      <c r="C5" s="6" t="n">
        <v>5799</v>
      </c>
    </row>
    <row r="6" spans="1:3">
      <c r="A6" s="4" t="s">
        <v>1015</v>
      </c>
    </row>
    <row r="7" spans="1:3">
      <c r="A7" s="3" t="s">
        <v>1013</v>
      </c>
    </row>
    <row r="8" spans="1:3">
      <c r="A8" s="4" t="s">
        <v>1014</v>
      </c>
      <c r="B8" s="6" t="n">
        <v>7307</v>
      </c>
      <c r="C8" s="6" t="n">
        <v>5799</v>
      </c>
    </row>
    <row r="9" spans="1:3">
      <c r="A9" s="4" t="s">
        <v>54</v>
      </c>
      <c r="B9" s="6" t="n">
        <v>120</v>
      </c>
    </row>
    <row r="10" spans="1:3">
      <c r="A10" s="4" t="s">
        <v>145</v>
      </c>
      <c r="B10" s="5" t="n">
        <v>7427</v>
      </c>
      <c r="C10" s="5" t="n">
        <v>57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8</v>
      </c>
    </row>
    <row r="2" spans="1:3">
      <c r="A2" s="3" t="s">
        <v>1017</v>
      </c>
    </row>
    <row r="3" spans="1:3">
      <c r="A3" s="4" t="s">
        <v>538</v>
      </c>
      <c r="B3" s="5" t="n">
        <v>58856</v>
      </c>
      <c r="C3" s="5" t="n">
        <v>50428</v>
      </c>
    </row>
    <row r="4" spans="1:3">
      <c r="A4" s="4" t="s">
        <v>79</v>
      </c>
      <c r="B4" s="6" t="n">
        <v>9003</v>
      </c>
      <c r="C4" s="6" t="n">
        <v>12655</v>
      </c>
    </row>
    <row r="5" spans="1:3">
      <c r="A5" s="4" t="s">
        <v>1018</v>
      </c>
      <c r="B5" s="6" t="n">
        <v>1009</v>
      </c>
    </row>
    <row r="6" spans="1:3">
      <c r="A6" s="4" t="s">
        <v>989</v>
      </c>
      <c r="B6" s="6" t="n">
        <v>10546</v>
      </c>
      <c r="C6" s="6" t="n">
        <v>11422</v>
      </c>
    </row>
    <row r="7" spans="1:3">
      <c r="A7" s="4" t="s">
        <v>1019</v>
      </c>
    </row>
    <row r="8" spans="1:3">
      <c r="A8" s="3" t="s">
        <v>1017</v>
      </c>
    </row>
    <row r="9" spans="1:3">
      <c r="A9" s="4" t="s">
        <v>42</v>
      </c>
      <c r="B9" s="6" t="n">
        <v>39371</v>
      </c>
      <c r="C9" s="6" t="n">
        <v>23952</v>
      </c>
    </row>
    <row r="10" spans="1:3">
      <c r="A10" s="4" t="s">
        <v>1020</v>
      </c>
    </row>
    <row r="11" spans="1:3">
      <c r="A11" s="3" t="s">
        <v>1017</v>
      </c>
    </row>
    <row r="12" spans="1:3">
      <c r="A12" s="4" t="s">
        <v>42</v>
      </c>
      <c r="B12" s="6" t="n">
        <v>39371</v>
      </c>
      <c r="C12" s="6" t="n">
        <v>23952</v>
      </c>
    </row>
    <row r="13" spans="1:3">
      <c r="A13" s="4" t="s">
        <v>1021</v>
      </c>
    </row>
    <row r="14" spans="1:3">
      <c r="A14" s="3" t="s">
        <v>1017</v>
      </c>
    </row>
    <row r="15" spans="1:3">
      <c r="A15" s="4" t="s">
        <v>538</v>
      </c>
      <c r="B15" s="6" t="n">
        <v>58856</v>
      </c>
      <c r="C15" s="6" t="n">
        <v>50428</v>
      </c>
    </row>
    <row r="16" spans="1:3">
      <c r="A16" s="4" t="s">
        <v>79</v>
      </c>
      <c r="B16" s="6" t="n">
        <v>8780</v>
      </c>
      <c r="C16" s="6" t="n">
        <v>12741</v>
      </c>
    </row>
    <row r="17" spans="1:3">
      <c r="A17" s="4" t="s">
        <v>1018</v>
      </c>
      <c r="B17" s="6" t="n">
        <v>1009</v>
      </c>
    </row>
    <row r="18" spans="1:3">
      <c r="A18" s="4" t="s">
        <v>993</v>
      </c>
      <c r="B18" s="6" t="n">
        <v>33704</v>
      </c>
      <c r="C18" s="6" t="n">
        <v>37695</v>
      </c>
    </row>
    <row r="19" spans="1:3">
      <c r="A19" s="4" t="s">
        <v>989</v>
      </c>
      <c r="B19" s="6" t="n">
        <v>10546</v>
      </c>
      <c r="C19" s="6" t="n">
        <v>11422</v>
      </c>
    </row>
    <row r="20" spans="1:3">
      <c r="A20" s="3" t="s">
        <v>1022</v>
      </c>
    </row>
    <row r="21" spans="1:3">
      <c r="A21" s="4" t="s">
        <v>95</v>
      </c>
      <c r="B21" s="6" t="n">
        <v>851168</v>
      </c>
      <c r="C21" s="6" t="n">
        <v>752130</v>
      </c>
    </row>
    <row r="22" spans="1:3">
      <c r="A22" s="4" t="s">
        <v>63</v>
      </c>
      <c r="B22" s="6" t="n">
        <v>123676</v>
      </c>
      <c r="C22" s="6" t="n">
        <v>114300</v>
      </c>
    </row>
    <row r="23" spans="1:3">
      <c r="A23" s="4" t="s">
        <v>64</v>
      </c>
      <c r="B23" s="6" t="n">
        <v>3123</v>
      </c>
      <c r="C23" s="6" t="n">
        <v>6238</v>
      </c>
    </row>
    <row r="24" spans="1:3">
      <c r="A24" s="4" t="s">
        <v>65</v>
      </c>
      <c r="B24" s="6" t="n">
        <v>40962</v>
      </c>
      <c r="C24" s="6" t="n">
        <v>9239</v>
      </c>
    </row>
    <row r="25" spans="1:3">
      <c r="A25" s="4" t="s">
        <v>66</v>
      </c>
      <c r="B25" s="6" t="n">
        <v>1088</v>
      </c>
      <c r="C25" s="6" t="n">
        <v>305</v>
      </c>
    </row>
    <row r="26" spans="1:3">
      <c r="A26" s="4" t="s">
        <v>1023</v>
      </c>
    </row>
    <row r="27" spans="1:3">
      <c r="A27" s="3" t="s">
        <v>1017</v>
      </c>
    </row>
    <row r="28" spans="1:3">
      <c r="A28" s="4" t="s">
        <v>1024</v>
      </c>
      <c r="B28" s="6" t="n">
        <v>6</v>
      </c>
    </row>
    <row r="29" spans="1:3">
      <c r="A29" s="3" t="s">
        <v>1022</v>
      </c>
    </row>
    <row r="30" spans="1:3">
      <c r="A30" s="4" t="s">
        <v>1025</v>
      </c>
      <c r="B30" s="6" t="n">
        <v>119</v>
      </c>
      <c r="C30" s="6" t="n">
        <v>176</v>
      </c>
    </row>
    <row r="31" spans="1:3">
      <c r="A31" s="4" t="s">
        <v>1026</v>
      </c>
    </row>
    <row r="32" spans="1:3">
      <c r="A32" s="3" t="s">
        <v>1017</v>
      </c>
    </row>
    <row r="33" spans="1:3">
      <c r="A33" s="4" t="s">
        <v>1024</v>
      </c>
      <c r="B33" s="6" t="n">
        <v>382</v>
      </c>
      <c r="C33" s="6" t="n">
        <v>141</v>
      </c>
    </row>
    <row r="34" spans="1:3">
      <c r="A34" s="3" t="s">
        <v>1022</v>
      </c>
    </row>
    <row r="35" spans="1:3">
      <c r="A35" s="4" t="s">
        <v>1025</v>
      </c>
      <c r="B35" s="6" t="n">
        <v>431</v>
      </c>
      <c r="C35" s="6" t="n">
        <v>161</v>
      </c>
    </row>
    <row r="36" spans="1:3">
      <c r="A36" s="4" t="s">
        <v>1027</v>
      </c>
    </row>
    <row r="37" spans="1:3">
      <c r="A37" s="3" t="s">
        <v>1017</v>
      </c>
    </row>
    <row r="38" spans="1:3">
      <c r="A38" s="4" t="s">
        <v>538</v>
      </c>
      <c r="B38" s="6" t="n">
        <v>58856</v>
      </c>
      <c r="C38" s="6" t="n">
        <v>50428</v>
      </c>
    </row>
    <row r="39" spans="1:3">
      <c r="A39" s="4" t="s">
        <v>79</v>
      </c>
      <c r="B39" s="6" t="n">
        <v>9003</v>
      </c>
      <c r="C39" s="6" t="n">
        <v>12655</v>
      </c>
    </row>
    <row r="40" spans="1:3">
      <c r="A40" s="4" t="s">
        <v>1018</v>
      </c>
      <c r="B40" s="6" t="n">
        <v>1009</v>
      </c>
    </row>
    <row r="41" spans="1:3">
      <c r="A41" s="4" t="s">
        <v>993</v>
      </c>
      <c r="B41" s="6" t="n">
        <v>33704</v>
      </c>
      <c r="C41" s="6" t="n">
        <v>37695</v>
      </c>
    </row>
    <row r="42" spans="1:3">
      <c r="A42" s="4" t="s">
        <v>989</v>
      </c>
      <c r="B42" s="6" t="n">
        <v>10546</v>
      </c>
      <c r="C42" s="6" t="n">
        <v>11422</v>
      </c>
    </row>
    <row r="43" spans="1:3">
      <c r="A43" s="3" t="s">
        <v>1022</v>
      </c>
    </row>
    <row r="44" spans="1:3">
      <c r="A44" s="4" t="s">
        <v>95</v>
      </c>
      <c r="B44" s="6" t="n">
        <v>880400</v>
      </c>
      <c r="C44" s="6" t="n">
        <v>744300</v>
      </c>
    </row>
    <row r="45" spans="1:3">
      <c r="A45" s="4" t="s">
        <v>63</v>
      </c>
      <c r="B45" s="6" t="n">
        <v>123678</v>
      </c>
      <c r="C45" s="6" t="n">
        <v>114300</v>
      </c>
    </row>
    <row r="46" spans="1:3">
      <c r="A46" s="4" t="s">
        <v>64</v>
      </c>
      <c r="B46" s="6" t="n">
        <v>3123</v>
      </c>
      <c r="C46" s="6" t="n">
        <v>6240</v>
      </c>
    </row>
    <row r="47" spans="1:3">
      <c r="A47" s="4" t="s">
        <v>65</v>
      </c>
      <c r="B47" s="6" t="n">
        <v>40962</v>
      </c>
      <c r="C47" s="6" t="n">
        <v>9396</v>
      </c>
    </row>
    <row r="48" spans="1:3">
      <c r="A48" s="4" t="s">
        <v>66</v>
      </c>
      <c r="B48" s="6" t="n">
        <v>1088</v>
      </c>
      <c r="C48" s="6" t="n">
        <v>305</v>
      </c>
    </row>
    <row r="49" spans="1:3">
      <c r="A49" s="4" t="s">
        <v>1028</v>
      </c>
    </row>
    <row r="50" spans="1:3">
      <c r="A50" s="3" t="s">
        <v>1017</v>
      </c>
    </row>
    <row r="51" spans="1:3">
      <c r="A51" s="4" t="s">
        <v>1024</v>
      </c>
      <c r="B51" s="6" t="n">
        <v>6</v>
      </c>
    </row>
    <row r="52" spans="1:3">
      <c r="A52" s="3" t="s">
        <v>1022</v>
      </c>
    </row>
    <row r="53" spans="1:3">
      <c r="A53" s="4" t="s">
        <v>1025</v>
      </c>
      <c r="B53" s="6" t="n">
        <v>119</v>
      </c>
      <c r="C53" s="6" t="n">
        <v>176</v>
      </c>
    </row>
    <row r="54" spans="1:3">
      <c r="A54" s="4" t="s">
        <v>1029</v>
      </c>
    </row>
    <row r="55" spans="1:3">
      <c r="A55" s="3" t="s">
        <v>1017</v>
      </c>
    </row>
    <row r="56" spans="1:3">
      <c r="A56" s="4" t="s">
        <v>1024</v>
      </c>
      <c r="B56" s="6" t="n">
        <v>382</v>
      </c>
      <c r="C56" s="6" t="n">
        <v>141</v>
      </c>
    </row>
    <row r="57" spans="1:3">
      <c r="A57" s="3" t="s">
        <v>1022</v>
      </c>
    </row>
    <row r="58" spans="1:3">
      <c r="A58" s="4" t="s">
        <v>1025</v>
      </c>
      <c r="B58" s="6" t="n">
        <v>431</v>
      </c>
      <c r="C58" s="6" t="n">
        <v>161</v>
      </c>
    </row>
    <row r="59" spans="1:3">
      <c r="A59" s="4" t="s">
        <v>990</v>
      </c>
    </row>
    <row r="60" spans="1:3">
      <c r="A60" s="3" t="s">
        <v>1017</v>
      </c>
    </row>
    <row r="61" spans="1:3">
      <c r="A61" s="4" t="s">
        <v>1024</v>
      </c>
      <c r="B61" s="6" t="n">
        <v>504</v>
      </c>
    </row>
    <row r="62" spans="1:3">
      <c r="A62" s="4" t="s">
        <v>1030</v>
      </c>
    </row>
    <row r="63" spans="1:3">
      <c r="A63" s="3" t="s">
        <v>1017</v>
      </c>
    </row>
    <row r="64" spans="1:3">
      <c r="A64" s="4" t="s">
        <v>677</v>
      </c>
      <c r="B64" s="6" t="n">
        <v>954164</v>
      </c>
      <c r="C64" s="6" t="n">
        <v>818631</v>
      </c>
    </row>
    <row r="65" spans="1:3">
      <c r="A65" s="4" t="s">
        <v>50</v>
      </c>
      <c r="B65" s="6" t="n">
        <v>8072</v>
      </c>
      <c r="C65" s="6" t="n">
        <v>7002</v>
      </c>
    </row>
    <row r="66" spans="1:3">
      <c r="A66" s="4" t="s">
        <v>994</v>
      </c>
      <c r="B66" s="6" t="n">
        <v>446</v>
      </c>
      <c r="C66" s="6" t="n">
        <v>232</v>
      </c>
    </row>
    <row r="67" spans="1:3">
      <c r="A67" s="4" t="s">
        <v>995</v>
      </c>
      <c r="B67" s="6" t="n">
        <v>337</v>
      </c>
    </row>
    <row r="68" spans="1:3">
      <c r="A68" s="4" t="s">
        <v>53</v>
      </c>
      <c r="B68" s="6" t="n">
        <v>3148</v>
      </c>
      <c r="C68" s="6" t="n">
        <v>2889</v>
      </c>
    </row>
    <row r="69" spans="1:3">
      <c r="A69" s="4" t="s">
        <v>1031</v>
      </c>
    </row>
    <row r="70" spans="1:3">
      <c r="A70" s="3" t="s">
        <v>1017</v>
      </c>
    </row>
    <row r="71" spans="1:3">
      <c r="A71" s="4" t="s">
        <v>1024</v>
      </c>
      <c r="B71" s="6" t="n">
        <v>504</v>
      </c>
      <c r="C71" s="6" t="n">
        <v>310</v>
      </c>
    </row>
    <row r="72" spans="1:3">
      <c r="A72" s="3" t="s">
        <v>1022</v>
      </c>
    </row>
    <row r="73" spans="1:3">
      <c r="A73" s="4" t="s">
        <v>1025</v>
      </c>
      <c r="B73" s="6" t="n">
        <v>157</v>
      </c>
      <c r="C73" s="6" t="n">
        <v>40</v>
      </c>
    </row>
    <row r="74" spans="1:3">
      <c r="A74" s="4" t="s">
        <v>1032</v>
      </c>
    </row>
    <row r="75" spans="1:3">
      <c r="A75" s="3" t="s">
        <v>1017</v>
      </c>
    </row>
    <row r="76" spans="1:3">
      <c r="A76" s="4" t="s">
        <v>677</v>
      </c>
      <c r="B76" s="6" t="n">
        <v>973057</v>
      </c>
      <c r="C76" s="6" t="n">
        <v>820512</v>
      </c>
    </row>
    <row r="77" spans="1:3">
      <c r="A77" s="4" t="s">
        <v>50</v>
      </c>
      <c r="B77" s="6" t="n">
        <v>8072</v>
      </c>
      <c r="C77" s="6" t="n">
        <v>7002</v>
      </c>
    </row>
    <row r="78" spans="1:3">
      <c r="A78" s="4" t="s">
        <v>994</v>
      </c>
      <c r="B78" s="6" t="n">
        <v>446</v>
      </c>
      <c r="C78" s="6" t="n">
        <v>213</v>
      </c>
    </row>
    <row r="79" spans="1:3">
      <c r="A79" s="4" t="s">
        <v>995</v>
      </c>
      <c r="B79" s="6" t="n">
        <v>337</v>
      </c>
    </row>
    <row r="80" spans="1:3">
      <c r="A80" s="4" t="s">
        <v>53</v>
      </c>
      <c r="B80" s="6" t="n">
        <v>3148</v>
      </c>
      <c r="C80" s="6" t="n">
        <v>2889</v>
      </c>
    </row>
    <row r="81" spans="1:3">
      <c r="A81" s="4" t="s">
        <v>1033</v>
      </c>
    </row>
    <row r="82" spans="1:3">
      <c r="A82" s="3" t="s">
        <v>1017</v>
      </c>
    </row>
    <row r="83" spans="1:3">
      <c r="A83" s="4" t="s">
        <v>1024</v>
      </c>
      <c r="B83" s="6" t="n">
        <v>504</v>
      </c>
      <c r="C83" s="6" t="n">
        <v>310</v>
      </c>
    </row>
    <row r="84" spans="1:3">
      <c r="A84" s="3" t="s">
        <v>1022</v>
      </c>
    </row>
    <row r="85" spans="1:3">
      <c r="A85" s="4" t="s">
        <v>1025</v>
      </c>
      <c r="B85" s="5" t="n">
        <v>157</v>
      </c>
      <c r="C85" s="5" t="n">
        <v>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8</v>
      </c>
    </row>
    <row r="2" spans="1:3">
      <c r="A2" s="4" t="s">
        <v>964</v>
      </c>
    </row>
    <row r="3" spans="1:3">
      <c r="A3" s="3" t="s">
        <v>1035</v>
      </c>
    </row>
    <row r="4" spans="1:3">
      <c r="A4" s="4" t="s">
        <v>965</v>
      </c>
      <c r="B4" s="5" t="n">
        <v>327788</v>
      </c>
      <c r="C4" s="5" t="n">
        <v>290614</v>
      </c>
    </row>
    <row r="5" spans="1:3">
      <c r="A5" s="4" t="s">
        <v>971</v>
      </c>
    </row>
    <row r="6" spans="1:3">
      <c r="A6" s="3" t="s">
        <v>1035</v>
      </c>
    </row>
    <row r="7" spans="1:3">
      <c r="A7" s="4" t="s">
        <v>965</v>
      </c>
      <c r="B7" s="6" t="n">
        <v>9750</v>
      </c>
      <c r="C7" s="6" t="n">
        <v>5158</v>
      </c>
    </row>
    <row r="8" spans="1:3">
      <c r="A8" s="4" t="s">
        <v>1036</v>
      </c>
    </row>
    <row r="9" spans="1:3">
      <c r="A9" s="3" t="s">
        <v>1035</v>
      </c>
    </row>
    <row r="10" spans="1:3">
      <c r="A10" s="4" t="s">
        <v>965</v>
      </c>
      <c r="B10" s="6" t="n">
        <v>327788</v>
      </c>
      <c r="C10" s="6" t="n">
        <v>290614</v>
      </c>
    </row>
    <row r="11" spans="1:3">
      <c r="A11" s="4" t="s">
        <v>1037</v>
      </c>
    </row>
    <row r="12" spans="1:3">
      <c r="A12" s="3" t="s">
        <v>1035</v>
      </c>
    </row>
    <row r="13" spans="1:3">
      <c r="A13" s="4" t="s">
        <v>965</v>
      </c>
      <c r="B13" s="6" t="n">
        <v>9750</v>
      </c>
      <c r="C13" s="6" t="n">
        <v>5158</v>
      </c>
    </row>
    <row r="14" spans="1:3">
      <c r="A14" s="4" t="s">
        <v>1038</v>
      </c>
    </row>
    <row r="15" spans="1:3">
      <c r="A15" s="3" t="s">
        <v>1035</v>
      </c>
    </row>
    <row r="16" spans="1:3">
      <c r="A16" s="4" t="s">
        <v>965</v>
      </c>
      <c r="B16" s="5" t="n">
        <v>504</v>
      </c>
      <c r="C16" s="5" t="n">
        <v>3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8</v>
      </c>
    </row>
    <row r="3" spans="1:3">
      <c r="A3" s="3" t="s">
        <v>243</v>
      </c>
    </row>
    <row r="4" spans="1:3">
      <c r="A4" s="4" t="s">
        <v>799</v>
      </c>
      <c r="B4" s="5" t="n">
        <v>310</v>
      </c>
      <c r="C4" s="5" t="n">
        <v>344</v>
      </c>
    </row>
    <row r="5" spans="1:3">
      <c r="A5" s="4" t="s">
        <v>1040</v>
      </c>
      <c r="B5" s="6" t="n">
        <v>194</v>
      </c>
      <c r="C5" s="6" t="n">
        <v>-34</v>
      </c>
    </row>
    <row r="6" spans="1:3">
      <c r="A6" s="4" t="s">
        <v>803</v>
      </c>
      <c r="B6" s="5" t="n">
        <v>504</v>
      </c>
      <c r="C6" s="5" t="n">
        <v>3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1041</v>
      </c>
      <c r="B1" s="2" t="s">
        <v>1</v>
      </c>
    </row>
    <row r="2" spans="1:3">
      <c r="B2" s="2" t="s">
        <v>523</v>
      </c>
      <c r="C2" s="2" t="s">
        <v>468</v>
      </c>
    </row>
    <row r="3" spans="1:3">
      <c r="A3" s="3" t="s">
        <v>1042</v>
      </c>
    </row>
    <row r="4" spans="1:3">
      <c r="A4" s="4" t="s">
        <v>1024</v>
      </c>
      <c r="B4" s="5" t="n">
        <v>504</v>
      </c>
    </row>
    <row r="5" spans="1:3">
      <c r="A5" s="4" t="s">
        <v>1043</v>
      </c>
      <c r="B5" s="4" t="s">
        <v>1044</v>
      </c>
    </row>
    <row r="6" spans="1:3">
      <c r="A6" s="4" t="s">
        <v>1045</v>
      </c>
      <c r="B6" s="4" t="s">
        <v>1046</v>
      </c>
    </row>
    <row r="7" spans="1:3">
      <c r="A7" s="4" t="s">
        <v>1047</v>
      </c>
      <c r="B7" s="5" t="n">
        <v>-78</v>
      </c>
      <c r="C7" s="5" t="n">
        <v>40</v>
      </c>
    </row>
    <row r="8" spans="1:3">
      <c r="A8" s="4" t="s">
        <v>473</v>
      </c>
    </row>
    <row r="9" spans="1:3">
      <c r="A9" s="3" t="s">
        <v>1042</v>
      </c>
    </row>
    <row r="10" spans="1:3">
      <c r="A10" s="4" t="s">
        <v>1048</v>
      </c>
      <c r="B10" s="6" t="n">
        <v>1</v>
      </c>
    </row>
    <row r="11" spans="1:3">
      <c r="A11" s="4" t="s">
        <v>476</v>
      </c>
    </row>
    <row r="12" spans="1:3">
      <c r="A12" s="3" t="s">
        <v>1042</v>
      </c>
    </row>
    <row r="13" spans="1:3">
      <c r="A13" s="4" t="s">
        <v>1048</v>
      </c>
      <c r="B13" s="6" t="n">
        <v>99</v>
      </c>
    </row>
    <row r="14" spans="1:3">
      <c r="A14" s="4" t="s">
        <v>1049</v>
      </c>
    </row>
    <row r="15" spans="1:3">
      <c r="A15" s="3" t="s">
        <v>1042</v>
      </c>
    </row>
    <row r="16" spans="1:3">
      <c r="A16" s="4" t="s">
        <v>1048</v>
      </c>
      <c r="B16" s="9" t="n">
        <v>91.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8</v>
      </c>
    </row>
    <row r="2" spans="1:3">
      <c r="A2" s="3" t="s">
        <v>245</v>
      </c>
    </row>
    <row r="3" spans="1:3">
      <c r="A3" s="4" t="s">
        <v>957</v>
      </c>
      <c r="B3" s="5" t="n">
        <v>139614</v>
      </c>
      <c r="C3" s="5" t="n">
        <v>66566</v>
      </c>
    </row>
    <row r="4" spans="1:3">
      <c r="A4" s="4" t="s">
        <v>1051</v>
      </c>
      <c r="B4" s="6" t="n">
        <v>185</v>
      </c>
      <c r="C4" s="6" t="n">
        <v>74</v>
      </c>
    </row>
    <row r="5" spans="1:3">
      <c r="A5" s="4" t="s">
        <v>1052</v>
      </c>
    </row>
    <row r="6" spans="1:3">
      <c r="A6" s="3" t="s">
        <v>245</v>
      </c>
    </row>
    <row r="7" spans="1:3">
      <c r="A7" s="4" t="s">
        <v>957</v>
      </c>
      <c r="B7" s="6" t="n">
        <v>70323</v>
      </c>
      <c r="C7" s="6" t="n">
        <v>33406</v>
      </c>
    </row>
    <row r="8" spans="1:3">
      <c r="A8" s="4" t="s">
        <v>1051</v>
      </c>
      <c r="B8" s="6" t="n">
        <v>347</v>
      </c>
      <c r="C8" s="6" t="n">
        <v>270</v>
      </c>
    </row>
    <row r="9" spans="1:3">
      <c r="A9" s="4" t="s">
        <v>1053</v>
      </c>
    </row>
    <row r="10" spans="1:3">
      <c r="A10" s="3" t="s">
        <v>245</v>
      </c>
    </row>
    <row r="11" spans="1:3">
      <c r="A11" s="4" t="s">
        <v>957</v>
      </c>
      <c r="B11" s="6" t="n">
        <v>47660</v>
      </c>
      <c r="C11" s="6" t="n">
        <v>27188</v>
      </c>
    </row>
    <row r="12" spans="1:3">
      <c r="A12" s="4" t="s">
        <v>1051</v>
      </c>
      <c r="B12" s="6" t="n">
        <v>504</v>
      </c>
      <c r="C12" s="6" t="n">
        <v>310</v>
      </c>
    </row>
    <row r="13" spans="1:3">
      <c r="A13" s="4" t="s">
        <v>1054</v>
      </c>
    </row>
    <row r="14" spans="1:3">
      <c r="A14" s="3" t="s">
        <v>245</v>
      </c>
    </row>
    <row r="15" spans="1:3">
      <c r="A15" s="4" t="s">
        <v>957</v>
      </c>
      <c r="B15" s="6" t="n">
        <v>22663</v>
      </c>
      <c r="C15" s="6" t="n">
        <v>6218</v>
      </c>
    </row>
    <row r="16" spans="1:3">
      <c r="A16" s="4" t="s">
        <v>1051</v>
      </c>
      <c r="B16" s="6" t="n">
        <v>-157</v>
      </c>
      <c r="C16" s="6" t="n">
        <v>-40</v>
      </c>
    </row>
    <row r="17" spans="1:3">
      <c r="A17" s="4" t="s">
        <v>973</v>
      </c>
    </row>
    <row r="18" spans="1:3">
      <c r="A18" s="3" t="s">
        <v>245</v>
      </c>
    </row>
    <row r="19" spans="1:3">
      <c r="A19" s="4" t="s">
        <v>957</v>
      </c>
      <c r="B19" s="6" t="n">
        <v>62750</v>
      </c>
      <c r="C19" s="6" t="n">
        <v>26500</v>
      </c>
    </row>
    <row r="20" spans="1:3">
      <c r="A20" s="4" t="s">
        <v>1051</v>
      </c>
      <c r="B20" s="6" t="n">
        <v>-113</v>
      </c>
      <c r="C20" s="6" t="n">
        <v>-176</v>
      </c>
    </row>
    <row r="21" spans="1:3">
      <c r="A21" s="4" t="s">
        <v>1055</v>
      </c>
    </row>
    <row r="22" spans="1:3">
      <c r="A22" s="3" t="s">
        <v>245</v>
      </c>
    </row>
    <row r="23" spans="1:3">
      <c r="A23" s="4" t="s">
        <v>957</v>
      </c>
      <c r="B23" s="6" t="n">
        <v>4500</v>
      </c>
    </row>
    <row r="24" spans="1:3">
      <c r="A24" s="4" t="s">
        <v>1051</v>
      </c>
      <c r="B24" s="6" t="n">
        <v>6</v>
      </c>
    </row>
    <row r="25" spans="1:3">
      <c r="A25" s="4" t="s">
        <v>1056</v>
      </c>
    </row>
    <row r="26" spans="1:3">
      <c r="A26" s="3" t="s">
        <v>245</v>
      </c>
    </row>
    <row r="27" spans="1:3">
      <c r="A27" s="4" t="s">
        <v>957</v>
      </c>
      <c r="B27" s="6" t="n">
        <v>58250</v>
      </c>
      <c r="C27" s="6" t="n">
        <v>26500</v>
      </c>
    </row>
    <row r="28" spans="1:3">
      <c r="A28" s="4" t="s">
        <v>1051</v>
      </c>
      <c r="B28" s="6" t="n">
        <v>-119</v>
      </c>
      <c r="C28" s="6" t="n">
        <v>-176</v>
      </c>
    </row>
    <row r="29" spans="1:3">
      <c r="A29" s="4" t="s">
        <v>1057</v>
      </c>
    </row>
    <row r="30" spans="1:3">
      <c r="A30" s="3" t="s">
        <v>245</v>
      </c>
    </row>
    <row r="31" spans="1:3">
      <c r="A31" s="4" t="s">
        <v>957</v>
      </c>
      <c r="B31" s="6" t="n">
        <v>6541</v>
      </c>
      <c r="C31" s="6" t="n">
        <v>6660</v>
      </c>
    </row>
    <row r="32" spans="1:3">
      <c r="A32" s="4" t="s">
        <v>1051</v>
      </c>
      <c r="B32" s="6" t="n">
        <v>-49</v>
      </c>
      <c r="C32" s="6" t="n">
        <v>-20</v>
      </c>
    </row>
    <row r="33" spans="1:3">
      <c r="A33" s="4" t="s">
        <v>1058</v>
      </c>
    </row>
    <row r="34" spans="1:3">
      <c r="A34" s="3" t="s">
        <v>245</v>
      </c>
    </row>
    <row r="35" spans="1:3">
      <c r="A35" s="4" t="s">
        <v>957</v>
      </c>
      <c r="B35" s="6" t="n">
        <v>3271</v>
      </c>
      <c r="C35" s="6" t="n">
        <v>3330</v>
      </c>
    </row>
    <row r="36" spans="1:3">
      <c r="A36" s="4" t="s">
        <v>1051</v>
      </c>
      <c r="B36" s="6" t="n">
        <v>382</v>
      </c>
      <c r="C36" s="6" t="n">
        <v>141</v>
      </c>
    </row>
    <row r="37" spans="1:3">
      <c r="A37" s="4" t="s">
        <v>1059</v>
      </c>
    </row>
    <row r="38" spans="1:3">
      <c r="A38" s="3" t="s">
        <v>245</v>
      </c>
    </row>
    <row r="39" spans="1:3">
      <c r="A39" s="4" t="s">
        <v>957</v>
      </c>
      <c r="B39" s="6" t="n">
        <v>3271</v>
      </c>
      <c r="C39" s="6" t="n">
        <v>3330</v>
      </c>
    </row>
    <row r="40" spans="1:3">
      <c r="A40" s="4" t="s">
        <v>1051</v>
      </c>
      <c r="B40" s="5" t="n">
        <v>-431</v>
      </c>
      <c r="C40" s="5" t="n">
        <v>-1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8</v>
      </c>
    </row>
    <row r="3" spans="1:3">
      <c r="A3" s="3" t="s">
        <v>396</v>
      </c>
    </row>
    <row r="4" spans="1:3">
      <c r="A4" s="4" t="s">
        <v>1061</v>
      </c>
      <c r="B4" s="5" t="n">
        <v>111</v>
      </c>
      <c r="C4" s="5" t="n">
        <v>-161</v>
      </c>
    </row>
    <row r="5" spans="1:3">
      <c r="A5" s="4" t="s">
        <v>1062</v>
      </c>
      <c r="B5" s="6" t="n">
        <v>-816</v>
      </c>
      <c r="C5" s="6" t="n">
        <v>627</v>
      </c>
    </row>
    <row r="6" spans="1:3">
      <c r="A6" s="4" t="s">
        <v>1052</v>
      </c>
    </row>
    <row r="7" spans="1:3">
      <c r="A7" s="3" t="s">
        <v>396</v>
      </c>
    </row>
    <row r="8" spans="1:3">
      <c r="A8" s="4" t="s">
        <v>1061</v>
      </c>
      <c r="B8" s="6" t="n">
        <v>77</v>
      </c>
      <c r="C8" s="6" t="n">
        <v>-40</v>
      </c>
    </row>
    <row r="9" spans="1:3">
      <c r="A9" s="4" t="s">
        <v>973</v>
      </c>
    </row>
    <row r="10" spans="1:3">
      <c r="A10" s="3" t="s">
        <v>396</v>
      </c>
    </row>
    <row r="11" spans="1:3">
      <c r="A11" s="4" t="s">
        <v>1061</v>
      </c>
      <c r="B11" s="6" t="n">
        <v>63</v>
      </c>
      <c r="C11" s="6" t="n">
        <v>-101</v>
      </c>
    </row>
    <row r="12" spans="1:3">
      <c r="A12" s="4" t="s">
        <v>1057</v>
      </c>
    </row>
    <row r="13" spans="1:3">
      <c r="A13" s="3" t="s">
        <v>396</v>
      </c>
    </row>
    <row r="14" spans="1:3">
      <c r="A14" s="4" t="s">
        <v>1061</v>
      </c>
      <c r="B14" s="5" t="n">
        <v>-29</v>
      </c>
      <c r="C14" s="5" t="n">
        <v>-2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2"/>
    <col customWidth="1" max="2" min="2" width="33"/>
    <col customWidth="1" max="3" min="3" width="21"/>
  </cols>
  <sheetData>
    <row r="1" spans="1:3">
      <c r="A1" s="1" t="s">
        <v>1063</v>
      </c>
      <c r="B1" s="2" t="s">
        <v>1</v>
      </c>
    </row>
    <row r="2" spans="1:3">
      <c r="B2" s="2" t="s">
        <v>1064</v>
      </c>
      <c r="C2" s="2" t="s">
        <v>468</v>
      </c>
    </row>
    <row r="3" spans="1:3">
      <c r="A3" s="3" t="s">
        <v>247</v>
      </c>
    </row>
    <row r="4" spans="1:3">
      <c r="A4" s="4" t="s">
        <v>1065</v>
      </c>
      <c r="B4" s="6" t="n">
        <v>1</v>
      </c>
    </row>
    <row r="5" spans="1:3">
      <c r="A5" s="3" t="s">
        <v>1066</v>
      </c>
    </row>
    <row r="6" spans="1:3">
      <c r="A6" s="4" t="s">
        <v>98</v>
      </c>
      <c r="B6" s="5" t="n">
        <v>36336</v>
      </c>
      <c r="C6" s="5" t="n">
        <v>32657</v>
      </c>
    </row>
    <row r="7" spans="1:3">
      <c r="A7" s="4" t="s">
        <v>99</v>
      </c>
      <c r="B7" s="6" t="n">
        <v>901</v>
      </c>
      <c r="C7" s="6" t="n">
        <v>1577</v>
      </c>
    </row>
    <row r="8" spans="1:3">
      <c r="A8" s="4" t="s">
        <v>100</v>
      </c>
      <c r="B8" s="6" t="n">
        <v>35435</v>
      </c>
      <c r="C8" s="6" t="n">
        <v>31080</v>
      </c>
    </row>
    <row r="9" spans="1:3">
      <c r="A9" s="3" t="s">
        <v>938</v>
      </c>
    </row>
    <row r="10" spans="1:3">
      <c r="A10" s="4" t="s">
        <v>102</v>
      </c>
      <c r="B10" s="6" t="n">
        <v>26167</v>
      </c>
      <c r="C10" s="6" t="n">
        <v>26187</v>
      </c>
    </row>
    <row r="11" spans="1:3">
      <c r="A11" s="4" t="s">
        <v>103</v>
      </c>
      <c r="B11" s="6" t="n">
        <v>3624</v>
      </c>
      <c r="C11" s="6" t="n">
        <v>3917</v>
      </c>
    </row>
    <row r="12" spans="1:3">
      <c r="A12" s="4" t="s">
        <v>939</v>
      </c>
      <c r="B12" s="6" t="n">
        <v>1448</v>
      </c>
    </row>
    <row r="13" spans="1:3">
      <c r="A13" s="4" t="s">
        <v>940</v>
      </c>
      <c r="B13" s="6" t="n">
        <v>489</v>
      </c>
      <c r="C13" s="6" t="n">
        <v>-368</v>
      </c>
    </row>
    <row r="14" spans="1:3">
      <c r="A14" s="4" t="s">
        <v>111</v>
      </c>
      <c r="B14" s="6" t="n">
        <v>1370</v>
      </c>
      <c r="C14" s="6" t="n">
        <v>2619</v>
      </c>
    </row>
    <row r="15" spans="1:3">
      <c r="A15" s="4" t="s">
        <v>112</v>
      </c>
      <c r="B15" s="6" t="n">
        <v>33098</v>
      </c>
      <c r="C15" s="6" t="n">
        <v>32355</v>
      </c>
    </row>
    <row r="16" spans="1:3">
      <c r="A16" s="3" t="s">
        <v>1067</v>
      </c>
    </row>
    <row r="17" spans="1:3">
      <c r="A17" s="4" t="s">
        <v>114</v>
      </c>
      <c r="B17" s="6" t="n">
        <v>35157</v>
      </c>
      <c r="C17" s="6" t="n">
        <v>34794</v>
      </c>
    </row>
    <row r="18" spans="1:3">
      <c r="A18" s="4" t="s">
        <v>115</v>
      </c>
      <c r="B18" s="6" t="n">
        <v>3806</v>
      </c>
      <c r="C18" s="6" t="n">
        <v>3779</v>
      </c>
    </row>
    <row r="19" spans="1:3">
      <c r="A19" s="4" t="s">
        <v>117</v>
      </c>
      <c r="B19" s="6" t="n">
        <v>2614</v>
      </c>
      <c r="C19" s="6" t="n">
        <v>2162</v>
      </c>
    </row>
    <row r="20" spans="1:3">
      <c r="A20" s="4" t="s">
        <v>118</v>
      </c>
      <c r="B20" s="6" t="n">
        <v>2475</v>
      </c>
      <c r="C20" s="6" t="n">
        <v>2355</v>
      </c>
    </row>
    <row r="21" spans="1:3">
      <c r="A21" s="4" t="s">
        <v>111</v>
      </c>
      <c r="B21" s="6" t="n">
        <v>10967</v>
      </c>
      <c r="C21" s="6" t="n">
        <v>9855</v>
      </c>
    </row>
    <row r="22" spans="1:3">
      <c r="A22" s="4" t="s">
        <v>122</v>
      </c>
      <c r="B22" s="6" t="n">
        <v>55019</v>
      </c>
      <c r="C22" s="6" t="n">
        <v>52945</v>
      </c>
    </row>
    <row r="23" spans="1:3">
      <c r="A23" s="4" t="s">
        <v>1068</v>
      </c>
      <c r="B23" s="6" t="n">
        <v>13514</v>
      </c>
      <c r="C23" s="6" t="n">
        <v>10490</v>
      </c>
    </row>
    <row r="24" spans="1:3">
      <c r="A24" s="4" t="s">
        <v>58</v>
      </c>
      <c r="B24" s="6" t="n">
        <v>1150019</v>
      </c>
      <c r="C24" s="6" t="n">
        <v>997480</v>
      </c>
    </row>
    <row r="25" spans="1:3">
      <c r="A25" s="4" t="s">
        <v>945</v>
      </c>
    </row>
    <row r="26" spans="1:3">
      <c r="A26" s="3" t="s">
        <v>1066</v>
      </c>
    </row>
    <row r="27" spans="1:3">
      <c r="A27" s="4" t="s">
        <v>98</v>
      </c>
      <c r="B27" s="6" t="n">
        <v>36019</v>
      </c>
      <c r="C27" s="6" t="n">
        <v>31807</v>
      </c>
    </row>
    <row r="28" spans="1:3">
      <c r="A28" s="4" t="s">
        <v>99</v>
      </c>
      <c r="B28" s="6" t="n">
        <v>901</v>
      </c>
      <c r="C28" s="6" t="n">
        <v>1577</v>
      </c>
    </row>
    <row r="29" spans="1:3">
      <c r="A29" s="4" t="s">
        <v>100</v>
      </c>
      <c r="B29" s="6" t="n">
        <v>35118</v>
      </c>
      <c r="C29" s="6" t="n">
        <v>30230</v>
      </c>
    </row>
    <row r="30" spans="1:3">
      <c r="A30" s="3" t="s">
        <v>938</v>
      </c>
    </row>
    <row r="31" spans="1:3">
      <c r="A31" s="4" t="s">
        <v>102</v>
      </c>
      <c r="B31" s="6" t="n">
        <v>268</v>
      </c>
      <c r="C31" s="6" t="n">
        <v>124</v>
      </c>
    </row>
    <row r="32" spans="1:3">
      <c r="A32" s="4" t="s">
        <v>103</v>
      </c>
      <c r="B32" s="6" t="n">
        <v>92</v>
      </c>
      <c r="C32" s="6" t="n">
        <v>200</v>
      </c>
    </row>
    <row r="33" spans="1:3">
      <c r="A33" s="4" t="s">
        <v>939</v>
      </c>
      <c r="B33" s="6" t="n">
        <v>1448</v>
      </c>
    </row>
    <row r="34" spans="1:3">
      <c r="A34" s="4" t="s">
        <v>940</v>
      </c>
      <c r="B34" s="6" t="n">
        <v>-29</v>
      </c>
    </row>
    <row r="35" spans="1:3">
      <c r="A35" s="4" t="s">
        <v>111</v>
      </c>
      <c r="B35" s="6" t="n">
        <v>1814</v>
      </c>
      <c r="C35" s="6" t="n">
        <v>1641</v>
      </c>
    </row>
    <row r="36" spans="1:3">
      <c r="A36" s="4" t="s">
        <v>112</v>
      </c>
      <c r="B36" s="6" t="n">
        <v>3593</v>
      </c>
      <c r="C36" s="6" t="n">
        <v>1965</v>
      </c>
    </row>
    <row r="37" spans="1:3">
      <c r="A37" s="3" t="s">
        <v>1067</v>
      </c>
    </row>
    <row r="38" spans="1:3">
      <c r="A38" s="4" t="s">
        <v>114</v>
      </c>
      <c r="B38" s="6" t="n">
        <v>16408</v>
      </c>
      <c r="C38" s="6" t="n">
        <v>13803</v>
      </c>
    </row>
    <row r="39" spans="1:3">
      <c r="A39" s="4" t="s">
        <v>115</v>
      </c>
      <c r="B39" s="6" t="n">
        <v>2166</v>
      </c>
      <c r="C39" s="6" t="n">
        <v>2114</v>
      </c>
    </row>
    <row r="40" spans="1:3">
      <c r="A40" s="4" t="s">
        <v>117</v>
      </c>
      <c r="B40" s="6" t="n">
        <v>1494</v>
      </c>
      <c r="C40" s="6" t="n">
        <v>1709</v>
      </c>
    </row>
    <row r="41" spans="1:3">
      <c r="A41" s="4" t="s">
        <v>118</v>
      </c>
      <c r="B41" s="6" t="n">
        <v>1502</v>
      </c>
      <c r="C41" s="6" t="n">
        <v>1197</v>
      </c>
    </row>
    <row r="42" spans="1:3">
      <c r="A42" s="4" t="s">
        <v>111</v>
      </c>
      <c r="B42" s="6" t="n">
        <v>6362</v>
      </c>
      <c r="C42" s="6" t="n">
        <v>5285</v>
      </c>
    </row>
    <row r="43" spans="1:3">
      <c r="A43" s="4" t="s">
        <v>122</v>
      </c>
      <c r="B43" s="6" t="n">
        <v>27932</v>
      </c>
      <c r="C43" s="6" t="n">
        <v>24108</v>
      </c>
    </row>
    <row r="44" spans="1:3">
      <c r="A44" s="4" t="s">
        <v>1068</v>
      </c>
      <c r="B44" s="6" t="n">
        <v>10780</v>
      </c>
      <c r="C44" s="6" t="n">
        <v>8087</v>
      </c>
    </row>
    <row r="45" spans="1:3">
      <c r="A45" s="4" t="s">
        <v>58</v>
      </c>
      <c r="B45" s="6" t="n">
        <v>1112862</v>
      </c>
      <c r="C45" s="6" t="n">
        <v>951224</v>
      </c>
    </row>
    <row r="46" spans="1:3">
      <c r="A46" s="4" t="s">
        <v>946</v>
      </c>
    </row>
    <row r="47" spans="1:3">
      <c r="A47" s="3" t="s">
        <v>1066</v>
      </c>
    </row>
    <row r="48" spans="1:3">
      <c r="A48" s="4" t="s">
        <v>98</v>
      </c>
      <c r="B48" s="6" t="n">
        <v>65</v>
      </c>
      <c r="C48" s="6" t="n">
        <v>289</v>
      </c>
    </row>
    <row r="49" spans="1:3">
      <c r="A49" s="4" t="s">
        <v>100</v>
      </c>
      <c r="B49" s="6" t="n">
        <v>65</v>
      </c>
      <c r="C49" s="6" t="n">
        <v>289</v>
      </c>
    </row>
    <row r="50" spans="1:3">
      <c r="A50" s="3" t="s">
        <v>938</v>
      </c>
    </row>
    <row r="51" spans="1:3">
      <c r="A51" s="4" t="s">
        <v>103</v>
      </c>
      <c r="B51" s="6" t="n">
        <v>3532</v>
      </c>
      <c r="C51" s="6" t="n">
        <v>3717</v>
      </c>
    </row>
    <row r="52" spans="1:3">
      <c r="A52" s="4" t="s">
        <v>112</v>
      </c>
      <c r="B52" s="6" t="n">
        <v>3532</v>
      </c>
      <c r="C52" s="6" t="n">
        <v>3717</v>
      </c>
    </row>
    <row r="53" spans="1:3">
      <c r="A53" s="3" t="s">
        <v>1067</v>
      </c>
    </row>
    <row r="54" spans="1:3">
      <c r="A54" s="4" t="s">
        <v>114</v>
      </c>
      <c r="B54" s="6" t="n">
        <v>2194</v>
      </c>
      <c r="C54" s="6" t="n">
        <v>1897</v>
      </c>
    </row>
    <row r="55" spans="1:3">
      <c r="A55" s="4" t="s">
        <v>115</v>
      </c>
      <c r="B55" s="6" t="n">
        <v>126</v>
      </c>
      <c r="C55" s="6" t="n">
        <v>131</v>
      </c>
    </row>
    <row r="56" spans="1:3">
      <c r="A56" s="4" t="s">
        <v>117</v>
      </c>
      <c r="B56" s="6" t="n">
        <v>18</v>
      </c>
      <c r="C56" s="6" t="n">
        <v>21</v>
      </c>
    </row>
    <row r="57" spans="1:3">
      <c r="A57" s="4" t="s">
        <v>118</v>
      </c>
      <c r="B57" s="6" t="n">
        <v>347</v>
      </c>
      <c r="C57" s="6" t="n">
        <v>432</v>
      </c>
    </row>
    <row r="58" spans="1:3">
      <c r="A58" s="4" t="s">
        <v>111</v>
      </c>
      <c r="B58" s="6" t="n">
        <v>580</v>
      </c>
      <c r="C58" s="6" t="n">
        <v>752</v>
      </c>
    </row>
    <row r="59" spans="1:3">
      <c r="A59" s="4" t="s">
        <v>122</v>
      </c>
      <c r="B59" s="6" t="n">
        <v>3266</v>
      </c>
      <c r="C59" s="6" t="n">
        <v>3233</v>
      </c>
    </row>
    <row r="60" spans="1:3">
      <c r="A60" s="4" t="s">
        <v>1068</v>
      </c>
      <c r="B60" s="6" t="n">
        <v>331</v>
      </c>
      <c r="C60" s="6" t="n">
        <v>773</v>
      </c>
    </row>
    <row r="61" spans="1:3">
      <c r="A61" s="4" t="s">
        <v>58</v>
      </c>
      <c r="B61" s="6" t="n">
        <v>5234</v>
      </c>
      <c r="C61" s="6" t="n">
        <v>6146</v>
      </c>
    </row>
    <row r="62" spans="1:3">
      <c r="A62" s="4" t="s">
        <v>947</v>
      </c>
    </row>
    <row r="63" spans="1:3">
      <c r="A63" s="3" t="s">
        <v>1066</v>
      </c>
    </row>
    <row r="64" spans="1:3">
      <c r="A64" s="4" t="s">
        <v>98</v>
      </c>
      <c r="B64" s="6" t="n">
        <v>252</v>
      </c>
      <c r="C64" s="6" t="n">
        <v>561</v>
      </c>
    </row>
    <row r="65" spans="1:3">
      <c r="A65" s="4" t="s">
        <v>100</v>
      </c>
      <c r="B65" s="6" t="n">
        <v>252</v>
      </c>
      <c r="C65" s="6" t="n">
        <v>561</v>
      </c>
    </row>
    <row r="66" spans="1:3">
      <c r="A66" s="3" t="s">
        <v>938</v>
      </c>
    </row>
    <row r="67" spans="1:3">
      <c r="A67" s="4" t="s">
        <v>102</v>
      </c>
      <c r="B67" s="6" t="n">
        <v>25899</v>
      </c>
      <c r="C67" s="6" t="n">
        <v>26063</v>
      </c>
    </row>
    <row r="68" spans="1:3">
      <c r="A68" s="4" t="s">
        <v>940</v>
      </c>
      <c r="B68" s="6" t="n">
        <v>518</v>
      </c>
      <c r="C68" s="6" t="n">
        <v>-368</v>
      </c>
    </row>
    <row r="69" spans="1:3">
      <c r="A69" s="4" t="s">
        <v>111</v>
      </c>
      <c r="B69" s="6" t="n">
        <v>-444</v>
      </c>
      <c r="C69" s="6" t="n">
        <v>978</v>
      </c>
    </row>
    <row r="70" spans="1:3">
      <c r="A70" s="4" t="s">
        <v>112</v>
      </c>
      <c r="B70" s="6" t="n">
        <v>25973</v>
      </c>
      <c r="C70" s="6" t="n">
        <v>26673</v>
      </c>
    </row>
    <row r="71" spans="1:3">
      <c r="A71" s="3" t="s">
        <v>1067</v>
      </c>
    </row>
    <row r="72" spans="1:3">
      <c r="A72" s="4" t="s">
        <v>114</v>
      </c>
      <c r="B72" s="6" t="n">
        <v>16555</v>
      </c>
      <c r="C72" s="6" t="n">
        <v>19094</v>
      </c>
    </row>
    <row r="73" spans="1:3">
      <c r="A73" s="4" t="s">
        <v>115</v>
      </c>
      <c r="B73" s="6" t="n">
        <v>1514</v>
      </c>
      <c r="C73" s="6" t="n">
        <v>1534</v>
      </c>
    </row>
    <row r="74" spans="1:3">
      <c r="A74" s="4" t="s">
        <v>117</v>
      </c>
      <c r="B74" s="6" t="n">
        <v>1102</v>
      </c>
      <c r="C74" s="6" t="n">
        <v>432</v>
      </c>
    </row>
    <row r="75" spans="1:3">
      <c r="A75" s="4" t="s">
        <v>118</v>
      </c>
      <c r="B75" s="6" t="n">
        <v>626</v>
      </c>
      <c r="C75" s="6" t="n">
        <v>726</v>
      </c>
    </row>
    <row r="76" spans="1:3">
      <c r="A76" s="4" t="s">
        <v>111</v>
      </c>
      <c r="B76" s="6" t="n">
        <v>4025</v>
      </c>
      <c r="C76" s="6" t="n">
        <v>3818</v>
      </c>
    </row>
    <row r="77" spans="1:3">
      <c r="A77" s="4" t="s">
        <v>122</v>
      </c>
      <c r="B77" s="6" t="n">
        <v>23822</v>
      </c>
      <c r="C77" s="6" t="n">
        <v>25604</v>
      </c>
    </row>
    <row r="78" spans="1:3">
      <c r="A78" s="4" t="s">
        <v>1068</v>
      </c>
      <c r="B78" s="6" t="n">
        <v>2403</v>
      </c>
      <c r="C78" s="6" t="n">
        <v>1630</v>
      </c>
    </row>
    <row r="79" spans="1:3">
      <c r="A79" s="4" t="s">
        <v>58</v>
      </c>
      <c r="B79" s="5" t="n">
        <v>31923</v>
      </c>
      <c r="C79" s="5" t="n">
        <v>4011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69</v>
      </c>
      <c r="B1" s="2" t="s">
        <v>1</v>
      </c>
    </row>
    <row r="2" spans="1:2">
      <c r="B2" s="2" t="s">
        <v>523</v>
      </c>
    </row>
    <row r="3" spans="1:2">
      <c r="A3" s="4" t="s">
        <v>1070</v>
      </c>
    </row>
    <row r="4" spans="1:2">
      <c r="A4" s="3" t="s">
        <v>1071</v>
      </c>
    </row>
    <row r="5" spans="1:2">
      <c r="A5" s="4" t="s">
        <v>1072</v>
      </c>
      <c r="B5" s="5" t="n">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38</v>
      </c>
      <c r="D1" s="2" t="s">
        <v>419</v>
      </c>
    </row>
    <row r="2" spans="1:4">
      <c r="A2" s="3" t="s">
        <v>1074</v>
      </c>
    </row>
    <row r="3" spans="1:4">
      <c r="A3" s="4" t="s">
        <v>40</v>
      </c>
      <c r="B3" s="5" t="n">
        <v>19106</v>
      </c>
      <c r="C3" s="5" t="n">
        <v>23159</v>
      </c>
    </row>
    <row r="4" spans="1:4">
      <c r="A4" s="4" t="s">
        <v>57</v>
      </c>
      <c r="B4" s="6" t="n">
        <v>14379</v>
      </c>
      <c r="C4" s="6" t="n">
        <v>4739</v>
      </c>
    </row>
    <row r="5" spans="1:4">
      <c r="A5" s="4" t="s">
        <v>58</v>
      </c>
      <c r="B5" s="6" t="n">
        <v>1150019</v>
      </c>
      <c r="C5" s="6" t="n">
        <v>997480</v>
      </c>
    </row>
    <row r="6" spans="1:4">
      <c r="A6" s="3" t="s">
        <v>1075</v>
      </c>
    </row>
    <row r="7" spans="1:4">
      <c r="A7" s="4" t="s">
        <v>65</v>
      </c>
      <c r="B7" s="6" t="n">
        <v>40962</v>
      </c>
      <c r="C7" s="6" t="n">
        <v>9239</v>
      </c>
    </row>
    <row r="8" spans="1:4">
      <c r="A8" s="4" t="s">
        <v>66</v>
      </c>
      <c r="B8" s="6" t="n">
        <v>1088</v>
      </c>
      <c r="C8" s="6" t="n">
        <v>305</v>
      </c>
    </row>
    <row r="9" spans="1:4">
      <c r="A9" s="4" t="s">
        <v>68</v>
      </c>
      <c r="B9" s="6" t="n">
        <v>1029324</v>
      </c>
      <c r="C9" s="6" t="n">
        <v>887928</v>
      </c>
    </row>
    <row r="10" spans="1:4">
      <c r="A10" s="3" t="s">
        <v>69</v>
      </c>
    </row>
    <row r="11" spans="1:4">
      <c r="A11" s="4" t="s">
        <v>1076</v>
      </c>
      <c r="B11" s="6" t="n">
        <v>6408</v>
      </c>
      <c r="C11" s="6" t="n">
        <v>6407</v>
      </c>
    </row>
    <row r="12" spans="1:4">
      <c r="A12" s="4" t="s">
        <v>71</v>
      </c>
      <c r="B12" s="6" t="n">
        <v>80196</v>
      </c>
      <c r="C12" s="6" t="n">
        <v>79919</v>
      </c>
    </row>
    <row r="13" spans="1:4">
      <c r="A13" s="4" t="s">
        <v>72</v>
      </c>
      <c r="B13" s="6" t="n">
        <v>-3</v>
      </c>
    </row>
    <row r="14" spans="1:4">
      <c r="A14" s="4" t="s">
        <v>425</v>
      </c>
      <c r="B14" s="6" t="n">
        <v>34097</v>
      </c>
      <c r="C14" s="6" t="n">
        <v>23616</v>
      </c>
      <c r="D14" s="5" t="n">
        <v>15453</v>
      </c>
    </row>
    <row r="15" spans="1:4">
      <c r="A15" s="4" t="s">
        <v>74</v>
      </c>
      <c r="B15" s="6" t="n">
        <v>-3</v>
      </c>
      <c r="C15" s="6" t="n">
        <v>-390</v>
      </c>
    </row>
    <row r="16" spans="1:4">
      <c r="A16" s="4" t="s">
        <v>75</v>
      </c>
      <c r="B16" s="6" t="n">
        <v>120695</v>
      </c>
      <c r="C16" s="6" t="n">
        <v>109552</v>
      </c>
    </row>
    <row r="17" spans="1:4">
      <c r="A17" s="4" t="s">
        <v>76</v>
      </c>
      <c r="B17" s="5" t="n">
        <v>1150019</v>
      </c>
      <c r="C17" s="5" t="n">
        <v>997480</v>
      </c>
    </row>
    <row r="18" spans="1:4">
      <c r="A18" s="4" t="s">
        <v>83</v>
      </c>
      <c r="B18" s="5" t="n">
        <v>1</v>
      </c>
      <c r="C18" s="5" t="n">
        <v>1</v>
      </c>
    </row>
    <row r="19" spans="1:4">
      <c r="A19" s="4" t="s">
        <v>84</v>
      </c>
      <c r="B19" s="6" t="n">
        <v>10000000</v>
      </c>
      <c r="C19" s="6" t="n">
        <v>10000000</v>
      </c>
    </row>
    <row r="20" spans="1:4">
      <c r="A20" s="4" t="s">
        <v>85</v>
      </c>
      <c r="B20" s="6" t="n">
        <v>6407685</v>
      </c>
      <c r="C20" s="6" t="n">
        <v>6406795</v>
      </c>
    </row>
    <row r="21" spans="1:4">
      <c r="A21" s="4" t="s">
        <v>86</v>
      </c>
      <c r="B21" s="6" t="n">
        <v>6407685</v>
      </c>
      <c r="C21" s="6" t="n">
        <v>6406795</v>
      </c>
    </row>
    <row r="22" spans="1:4">
      <c r="A22" s="4" t="s">
        <v>1077</v>
      </c>
    </row>
    <row r="23" spans="1:4">
      <c r="A23" s="3" t="s">
        <v>1074</v>
      </c>
    </row>
    <row r="24" spans="1:4">
      <c r="A24" s="4" t="s">
        <v>40</v>
      </c>
      <c r="B24" s="5" t="n">
        <v>148</v>
      </c>
    </row>
    <row r="25" spans="1:4">
      <c r="A25" s="4" t="s">
        <v>42</v>
      </c>
      <c r="B25" s="6" t="n">
        <v>148</v>
      </c>
    </row>
    <row r="26" spans="1:4">
      <c r="A26" s="4" t="s">
        <v>1078</v>
      </c>
      <c r="B26" s="6" t="n">
        <v>159643</v>
      </c>
      <c r="C26" s="5" t="n">
        <v>109867</v>
      </c>
    </row>
    <row r="27" spans="1:4">
      <c r="A27" s="4" t="s">
        <v>57</v>
      </c>
      <c r="B27" s="6" t="n">
        <v>40</v>
      </c>
    </row>
    <row r="28" spans="1:4">
      <c r="A28" s="4" t="s">
        <v>58</v>
      </c>
      <c r="B28" s="6" t="n">
        <v>159831</v>
      </c>
      <c r="C28" s="6" t="n">
        <v>109867</v>
      </c>
    </row>
    <row r="29" spans="1:4">
      <c r="A29" s="3" t="s">
        <v>1075</v>
      </c>
    </row>
    <row r="30" spans="1:4">
      <c r="A30" s="4" t="s">
        <v>65</v>
      </c>
      <c r="B30" s="6" t="n">
        <v>39058</v>
      </c>
    </row>
    <row r="31" spans="1:4">
      <c r="A31" s="4" t="s">
        <v>66</v>
      </c>
      <c r="B31" s="6" t="n">
        <v>78</v>
      </c>
    </row>
    <row r="32" spans="1:4">
      <c r="A32" s="4" t="s">
        <v>68</v>
      </c>
      <c r="B32" s="6" t="n">
        <v>39136</v>
      </c>
    </row>
    <row r="33" spans="1:4">
      <c r="A33" s="3" t="s">
        <v>69</v>
      </c>
    </row>
    <row r="34" spans="1:4">
      <c r="A34" s="4" t="s">
        <v>1076</v>
      </c>
      <c r="B34" s="6" t="n">
        <v>6408</v>
      </c>
      <c r="C34" s="6" t="n">
        <v>6407</v>
      </c>
    </row>
    <row r="35" spans="1:4">
      <c r="A35" s="4" t="s">
        <v>71</v>
      </c>
      <c r="B35" s="6" t="n">
        <v>80196</v>
      </c>
      <c r="C35" s="6" t="n">
        <v>79919</v>
      </c>
    </row>
    <row r="36" spans="1:4">
      <c r="A36" s="4" t="s">
        <v>72</v>
      </c>
      <c r="B36" s="6" t="n">
        <v>-3</v>
      </c>
    </row>
    <row r="37" spans="1:4">
      <c r="A37" s="4" t="s">
        <v>425</v>
      </c>
      <c r="B37" s="6" t="n">
        <v>34097</v>
      </c>
      <c r="C37" s="6" t="n">
        <v>23931</v>
      </c>
    </row>
    <row r="38" spans="1:4">
      <c r="A38" s="4" t="s">
        <v>74</v>
      </c>
      <c r="B38" s="6" t="n">
        <v>-3</v>
      </c>
      <c r="C38" s="6" t="n">
        <v>-390</v>
      </c>
    </row>
    <row r="39" spans="1:4">
      <c r="A39" s="4" t="s">
        <v>75</v>
      </c>
      <c r="B39" s="6" t="n">
        <v>120695</v>
      </c>
      <c r="C39" s="6" t="n">
        <v>109867</v>
      </c>
    </row>
    <row r="40" spans="1:4">
      <c r="A40" s="4" t="s">
        <v>76</v>
      </c>
      <c r="B40" s="5" t="n">
        <v>159831</v>
      </c>
      <c r="C40" s="5" t="n">
        <v>109867</v>
      </c>
    </row>
    <row r="41" spans="1:4">
      <c r="A41" s="4" t="s">
        <v>83</v>
      </c>
      <c r="B41" s="5" t="n">
        <v>1</v>
      </c>
      <c r="C41" s="5" t="n">
        <v>1</v>
      </c>
    </row>
    <row r="42" spans="1:4">
      <c r="A42" s="4" t="s">
        <v>84</v>
      </c>
      <c r="B42" s="6" t="n">
        <v>10000000</v>
      </c>
      <c r="C42" s="6" t="n">
        <v>10000000</v>
      </c>
    </row>
    <row r="43" spans="1:4">
      <c r="A43" s="4" t="s">
        <v>85</v>
      </c>
      <c r="B43" s="6" t="n">
        <v>6406795</v>
      </c>
      <c r="C43" s="6" t="n">
        <v>6392287</v>
      </c>
    </row>
    <row r="44" spans="1:4">
      <c r="A44" s="4" t="s">
        <v>86</v>
      </c>
      <c r="B44" s="6" t="n">
        <v>6406795</v>
      </c>
      <c r="C44" s="6" t="n">
        <v>63922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8</v>
      </c>
    </row>
    <row r="3" spans="1:3">
      <c r="A3" s="3" t="s">
        <v>1080</v>
      </c>
    </row>
    <row r="4" spans="1:3">
      <c r="A4" s="4" t="s">
        <v>1081</v>
      </c>
      <c r="B4" s="5" t="n">
        <v>52863</v>
      </c>
      <c r="C4" s="5" t="n">
        <v>44064</v>
      </c>
    </row>
    <row r="5" spans="1:3">
      <c r="A5" s="4" t="s">
        <v>1082</v>
      </c>
      <c r="B5" s="6" t="n">
        <v>16527</v>
      </c>
      <c r="C5" s="6" t="n">
        <v>11407</v>
      </c>
    </row>
    <row r="6" spans="1:3">
      <c r="A6" s="4" t="s">
        <v>123</v>
      </c>
      <c r="B6" s="6" t="n">
        <v>13514</v>
      </c>
      <c r="C6" s="6" t="n">
        <v>10490</v>
      </c>
    </row>
    <row r="7" spans="1:3">
      <c r="A7" s="4" t="s">
        <v>1083</v>
      </c>
      <c r="B7" s="6" t="n">
        <v>3033</v>
      </c>
      <c r="C7" s="6" t="n">
        <v>2327</v>
      </c>
    </row>
    <row r="8" spans="1:3">
      <c r="A8" s="4" t="s">
        <v>125</v>
      </c>
      <c r="B8" s="6" t="n">
        <v>10481</v>
      </c>
      <c r="C8" s="6" t="n">
        <v>8163</v>
      </c>
    </row>
    <row r="9" spans="1:3">
      <c r="A9" s="4" t="s">
        <v>1084</v>
      </c>
      <c r="B9" s="6" t="n">
        <v>387</v>
      </c>
      <c r="C9" s="6" t="n">
        <v>-92</v>
      </c>
    </row>
    <row r="10" spans="1:3">
      <c r="A10" s="4" t="s">
        <v>136</v>
      </c>
      <c r="B10" s="6" t="n">
        <v>10868</v>
      </c>
      <c r="C10" s="6" t="n">
        <v>8071</v>
      </c>
    </row>
    <row r="11" spans="1:3">
      <c r="A11" s="4" t="s">
        <v>1077</v>
      </c>
    </row>
    <row r="12" spans="1:3">
      <c r="A12" s="3" t="s">
        <v>1080</v>
      </c>
    </row>
    <row r="13" spans="1:3">
      <c r="A13" s="4" t="s">
        <v>1082</v>
      </c>
      <c r="B13" s="6" t="n">
        <v>81</v>
      </c>
    </row>
    <row r="14" spans="1:3">
      <c r="A14" s="4" t="s">
        <v>1085</v>
      </c>
      <c r="B14" s="6" t="n">
        <v>-81</v>
      </c>
    </row>
    <row r="15" spans="1:3">
      <c r="A15" s="4" t="s">
        <v>1086</v>
      </c>
      <c r="B15" s="6" t="n">
        <v>10562</v>
      </c>
      <c r="C15" s="6" t="n">
        <v>8163</v>
      </c>
    </row>
    <row r="16" spans="1:3">
      <c r="A16" s="4" t="s">
        <v>123</v>
      </c>
      <c r="B16" s="6" t="n">
        <v>10481</v>
      </c>
      <c r="C16" s="6" t="n">
        <v>8163</v>
      </c>
    </row>
    <row r="17" spans="1:3">
      <c r="A17" s="4" t="s">
        <v>125</v>
      </c>
      <c r="B17" s="6" t="n">
        <v>10481</v>
      </c>
      <c r="C17" s="6" t="n">
        <v>8163</v>
      </c>
    </row>
    <row r="18" spans="1:3">
      <c r="A18" s="4" t="s">
        <v>1084</v>
      </c>
      <c r="B18" s="6" t="n">
        <v>387</v>
      </c>
      <c r="C18" s="6" t="n">
        <v>-92</v>
      </c>
    </row>
    <row r="19" spans="1:3">
      <c r="A19" s="4" t="s">
        <v>136</v>
      </c>
      <c r="B19" s="5" t="n">
        <v>10868</v>
      </c>
      <c r="C19" s="5" t="n">
        <v>807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8</v>
      </c>
    </row>
    <row r="3" spans="1:3">
      <c r="A3" s="3" t="s">
        <v>1088</v>
      </c>
    </row>
    <row r="4" spans="1:3">
      <c r="A4" s="4" t="s">
        <v>125</v>
      </c>
      <c r="B4" s="5" t="n">
        <v>10481</v>
      </c>
      <c r="C4" s="5" t="n">
        <v>8163</v>
      </c>
    </row>
    <row r="5" spans="1:3">
      <c r="A5" s="3" t="s">
        <v>156</v>
      </c>
    </row>
    <row r="6" spans="1:3">
      <c r="A6" s="4" t="s">
        <v>171</v>
      </c>
      <c r="B6" s="6" t="n">
        <v>783</v>
      </c>
      <c r="C6" s="6" t="n">
        <v>89</v>
      </c>
    </row>
    <row r="7" spans="1:3">
      <c r="A7" s="4" t="s">
        <v>168</v>
      </c>
      <c r="B7" s="6" t="n">
        <v>276</v>
      </c>
      <c r="C7" s="6" t="n">
        <v>-402</v>
      </c>
    </row>
    <row r="8" spans="1:3">
      <c r="A8" s="4" t="s">
        <v>173</v>
      </c>
      <c r="B8" s="6" t="n">
        <v>21569</v>
      </c>
      <c r="C8" s="6" t="n">
        <v>11030</v>
      </c>
    </row>
    <row r="9" spans="1:3">
      <c r="A9" s="3" t="s">
        <v>1089</v>
      </c>
    </row>
    <row r="10" spans="1:3">
      <c r="A10" s="4" t="s">
        <v>184</v>
      </c>
      <c r="B10" s="6" t="n">
        <v>-143077</v>
      </c>
      <c r="C10" s="6" t="n">
        <v>-155601</v>
      </c>
    </row>
    <row r="11" spans="1:3">
      <c r="A11" s="3" t="s">
        <v>185</v>
      </c>
    </row>
    <row r="12" spans="1:3">
      <c r="A12" s="4" t="s">
        <v>1090</v>
      </c>
      <c r="B12" s="6" t="n">
        <v>40000</v>
      </c>
    </row>
    <row r="13" spans="1:3">
      <c r="A13" s="4" t="s">
        <v>193</v>
      </c>
      <c r="B13" s="6" t="n">
        <v>6</v>
      </c>
      <c r="C13" s="6" t="n">
        <v>140</v>
      </c>
    </row>
    <row r="14" spans="1:3">
      <c r="A14" s="4" t="s">
        <v>194</v>
      </c>
      <c r="B14" s="6" t="n">
        <v>136927</v>
      </c>
      <c r="C14" s="6" t="n">
        <v>133017</v>
      </c>
    </row>
    <row r="15" spans="1:3">
      <c r="A15" s="4" t="s">
        <v>195</v>
      </c>
      <c r="B15" s="6" t="n">
        <v>15419</v>
      </c>
      <c r="C15" s="6" t="n">
        <v>-11554</v>
      </c>
    </row>
    <row r="16" spans="1:3">
      <c r="A16" s="4" t="s">
        <v>196</v>
      </c>
      <c r="B16" s="6" t="n">
        <v>23952</v>
      </c>
      <c r="C16" s="6" t="n">
        <v>35506</v>
      </c>
    </row>
    <row r="17" spans="1:3">
      <c r="A17" s="4" t="s">
        <v>197</v>
      </c>
      <c r="B17" s="6" t="n">
        <v>39371</v>
      </c>
      <c r="C17" s="6" t="n">
        <v>23952</v>
      </c>
    </row>
    <row r="18" spans="1:3">
      <c r="A18" s="4" t="s">
        <v>1077</v>
      </c>
    </row>
    <row r="19" spans="1:3">
      <c r="A19" s="3" t="s">
        <v>1088</v>
      </c>
    </row>
    <row r="20" spans="1:3">
      <c r="A20" s="4" t="s">
        <v>125</v>
      </c>
      <c r="B20" s="6" t="n">
        <v>10481</v>
      </c>
      <c r="C20" s="6" t="n">
        <v>8163</v>
      </c>
    </row>
    <row r="21" spans="1:3">
      <c r="A21" s="3" t="s">
        <v>156</v>
      </c>
    </row>
    <row r="22" spans="1:3">
      <c r="A22" s="4" t="s">
        <v>1086</v>
      </c>
      <c r="B22" s="6" t="n">
        <v>-10562</v>
      </c>
      <c r="C22" s="5" t="n">
        <v>-8163</v>
      </c>
    </row>
    <row r="23" spans="1:3">
      <c r="A23" s="4" t="s">
        <v>171</v>
      </c>
      <c r="B23" s="6" t="n">
        <v>78</v>
      </c>
    </row>
    <row r="24" spans="1:3">
      <c r="A24" s="4" t="s">
        <v>168</v>
      </c>
      <c r="B24" s="6" t="n">
        <v>-40</v>
      </c>
    </row>
    <row r="25" spans="1:3">
      <c r="A25" s="4" t="s">
        <v>173</v>
      </c>
      <c r="B25" s="6" t="n">
        <v>-43</v>
      </c>
    </row>
    <row r="26" spans="1:3">
      <c r="A26" s="3" t="s">
        <v>1089</v>
      </c>
    </row>
    <row r="27" spans="1:3">
      <c r="A27" s="4" t="s">
        <v>1078</v>
      </c>
      <c r="B27" s="6" t="n">
        <v>-38804</v>
      </c>
    </row>
    <row r="28" spans="1:3">
      <c r="A28" s="4" t="s">
        <v>184</v>
      </c>
      <c r="B28" s="6" t="n">
        <v>-38804</v>
      </c>
    </row>
    <row r="29" spans="1:3">
      <c r="A29" s="3" t="s">
        <v>185</v>
      </c>
    </row>
    <row r="30" spans="1:3">
      <c r="A30" s="4" t="s">
        <v>1090</v>
      </c>
      <c r="B30" s="6" t="n">
        <v>39051</v>
      </c>
    </row>
    <row r="31" spans="1:3">
      <c r="A31" s="4" t="s">
        <v>1091</v>
      </c>
      <c r="B31" s="6" t="n">
        <v>-59</v>
      </c>
    </row>
    <row r="32" spans="1:3">
      <c r="A32" s="4" t="s">
        <v>152</v>
      </c>
      <c r="B32" s="6" t="n">
        <v>-3</v>
      </c>
    </row>
    <row r="33" spans="1:3">
      <c r="A33" s="4" t="s">
        <v>193</v>
      </c>
      <c r="B33" s="6" t="n">
        <v>6</v>
      </c>
    </row>
    <row r="34" spans="1:3">
      <c r="A34" s="4" t="s">
        <v>194</v>
      </c>
      <c r="B34" s="6" t="n">
        <v>38995</v>
      </c>
    </row>
    <row r="35" spans="1:3">
      <c r="A35" s="4" t="s">
        <v>195</v>
      </c>
      <c r="B35" s="6" t="n">
        <v>148</v>
      </c>
    </row>
    <row r="36" spans="1:3">
      <c r="A36" s="4" t="s">
        <v>197</v>
      </c>
      <c r="B36" s="5" t="n">
        <v>14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1092</v>
      </c>
      <c r="B1" s="2" t="s">
        <v>771</v>
      </c>
    </row>
    <row r="2" spans="1:2">
      <c r="B2" s="2" t="s">
        <v>1093</v>
      </c>
    </row>
    <row r="3" spans="1:2">
      <c r="A3" s="3" t="s">
        <v>1094</v>
      </c>
    </row>
    <row r="4" spans="1:2">
      <c r="A4" s="4" t="s">
        <v>1095</v>
      </c>
      <c r="B4" s="4" t="s">
        <v>451</v>
      </c>
    </row>
    <row r="5" spans="1:2">
      <c r="A5" s="4" t="s">
        <v>1096</v>
      </c>
      <c r="B5" s="6" t="n">
        <v>314825</v>
      </c>
    </row>
    <row r="6" spans="1:2">
      <c r="A6" s="4" t="s">
        <v>1097</v>
      </c>
      <c r="B6" s="7" t="n">
        <v>18.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5</v>
      </c>
      <c r="B1" s="2" t="s">
        <v>1</v>
      </c>
    </row>
    <row r="2" spans="1:2">
      <c r="B2" s="2" t="s">
        <v>2</v>
      </c>
    </row>
    <row r="3" spans="1:2">
      <c r="A3" s="3" t="s">
        <v>59</v>
      </c>
    </row>
    <row r="4" spans="1:2">
      <c r="A4" s="4" t="s">
        <v>9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9106</v>
      </c>
      <c r="C3" s="5" t="n">
        <v>23159</v>
      </c>
    </row>
    <row r="4" spans="1:3">
      <c r="A4" s="4" t="s">
        <v>41</v>
      </c>
      <c r="B4" s="6" t="n">
        <v>20265</v>
      </c>
      <c r="C4" s="6" t="n">
        <v>793</v>
      </c>
    </row>
    <row r="5" spans="1:3">
      <c r="A5" s="4" t="s">
        <v>42</v>
      </c>
      <c r="B5" s="6" t="n">
        <v>39371</v>
      </c>
      <c r="C5" s="6" t="n">
        <v>23952</v>
      </c>
    </row>
    <row r="6" spans="1:3">
      <c r="A6" s="4" t="s">
        <v>43</v>
      </c>
      <c r="B6" s="6" t="n">
        <v>58856</v>
      </c>
      <c r="C6" s="6" t="n">
        <v>50428</v>
      </c>
    </row>
    <row r="7" spans="1:3">
      <c r="A7" s="4" t="s">
        <v>44</v>
      </c>
      <c r="B7" s="6" t="n">
        <v>8780</v>
      </c>
      <c r="C7" s="6" t="n">
        <v>12741</v>
      </c>
    </row>
    <row r="8" spans="1:3">
      <c r="A8" s="4" t="s">
        <v>45</v>
      </c>
      <c r="B8" s="6" t="n">
        <v>1009</v>
      </c>
    </row>
    <row r="9" spans="1:3">
      <c r="A9" s="4" t="s">
        <v>46</v>
      </c>
      <c r="B9" s="6" t="n">
        <v>33704</v>
      </c>
      <c r="C9" s="6" t="n">
        <v>37695</v>
      </c>
    </row>
    <row r="10" spans="1:3">
      <c r="A10" s="4" t="s">
        <v>47</v>
      </c>
      <c r="B10" s="6" t="n">
        <v>964710</v>
      </c>
      <c r="C10" s="6" t="n">
        <v>838106</v>
      </c>
    </row>
    <row r="11" spans="1:3">
      <c r="A11" s="4" t="s">
        <v>48</v>
      </c>
      <c r="B11" s="6" t="n">
        <v>-9513</v>
      </c>
      <c r="C11" s="6" t="n">
        <v>-8053</v>
      </c>
    </row>
    <row r="12" spans="1:3">
      <c r="A12" s="4" t="s">
        <v>49</v>
      </c>
      <c r="B12" s="6" t="n">
        <v>955197</v>
      </c>
      <c r="C12" s="6" t="n">
        <v>830053</v>
      </c>
    </row>
    <row r="13" spans="1:3">
      <c r="A13" s="4" t="s">
        <v>50</v>
      </c>
      <c r="B13" s="6" t="n">
        <v>8072</v>
      </c>
      <c r="C13" s="6" t="n">
        <v>7002</v>
      </c>
    </row>
    <row r="14" spans="1:3">
      <c r="A14" s="4" t="s">
        <v>51</v>
      </c>
      <c r="B14" s="6" t="n">
        <v>8636</v>
      </c>
      <c r="C14" s="6" t="n">
        <v>9638</v>
      </c>
    </row>
    <row r="15" spans="1:3">
      <c r="A15" s="4" t="s">
        <v>52</v>
      </c>
      <c r="B15" s="6" t="n">
        <v>11859</v>
      </c>
      <c r="C15" s="6" t="n">
        <v>11569</v>
      </c>
    </row>
    <row r="16" spans="1:3">
      <c r="A16" s="4" t="s">
        <v>53</v>
      </c>
      <c r="B16" s="6" t="n">
        <v>3148</v>
      </c>
      <c r="C16" s="6" t="n">
        <v>2889</v>
      </c>
    </row>
    <row r="17" spans="1:3">
      <c r="A17" s="4" t="s">
        <v>54</v>
      </c>
      <c r="B17" s="6" t="n">
        <v>120</v>
      </c>
      <c r="C17" s="6" t="n">
        <v>0</v>
      </c>
    </row>
    <row r="18" spans="1:3">
      <c r="A18" s="4" t="s">
        <v>55</v>
      </c>
      <c r="B18" s="6" t="n">
        <v>2115</v>
      </c>
      <c r="C18" s="6" t="n">
        <v>1728</v>
      </c>
    </row>
    <row r="19" spans="1:3">
      <c r="A19" s="4" t="s">
        <v>56</v>
      </c>
      <c r="B19" s="6" t="n">
        <v>4773</v>
      </c>
      <c r="C19" s="6" t="n">
        <v>5046</v>
      </c>
    </row>
    <row r="20" spans="1:3">
      <c r="A20" s="4" t="s">
        <v>57</v>
      </c>
      <c r="B20" s="6" t="n">
        <v>14379</v>
      </c>
      <c r="C20" s="6" t="n">
        <v>4739</v>
      </c>
    </row>
    <row r="21" spans="1:3">
      <c r="A21" s="4" t="s">
        <v>58</v>
      </c>
      <c r="B21" s="6" t="n">
        <v>1150019</v>
      </c>
      <c r="C21" s="6" t="n">
        <v>997480</v>
      </c>
    </row>
    <row r="22" spans="1:3">
      <c r="A22" s="3" t="s">
        <v>59</v>
      </c>
    </row>
    <row r="23" spans="1:3">
      <c r="A23" s="4" t="s">
        <v>60</v>
      </c>
      <c r="B23" s="6" t="n">
        <v>139450</v>
      </c>
      <c r="C23" s="6" t="n">
        <v>126150</v>
      </c>
    </row>
    <row r="24" spans="1:3">
      <c r="A24" s="4" t="s">
        <v>61</v>
      </c>
      <c r="B24" s="6" t="n">
        <v>711718</v>
      </c>
      <c r="C24" s="6" t="n">
        <v>625980</v>
      </c>
    </row>
    <row r="25" spans="1:3">
      <c r="A25" s="4" t="s">
        <v>62</v>
      </c>
      <c r="B25" s="6" t="n">
        <v>851168</v>
      </c>
      <c r="C25" s="6" t="n">
        <v>752130</v>
      </c>
    </row>
    <row r="26" spans="1:3">
      <c r="A26" s="4" t="s">
        <v>63</v>
      </c>
      <c r="B26" s="6" t="n">
        <v>123676</v>
      </c>
      <c r="C26" s="6" t="n">
        <v>114300</v>
      </c>
    </row>
    <row r="27" spans="1:3">
      <c r="A27" s="4" t="s">
        <v>64</v>
      </c>
      <c r="B27" s="6" t="n">
        <v>3123</v>
      </c>
      <c r="C27" s="6" t="n">
        <v>6238</v>
      </c>
    </row>
    <row r="28" spans="1:3">
      <c r="A28" s="4" t="s">
        <v>65</v>
      </c>
      <c r="B28" s="6" t="n">
        <v>40962</v>
      </c>
      <c r="C28" s="6" t="n">
        <v>9239</v>
      </c>
    </row>
    <row r="29" spans="1:3">
      <c r="A29" s="4" t="s">
        <v>66</v>
      </c>
      <c r="B29" s="6" t="n">
        <v>1088</v>
      </c>
      <c r="C29" s="6" t="n">
        <v>305</v>
      </c>
    </row>
    <row r="30" spans="1:3">
      <c r="A30" s="4" t="s">
        <v>67</v>
      </c>
      <c r="B30" s="6" t="n">
        <v>9307</v>
      </c>
      <c r="C30" s="6" t="n">
        <v>5716</v>
      </c>
    </row>
    <row r="31" spans="1:3">
      <c r="A31" s="4" t="s">
        <v>68</v>
      </c>
      <c r="B31" s="6" t="n">
        <v>1029324</v>
      </c>
      <c r="C31" s="6" t="n">
        <v>887928</v>
      </c>
    </row>
    <row r="32" spans="1:3">
      <c r="A32" s="3" t="s">
        <v>69</v>
      </c>
    </row>
    <row r="33" spans="1:3">
      <c r="A33" s="4" t="s">
        <v>70</v>
      </c>
      <c r="B33" s="6" t="n">
        <v>6408</v>
      </c>
      <c r="C33" s="6" t="n">
        <v>6407</v>
      </c>
    </row>
    <row r="34" spans="1:3">
      <c r="A34" s="4" t="s">
        <v>71</v>
      </c>
      <c r="B34" s="6" t="n">
        <v>80196</v>
      </c>
      <c r="C34" s="6" t="n">
        <v>79919</v>
      </c>
    </row>
    <row r="35" spans="1:3">
      <c r="A35" s="4" t="s">
        <v>72</v>
      </c>
      <c r="B35" s="6" t="n">
        <v>-3</v>
      </c>
    </row>
    <row r="36" spans="1:3">
      <c r="A36" s="4" t="s">
        <v>73</v>
      </c>
      <c r="B36" s="6" t="n">
        <v>34097</v>
      </c>
      <c r="C36" s="6" t="n">
        <v>23616</v>
      </c>
    </row>
    <row r="37" spans="1:3">
      <c r="A37" s="4" t="s">
        <v>74</v>
      </c>
      <c r="B37" s="6" t="n">
        <v>-3</v>
      </c>
      <c r="C37" s="6" t="n">
        <v>-390</v>
      </c>
    </row>
    <row r="38" spans="1:3">
      <c r="A38" s="4" t="s">
        <v>75</v>
      </c>
      <c r="B38" s="6" t="n">
        <v>120695</v>
      </c>
      <c r="C38" s="6" t="n">
        <v>109552</v>
      </c>
    </row>
    <row r="39" spans="1:3">
      <c r="A39" s="4" t="s">
        <v>76</v>
      </c>
      <c r="B39" s="5" t="n">
        <v>1150019</v>
      </c>
      <c r="C39" s="5" t="n">
        <v>997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8</v>
      </c>
    </row>
    <row r="2" spans="1:3">
      <c r="A2" s="3" t="s">
        <v>39</v>
      </c>
    </row>
    <row r="3" spans="1:3">
      <c r="A3" s="4" t="s">
        <v>78</v>
      </c>
      <c r="B3" s="5" t="n">
        <v>58874</v>
      </c>
      <c r="C3" s="5" t="n">
        <v>50942</v>
      </c>
    </row>
    <row r="4" spans="1:3">
      <c r="A4" s="4" t="s">
        <v>79</v>
      </c>
      <c r="B4" s="6" t="n">
        <v>9003</v>
      </c>
      <c r="C4" s="6" t="n">
        <v>12655</v>
      </c>
    </row>
    <row r="5" spans="1:3">
      <c r="A5" s="4" t="s">
        <v>80</v>
      </c>
      <c r="B5" s="6" t="n">
        <v>33363</v>
      </c>
      <c r="C5" s="6" t="n">
        <v>37337</v>
      </c>
    </row>
    <row r="6" spans="1:3">
      <c r="A6" s="4" t="s">
        <v>81</v>
      </c>
      <c r="B6" s="6" t="n">
        <v>10546</v>
      </c>
      <c r="C6" s="6" t="n">
        <v>11422</v>
      </c>
    </row>
    <row r="7" spans="1:3">
      <c r="A7" s="4" t="s">
        <v>82</v>
      </c>
      <c r="B7" s="5" t="n">
        <v>10186</v>
      </c>
      <c r="C7" s="5" t="n">
        <v>11466</v>
      </c>
    </row>
    <row r="8" spans="1:3">
      <c r="A8" s="4" t="s">
        <v>83</v>
      </c>
      <c r="B8" s="5" t="n">
        <v>1</v>
      </c>
      <c r="C8" s="5" t="n">
        <v>1</v>
      </c>
    </row>
    <row r="9" spans="1:3">
      <c r="A9" s="4" t="s">
        <v>84</v>
      </c>
      <c r="B9" s="6" t="n">
        <v>10000000</v>
      </c>
      <c r="C9" s="6" t="n">
        <v>10000000</v>
      </c>
    </row>
    <row r="10" spans="1:3">
      <c r="A10" s="4" t="s">
        <v>85</v>
      </c>
      <c r="B10" s="6" t="n">
        <v>6407685</v>
      </c>
      <c r="C10" s="6" t="n">
        <v>6406795</v>
      </c>
    </row>
    <row r="11" spans="1:3">
      <c r="A11" s="4" t="s">
        <v>86</v>
      </c>
      <c r="B11" s="6" t="n">
        <v>6407685</v>
      </c>
      <c r="C11" s="6" t="n">
        <v>6406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row r="8" spans="1:2">
      <c r="A8" s="4" t="s">
        <v>211</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15</v>
      </c>
      <c r="B15" s="4" t="s">
        <v>278</v>
      </c>
    </row>
    <row r="16" spans="1:2">
      <c r="A16" s="4" t="s">
        <v>279</v>
      </c>
      <c r="B16" s="4" t="s">
        <v>280</v>
      </c>
    </row>
    <row r="17" spans="1:2">
      <c r="A17" s="4" t="s">
        <v>281</v>
      </c>
      <c r="B17" s="4" t="s">
        <v>282</v>
      </c>
    </row>
    <row r="18" spans="1:2">
      <c r="A18" s="4" t="s">
        <v>229</v>
      </c>
      <c r="B18" s="4" t="s">
        <v>283</v>
      </c>
    </row>
    <row r="19" spans="1:2">
      <c r="A19" s="4" t="s">
        <v>284</v>
      </c>
      <c r="B19" s="4" t="s">
        <v>285</v>
      </c>
    </row>
    <row r="20" spans="1:2">
      <c r="A20" s="4" t="s">
        <v>286</v>
      </c>
      <c r="B20" s="4" t="s">
        <v>287</v>
      </c>
    </row>
    <row r="21" spans="1:2">
      <c r="A21" s="4" t="s">
        <v>288</v>
      </c>
      <c r="B21" s="4" t="s">
        <v>289</v>
      </c>
    </row>
    <row r="22" spans="1:2">
      <c r="A22" s="4" t="s">
        <v>245</v>
      </c>
      <c r="B22" s="4" t="s">
        <v>290</v>
      </c>
    </row>
    <row r="23" spans="1:2">
      <c r="A23" s="4" t="s">
        <v>207</v>
      </c>
      <c r="B23" s="4" t="s">
        <v>291</v>
      </c>
    </row>
    <row r="24" spans="1:2">
      <c r="A24" s="4" t="s">
        <v>292</v>
      </c>
      <c r="B2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38</v>
      </c>
    </row>
    <row r="3" spans="1:2">
      <c r="A3" s="3" t="s">
        <v>20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6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51127</v>
      </c>
      <c r="C4" s="5" t="n">
        <v>42694</v>
      </c>
    </row>
    <row r="5" spans="1:3">
      <c r="A5" s="3" t="s">
        <v>90</v>
      </c>
    </row>
    <row r="6" spans="1:3">
      <c r="A6" s="4" t="s">
        <v>91</v>
      </c>
      <c r="B6" s="6" t="n">
        <v>1248</v>
      </c>
      <c r="C6" s="6" t="n">
        <v>797</v>
      </c>
    </row>
    <row r="7" spans="1:3">
      <c r="A7" s="4" t="s">
        <v>92</v>
      </c>
      <c r="B7" s="6" t="n">
        <v>324</v>
      </c>
      <c r="C7" s="6" t="n">
        <v>451</v>
      </c>
    </row>
    <row r="8" spans="1:3">
      <c r="A8" s="4" t="s">
        <v>42</v>
      </c>
      <c r="B8" s="6" t="n">
        <v>164</v>
      </c>
      <c r="C8" s="6" t="n">
        <v>122</v>
      </c>
    </row>
    <row r="9" spans="1:3">
      <c r="A9" s="4" t="s">
        <v>93</v>
      </c>
      <c r="B9" s="6" t="n">
        <v>52863</v>
      </c>
      <c r="C9" s="6" t="n">
        <v>44064</v>
      </c>
    </row>
    <row r="10" spans="1:3">
      <c r="A10" s="3" t="s">
        <v>94</v>
      </c>
    </row>
    <row r="11" spans="1:3">
      <c r="A11" s="4" t="s">
        <v>95</v>
      </c>
      <c r="B11" s="6" t="n">
        <v>13907</v>
      </c>
      <c r="C11" s="6" t="n">
        <v>9227</v>
      </c>
    </row>
    <row r="12" spans="1:3">
      <c r="A12" s="4" t="s">
        <v>96</v>
      </c>
      <c r="B12" s="6" t="n">
        <v>2620</v>
      </c>
      <c r="C12" s="6" t="n">
        <v>2180</v>
      </c>
    </row>
    <row r="13" spans="1:3">
      <c r="A13" s="4" t="s">
        <v>97</v>
      </c>
      <c r="B13" s="6" t="n">
        <v>16527</v>
      </c>
      <c r="C13" s="6" t="n">
        <v>11407</v>
      </c>
    </row>
    <row r="14" spans="1:3">
      <c r="A14" s="4" t="s">
        <v>98</v>
      </c>
      <c r="B14" s="6" t="n">
        <v>36336</v>
      </c>
      <c r="C14" s="6" t="n">
        <v>32657</v>
      </c>
    </row>
    <row r="15" spans="1:3">
      <c r="A15" s="4" t="s">
        <v>99</v>
      </c>
      <c r="B15" s="6" t="n">
        <v>901</v>
      </c>
      <c r="C15" s="6" t="n">
        <v>1577</v>
      </c>
    </row>
    <row r="16" spans="1:3">
      <c r="A16" s="4" t="s">
        <v>100</v>
      </c>
      <c r="B16" s="6" t="n">
        <v>35435</v>
      </c>
      <c r="C16" s="6" t="n">
        <v>31080</v>
      </c>
    </row>
    <row r="17" spans="1:3">
      <c r="A17" s="3" t="s">
        <v>101</v>
      </c>
    </row>
    <row r="18" spans="1:3">
      <c r="A18" s="4" t="s">
        <v>102</v>
      </c>
      <c r="B18" s="6" t="n">
        <v>26167</v>
      </c>
      <c r="C18" s="6" t="n">
        <v>26187</v>
      </c>
    </row>
    <row r="19" spans="1:3">
      <c r="A19" s="4" t="s">
        <v>103</v>
      </c>
      <c r="B19" s="6" t="n">
        <v>3624</v>
      </c>
      <c r="C19" s="6" t="n">
        <v>3917</v>
      </c>
    </row>
    <row r="20" spans="1:3">
      <c r="A20" s="4" t="s">
        <v>104</v>
      </c>
      <c r="B20" s="6" t="n">
        <v>1448</v>
      </c>
    </row>
    <row r="21" spans="1:3">
      <c r="A21" s="4" t="s">
        <v>105</v>
      </c>
      <c r="B21" s="6" t="n">
        <v>290</v>
      </c>
      <c r="C21" s="6" t="n">
        <v>300</v>
      </c>
    </row>
    <row r="22" spans="1:3">
      <c r="A22" s="4" t="s">
        <v>106</v>
      </c>
      <c r="B22" s="6" t="n">
        <v>111</v>
      </c>
      <c r="C22" s="6" t="n">
        <v>-161</v>
      </c>
    </row>
    <row r="23" spans="1:3">
      <c r="A23" s="4" t="s">
        <v>107</v>
      </c>
      <c r="B23" s="6" t="n">
        <v>-13</v>
      </c>
      <c r="C23" s="6" t="n">
        <v>7</v>
      </c>
    </row>
    <row r="24" spans="1:3">
      <c r="A24" s="4" t="s">
        <v>108</v>
      </c>
      <c r="B24" s="6" t="n">
        <v>391</v>
      </c>
      <c r="C24" s="6" t="n">
        <v>-214</v>
      </c>
    </row>
    <row r="25" spans="1:3">
      <c r="A25" s="4" t="s">
        <v>109</v>
      </c>
      <c r="B25" s="6" t="n">
        <v>165</v>
      </c>
    </row>
    <row r="26" spans="1:3">
      <c r="A26" s="4" t="s">
        <v>110</v>
      </c>
      <c r="B26" s="6" t="n">
        <v>110</v>
      </c>
      <c r="C26" s="6" t="n">
        <v>115</v>
      </c>
    </row>
    <row r="27" spans="1:3">
      <c r="A27" s="4" t="s">
        <v>111</v>
      </c>
      <c r="B27" s="6" t="n">
        <v>805</v>
      </c>
      <c r="C27" s="6" t="n">
        <v>2204</v>
      </c>
    </row>
    <row r="28" spans="1:3">
      <c r="A28" s="4" t="s">
        <v>112</v>
      </c>
      <c r="B28" s="6" t="n">
        <v>33098</v>
      </c>
      <c r="C28" s="6" t="n">
        <v>32355</v>
      </c>
    </row>
    <row r="29" spans="1:3">
      <c r="A29" s="3" t="s">
        <v>113</v>
      </c>
    </row>
    <row r="30" spans="1:3">
      <c r="A30" s="4" t="s">
        <v>114</v>
      </c>
      <c r="B30" s="6" t="n">
        <v>35157</v>
      </c>
      <c r="C30" s="6" t="n">
        <v>34794</v>
      </c>
    </row>
    <row r="31" spans="1:3">
      <c r="A31" s="4" t="s">
        <v>115</v>
      </c>
      <c r="B31" s="6" t="n">
        <v>3806</v>
      </c>
      <c r="C31" s="6" t="n">
        <v>3779</v>
      </c>
    </row>
    <row r="32" spans="1:3">
      <c r="A32" s="4" t="s">
        <v>116</v>
      </c>
      <c r="B32" s="6" t="n">
        <v>2579</v>
      </c>
      <c r="C32" s="6" t="n">
        <v>2643</v>
      </c>
    </row>
    <row r="33" spans="1:3">
      <c r="A33" s="4" t="s">
        <v>117</v>
      </c>
      <c r="B33" s="6" t="n">
        <v>2614</v>
      </c>
      <c r="C33" s="6" t="n">
        <v>2162</v>
      </c>
    </row>
    <row r="34" spans="1:3">
      <c r="A34" s="4" t="s">
        <v>118</v>
      </c>
      <c r="B34" s="6" t="n">
        <v>2475</v>
      </c>
      <c r="C34" s="6" t="n">
        <v>2355</v>
      </c>
    </row>
    <row r="35" spans="1:3">
      <c r="A35" s="4" t="s">
        <v>119</v>
      </c>
      <c r="B35" s="6" t="n">
        <v>1327</v>
      </c>
      <c r="C35" s="6" t="n">
        <v>1261</v>
      </c>
    </row>
    <row r="36" spans="1:3">
      <c r="A36" s="4" t="s">
        <v>120</v>
      </c>
      <c r="B36" s="6" t="n">
        <v>1256</v>
      </c>
      <c r="C36" s="6" t="n">
        <v>1107</v>
      </c>
    </row>
    <row r="37" spans="1:3">
      <c r="A37" s="4" t="s">
        <v>121</v>
      </c>
      <c r="B37" s="6" t="n">
        <v>675</v>
      </c>
      <c r="C37" s="6" t="n">
        <v>886</v>
      </c>
    </row>
    <row r="38" spans="1:3">
      <c r="A38" s="4" t="s">
        <v>111</v>
      </c>
      <c r="B38" s="6" t="n">
        <v>5130</v>
      </c>
      <c r="C38" s="6" t="n">
        <v>3958</v>
      </c>
    </row>
    <row r="39" spans="1:3">
      <c r="A39" s="4" t="s">
        <v>122</v>
      </c>
      <c r="B39" s="6" t="n">
        <v>55019</v>
      </c>
      <c r="C39" s="6" t="n">
        <v>52945</v>
      </c>
    </row>
    <row r="40" spans="1:3">
      <c r="A40" s="4" t="s">
        <v>123</v>
      </c>
      <c r="B40" s="6" t="n">
        <v>13514</v>
      </c>
      <c r="C40" s="6" t="n">
        <v>10490</v>
      </c>
    </row>
    <row r="41" spans="1:3">
      <c r="A41" s="4" t="s">
        <v>124</v>
      </c>
      <c r="B41" s="6" t="n">
        <v>3033</v>
      </c>
      <c r="C41" s="6" t="n">
        <v>2327</v>
      </c>
    </row>
    <row r="42" spans="1:3">
      <c r="A42" s="4" t="s">
        <v>125</v>
      </c>
      <c r="B42" s="5" t="n">
        <v>10481</v>
      </c>
      <c r="C42" s="5" t="n">
        <v>8163</v>
      </c>
    </row>
    <row r="43" spans="1:3">
      <c r="A43" s="4" t="s">
        <v>126</v>
      </c>
      <c r="B43" s="7" t="n">
        <v>1.64</v>
      </c>
      <c r="C43" s="7" t="n">
        <v>1.28</v>
      </c>
    </row>
    <row r="44" spans="1:3">
      <c r="A44" s="4" t="s">
        <v>127</v>
      </c>
      <c r="B44" s="7" t="n">
        <v>1.63</v>
      </c>
      <c r="C44" s="7" t="n">
        <v>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5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c r="B6" s="4" t="s">
        <v>353</v>
      </c>
    </row>
    <row r="7" spans="1:2">
      <c r="A7" s="4" t="s">
        <v>354</v>
      </c>
      <c r="B7" s="4" t="s">
        <v>355</v>
      </c>
    </row>
    <row r="8" spans="1:2">
      <c r="A8" s="4" t="s">
        <v>356</v>
      </c>
    </row>
    <row r="9" spans="1:2">
      <c r="A9" s="3" t="s">
        <v>349</v>
      </c>
    </row>
    <row r="10" spans="1:2">
      <c r="A10" s="4" t="s">
        <v>350</v>
      </c>
      <c r="B10" s="4" t="s">
        <v>357</v>
      </c>
    </row>
    <row r="11" spans="1:2">
      <c r="A11" s="4" t="s">
        <v>352</v>
      </c>
      <c r="B11" s="4" t="s">
        <v>358</v>
      </c>
    </row>
    <row r="12" spans="1:2">
      <c r="A12" s="4" t="s">
        <v>354</v>
      </c>
      <c r="B12"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225</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227</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7</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41</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8</v>
      </c>
    </row>
    <row r="3" spans="1:3">
      <c r="A3" s="3" t="s">
        <v>129</v>
      </c>
    </row>
    <row r="4" spans="1:3">
      <c r="A4" s="4" t="s">
        <v>130</v>
      </c>
      <c r="B4" s="5" t="n">
        <v>10481</v>
      </c>
      <c r="C4" s="5" t="n">
        <v>8163</v>
      </c>
    </row>
    <row r="5" spans="1:3">
      <c r="A5" s="3" t="s">
        <v>131</v>
      </c>
    </row>
    <row r="6" spans="1:3">
      <c r="A6" s="4" t="s">
        <v>132</v>
      </c>
      <c r="B6" s="6" t="n">
        <v>512</v>
      </c>
      <c r="C6" s="6" t="n">
        <v>-92</v>
      </c>
    </row>
    <row r="7" spans="1:3">
      <c r="A7" s="4" t="s">
        <v>133</v>
      </c>
      <c r="B7" s="6" t="n">
        <v>-125</v>
      </c>
    </row>
    <row r="8" spans="1:3">
      <c r="A8" s="4" t="s">
        <v>134</v>
      </c>
      <c r="B8" s="6" t="n">
        <v>387</v>
      </c>
      <c r="C8" s="6" t="n">
        <v>-92</v>
      </c>
    </row>
    <row r="9" spans="1:3">
      <c r="A9" s="4" t="s">
        <v>135</v>
      </c>
      <c r="B9" s="6" t="n">
        <v>387</v>
      </c>
      <c r="C9" s="6" t="n">
        <v>-92</v>
      </c>
    </row>
    <row r="10" spans="1:3">
      <c r="A10" s="4" t="s">
        <v>136</v>
      </c>
      <c r="B10" s="5" t="n">
        <v>10868</v>
      </c>
      <c r="C10" s="5" t="n">
        <v>80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47</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3" t="s">
        <v>25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4"/>
    <col customWidth="1" max="3" min="3" width="30"/>
    <col customWidth="1" max="4" min="4" width="24"/>
  </cols>
  <sheetData>
    <row r="1" spans="1:4">
      <c r="A1" s="1" t="s">
        <v>408</v>
      </c>
      <c r="B1" s="2" t="s">
        <v>409</v>
      </c>
      <c r="C1" s="2" t="s">
        <v>410</v>
      </c>
      <c r="D1" s="2" t="s">
        <v>411</v>
      </c>
    </row>
    <row r="2" spans="1:4">
      <c r="A2" s="3" t="s">
        <v>412</v>
      </c>
    </row>
    <row r="3" spans="1:4">
      <c r="A3" s="4" t="s">
        <v>413</v>
      </c>
      <c r="C3" s="5" t="n">
        <v>1</v>
      </c>
      <c r="D3" s="5" t="n">
        <v>1</v>
      </c>
    </row>
    <row r="4" spans="1:4">
      <c r="A4" s="4" t="s">
        <v>414</v>
      </c>
      <c r="C4" s="6" t="n">
        <v>6</v>
      </c>
    </row>
    <row r="5" spans="1:4">
      <c r="A5" s="4" t="s">
        <v>415</v>
      </c>
      <c r="C5" s="6" t="n">
        <v>9</v>
      </c>
    </row>
    <row r="6" spans="1:4">
      <c r="A6" s="4" t="s">
        <v>416</v>
      </c>
    </row>
    <row r="7" spans="1:4">
      <c r="A7" s="3" t="s">
        <v>412</v>
      </c>
    </row>
    <row r="8" spans="1:4">
      <c r="A8" s="4" t="s">
        <v>413</v>
      </c>
      <c r="B8" s="5" t="n">
        <v>1</v>
      </c>
    </row>
    <row r="9" spans="1:4">
      <c r="A9" s="4" t="s">
        <v>417</v>
      </c>
      <c r="B9"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9</v>
      </c>
      <c r="C1" s="2" t="s">
        <v>2</v>
      </c>
      <c r="D1" s="2" t="s">
        <v>38</v>
      </c>
    </row>
    <row r="2" spans="1:4">
      <c r="A2" s="3" t="s">
        <v>420</v>
      </c>
    </row>
    <row r="3" spans="1:4">
      <c r="A3" s="4" t="s">
        <v>421</v>
      </c>
      <c r="B3" s="5" t="n">
        <v>474</v>
      </c>
    </row>
    <row r="4" spans="1:4">
      <c r="A4" s="4" t="s">
        <v>422</v>
      </c>
      <c r="B4" s="6" t="n">
        <v>12</v>
      </c>
    </row>
    <row r="5" spans="1:4">
      <c r="A5" s="4" t="s">
        <v>423</v>
      </c>
      <c r="B5" s="6" t="n">
        <v>1404</v>
      </c>
      <c r="C5" s="5" t="n">
        <v>2115</v>
      </c>
      <c r="D5" s="5" t="n">
        <v>1728</v>
      </c>
    </row>
    <row r="6" spans="1:4">
      <c r="A6" s="4" t="s">
        <v>424</v>
      </c>
      <c r="B6" s="6" t="n">
        <v>5833</v>
      </c>
      <c r="C6" s="6" t="n">
        <v>9307</v>
      </c>
      <c r="D6" s="6" t="n">
        <v>5716</v>
      </c>
    </row>
    <row r="7" spans="1:4">
      <c r="A7" s="4" t="s">
        <v>425</v>
      </c>
      <c r="B7" s="6" t="n">
        <v>15453</v>
      </c>
      <c r="C7" s="6" t="n">
        <v>34097</v>
      </c>
      <c r="D7" s="6" t="n">
        <v>23616</v>
      </c>
    </row>
    <row r="8" spans="1:4">
      <c r="A8" s="3" t="s">
        <v>426</v>
      </c>
    </row>
    <row r="9" spans="1:4">
      <c r="A9" s="4" t="s">
        <v>427</v>
      </c>
      <c r="C9" s="6" t="n">
        <v>166471</v>
      </c>
      <c r="D9" s="6" t="n">
        <v>122262</v>
      </c>
    </row>
    <row r="10" spans="1:4">
      <c r="A10" s="4" t="s">
        <v>428</v>
      </c>
      <c r="C10" s="6" t="n">
        <v>108576</v>
      </c>
      <c r="D10" s="6" t="n">
        <v>71585</v>
      </c>
    </row>
    <row r="11" spans="1:4">
      <c r="A11" s="4" t="s">
        <v>429</v>
      </c>
      <c r="C11" s="5" t="n">
        <v>103405</v>
      </c>
      <c r="D11" s="5" t="n">
        <v>89481</v>
      </c>
    </row>
    <row r="12" spans="1:4">
      <c r="A12" s="4" t="s">
        <v>430</v>
      </c>
      <c r="C12" s="4" t="s">
        <v>431</v>
      </c>
      <c r="D12" s="4" t="s">
        <v>432</v>
      </c>
    </row>
    <row r="13" spans="1:4">
      <c r="A13" s="4" t="s">
        <v>433</v>
      </c>
      <c r="C13" s="4" t="s">
        <v>434</v>
      </c>
      <c r="D13" s="4" t="s">
        <v>435</v>
      </c>
    </row>
    <row r="14" spans="1:4">
      <c r="A14" s="4" t="s">
        <v>436</v>
      </c>
      <c r="C14" s="4" t="s">
        <v>437</v>
      </c>
      <c r="D14" s="4" t="s">
        <v>437</v>
      </c>
    </row>
    <row r="15" spans="1:4">
      <c r="A15" s="3" t="s">
        <v>438</v>
      </c>
    </row>
    <row r="16" spans="1:4">
      <c r="A16" s="4" t="s">
        <v>427</v>
      </c>
      <c r="C16" s="5" t="n">
        <v>115934</v>
      </c>
      <c r="D16" s="5" t="n">
        <v>104881</v>
      </c>
    </row>
    <row r="17" spans="1:4">
      <c r="A17" s="4" t="s">
        <v>428</v>
      </c>
      <c r="C17" s="6" t="n">
        <v>72384</v>
      </c>
      <c r="D17" s="6" t="n">
        <v>40266</v>
      </c>
    </row>
    <row r="18" spans="1:4">
      <c r="A18" s="4" t="s">
        <v>429</v>
      </c>
      <c r="C18" s="5" t="n">
        <v>67214</v>
      </c>
      <c r="D18" s="5" t="n">
        <v>58163</v>
      </c>
    </row>
    <row r="19" spans="1:4">
      <c r="A19" s="4" t="s">
        <v>430</v>
      </c>
      <c r="C19" s="4" t="s">
        <v>439</v>
      </c>
      <c r="D19" s="4" t="s">
        <v>440</v>
      </c>
    </row>
    <row r="20" spans="1:4">
      <c r="A20" s="4" t="s">
        <v>433</v>
      </c>
      <c r="C20" s="4" t="s">
        <v>441</v>
      </c>
      <c r="D20" s="4" t="s">
        <v>442</v>
      </c>
    </row>
    <row r="21" spans="1:4">
      <c r="A21" s="4" t="s">
        <v>436</v>
      </c>
      <c r="C21" s="4" t="s">
        <v>443</v>
      </c>
      <c r="D21" s="4" t="s">
        <v>443</v>
      </c>
    </row>
    <row r="22" spans="1:4">
      <c r="A22" s="3" t="s">
        <v>444</v>
      </c>
    </row>
    <row r="23" spans="1:4">
      <c r="A23" s="4" t="s">
        <v>427</v>
      </c>
      <c r="C23" s="5" t="n">
        <v>115934</v>
      </c>
      <c r="D23" s="5" t="n">
        <v>104881</v>
      </c>
    </row>
    <row r="24" spans="1:4">
      <c r="A24" s="4" t="s">
        <v>428</v>
      </c>
      <c r="C24" s="6" t="n">
        <v>87895</v>
      </c>
      <c r="D24" s="6" t="n">
        <v>53689</v>
      </c>
    </row>
    <row r="25" spans="1:4">
      <c r="A25" s="4" t="s">
        <v>429</v>
      </c>
      <c r="C25" s="5" t="n">
        <v>82724</v>
      </c>
      <c r="D25" s="5" t="n">
        <v>71585</v>
      </c>
    </row>
    <row r="26" spans="1:4">
      <c r="A26" s="4" t="s">
        <v>430</v>
      </c>
      <c r="C26" s="4" t="s">
        <v>439</v>
      </c>
      <c r="D26" s="4" t="s">
        <v>440</v>
      </c>
    </row>
    <row r="27" spans="1:4">
      <c r="A27" s="4" t="s">
        <v>433</v>
      </c>
      <c r="C27" s="4" t="s">
        <v>445</v>
      </c>
      <c r="D27" s="4" t="s">
        <v>446</v>
      </c>
    </row>
    <row r="28" spans="1:4">
      <c r="A28" s="4" t="s">
        <v>436</v>
      </c>
      <c r="C28" s="4" t="s">
        <v>435</v>
      </c>
      <c r="D28" s="4" t="s">
        <v>435</v>
      </c>
    </row>
    <row r="29" spans="1:4">
      <c r="A29" s="3" t="s">
        <v>447</v>
      </c>
    </row>
    <row r="30" spans="1:4">
      <c r="A30" s="4" t="s">
        <v>427</v>
      </c>
      <c r="C30" s="5" t="n">
        <v>115934</v>
      </c>
      <c r="D30" s="5" t="n">
        <v>104881</v>
      </c>
    </row>
    <row r="31" spans="1:4">
      <c r="A31" s="4" t="s">
        <v>428</v>
      </c>
      <c r="C31" s="6" t="n">
        <v>43973</v>
      </c>
      <c r="D31" s="6" t="n">
        <v>37581</v>
      </c>
    </row>
    <row r="32" spans="1:4">
      <c r="A32" s="4" t="s">
        <v>429</v>
      </c>
      <c r="C32" s="5" t="n">
        <v>54966</v>
      </c>
      <c r="D32" s="5" t="n">
        <v>46977</v>
      </c>
    </row>
    <row r="33" spans="1:4">
      <c r="A33" s="4" t="s">
        <v>430</v>
      </c>
      <c r="C33" s="4" t="s">
        <v>448</v>
      </c>
      <c r="D33" s="4" t="s">
        <v>449</v>
      </c>
    </row>
    <row r="34" spans="1:4">
      <c r="A34" s="4" t="s">
        <v>433</v>
      </c>
      <c r="C34" s="4" t="s">
        <v>450</v>
      </c>
      <c r="D34" s="4" t="s">
        <v>450</v>
      </c>
    </row>
    <row r="35" spans="1:4">
      <c r="A35" s="4" t="s">
        <v>436</v>
      </c>
      <c r="C35" s="4" t="s">
        <v>451</v>
      </c>
      <c r="D35" s="4" t="s">
        <v>451</v>
      </c>
    </row>
    <row r="36" spans="1:4">
      <c r="A36" s="4" t="s">
        <v>452</v>
      </c>
      <c r="C36" s="4" t="s">
        <v>453</v>
      </c>
      <c r="D36" s="4" t="s">
        <v>454</v>
      </c>
    </row>
    <row r="37" spans="1:4">
      <c r="A37" s="4" t="s">
        <v>455</v>
      </c>
    </row>
    <row r="38" spans="1:4">
      <c r="A38" s="3" t="s">
        <v>426</v>
      </c>
    </row>
    <row r="39" spans="1:4">
      <c r="A39" s="4" t="s">
        <v>427</v>
      </c>
      <c r="D39" s="5" t="n">
        <v>122577</v>
      </c>
    </row>
    <row r="40" spans="1:4">
      <c r="A40" s="4" t="s">
        <v>428</v>
      </c>
      <c r="D40" s="6" t="n">
        <v>71577</v>
      </c>
    </row>
    <row r="41" spans="1:4">
      <c r="A41" s="4" t="s">
        <v>429</v>
      </c>
      <c r="D41" s="5" t="n">
        <v>89472</v>
      </c>
    </row>
    <row r="42" spans="1:4">
      <c r="A42" s="4" t="s">
        <v>430</v>
      </c>
      <c r="D42" s="4" t="s">
        <v>456</v>
      </c>
    </row>
    <row r="43" spans="1:4">
      <c r="A43" s="4" t="s">
        <v>433</v>
      </c>
      <c r="D43" s="4" t="s">
        <v>435</v>
      </c>
    </row>
    <row r="44" spans="1:4">
      <c r="A44" s="4" t="s">
        <v>436</v>
      </c>
      <c r="D44" s="4" t="s">
        <v>437</v>
      </c>
    </row>
    <row r="45" spans="1:4">
      <c r="A45" s="3" t="s">
        <v>438</v>
      </c>
    </row>
    <row r="46" spans="1:4">
      <c r="A46" s="4" t="s">
        <v>427</v>
      </c>
      <c r="D46" s="5" t="n">
        <v>105196</v>
      </c>
    </row>
    <row r="47" spans="1:4">
      <c r="A47" s="4" t="s">
        <v>428</v>
      </c>
      <c r="D47" s="6" t="n">
        <v>40262</v>
      </c>
    </row>
    <row r="48" spans="1:4">
      <c r="A48" s="4" t="s">
        <v>429</v>
      </c>
      <c r="D48" s="5" t="n">
        <v>58157</v>
      </c>
    </row>
    <row r="49" spans="1:4">
      <c r="A49" s="4" t="s">
        <v>430</v>
      </c>
      <c r="D49" s="4" t="s">
        <v>457</v>
      </c>
    </row>
    <row r="50" spans="1:4">
      <c r="A50" s="4" t="s">
        <v>433</v>
      </c>
      <c r="D50" s="4" t="s">
        <v>442</v>
      </c>
    </row>
    <row r="51" spans="1:4">
      <c r="A51" s="4" t="s">
        <v>436</v>
      </c>
      <c r="D51" s="4" t="s">
        <v>443</v>
      </c>
    </row>
    <row r="52" spans="1:4">
      <c r="A52" s="3" t="s">
        <v>444</v>
      </c>
    </row>
    <row r="53" spans="1:4">
      <c r="A53" s="4" t="s">
        <v>427</v>
      </c>
      <c r="D53" s="5" t="n">
        <v>105196</v>
      </c>
    </row>
    <row r="54" spans="1:4">
      <c r="A54" s="4" t="s">
        <v>428</v>
      </c>
      <c r="D54" s="6" t="n">
        <v>53683</v>
      </c>
    </row>
    <row r="55" spans="1:4">
      <c r="A55" s="4" t="s">
        <v>429</v>
      </c>
      <c r="D55" s="5" t="n">
        <v>71577</v>
      </c>
    </row>
    <row r="56" spans="1:4">
      <c r="A56" s="4" t="s">
        <v>430</v>
      </c>
      <c r="D56" s="4" t="s">
        <v>457</v>
      </c>
    </row>
    <row r="57" spans="1:4">
      <c r="A57" s="4" t="s">
        <v>433</v>
      </c>
      <c r="D57" s="4" t="s">
        <v>446</v>
      </c>
    </row>
    <row r="58" spans="1:4">
      <c r="A58" s="4" t="s">
        <v>436</v>
      </c>
      <c r="D58" s="4" t="s">
        <v>435</v>
      </c>
    </row>
    <row r="59" spans="1:4">
      <c r="A59" s="3" t="s">
        <v>447</v>
      </c>
    </row>
    <row r="60" spans="1:4">
      <c r="A60" s="4" t="s">
        <v>427</v>
      </c>
      <c r="D60" s="5" t="n">
        <v>105196</v>
      </c>
    </row>
    <row r="61" spans="1:4">
      <c r="A61" s="4" t="s">
        <v>428</v>
      </c>
      <c r="D61" s="6" t="n">
        <v>37578</v>
      </c>
    </row>
    <row r="62" spans="1:4">
      <c r="A62" s="4" t="s">
        <v>429</v>
      </c>
      <c r="D62" s="5" t="n">
        <v>46972</v>
      </c>
    </row>
    <row r="63" spans="1:4">
      <c r="A63" s="4" t="s">
        <v>430</v>
      </c>
      <c r="D63" s="4" t="s">
        <v>458</v>
      </c>
    </row>
    <row r="64" spans="1:4">
      <c r="A64" s="4" t="s">
        <v>433</v>
      </c>
      <c r="D64" s="4" t="s">
        <v>450</v>
      </c>
    </row>
    <row r="65" spans="1:4">
      <c r="A65" s="4" t="s">
        <v>436</v>
      </c>
      <c r="D65" s="4" t="s">
        <v>451</v>
      </c>
    </row>
    <row r="66" spans="1:4">
      <c r="A66" s="4" t="s">
        <v>459</v>
      </c>
    </row>
    <row r="67" spans="1:4">
      <c r="A67" s="3" t="s">
        <v>420</v>
      </c>
    </row>
    <row r="68" spans="1:4">
      <c r="A68" s="4" t="s">
        <v>423</v>
      </c>
      <c r="B68" s="6" t="n">
        <v>1312</v>
      </c>
      <c r="D68" s="5" t="n">
        <v>1636</v>
      </c>
    </row>
    <row r="69" spans="1:4">
      <c r="A69" s="4" t="s">
        <v>424</v>
      </c>
      <c r="B69" s="6" t="n">
        <v>5426</v>
      </c>
      <c r="D69" s="6" t="n">
        <v>5309</v>
      </c>
    </row>
    <row r="70" spans="1:4">
      <c r="A70" s="4" t="s">
        <v>425</v>
      </c>
      <c r="B70" s="6" t="n">
        <v>15768</v>
      </c>
      <c r="D70" s="6" t="n">
        <v>23931</v>
      </c>
    </row>
    <row r="71" spans="1:4">
      <c r="A71" s="4" t="s">
        <v>460</v>
      </c>
    </row>
    <row r="72" spans="1:4">
      <c r="A72" s="3" t="s">
        <v>420</v>
      </c>
    </row>
    <row r="73" spans="1:4">
      <c r="A73" s="4" t="s">
        <v>423</v>
      </c>
      <c r="B73" s="6" t="n">
        <v>92</v>
      </c>
      <c r="D73" s="6" t="n">
        <v>92</v>
      </c>
    </row>
    <row r="74" spans="1:4">
      <c r="A74" s="4" t="s">
        <v>424</v>
      </c>
      <c r="B74" s="6" t="n">
        <v>407</v>
      </c>
      <c r="D74" s="6" t="n">
        <v>407</v>
      </c>
    </row>
    <row r="75" spans="1:4">
      <c r="A75" s="4" t="s">
        <v>425</v>
      </c>
      <c r="B75" s="5" t="n">
        <v>-315</v>
      </c>
      <c r="D75" s="5" t="n">
        <v>-3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8</v>
      </c>
    </row>
    <row r="3" spans="1:3">
      <c r="A3" s="4" t="s">
        <v>462</v>
      </c>
    </row>
    <row r="4" spans="1:3">
      <c r="A4" s="3" t="s">
        <v>463</v>
      </c>
    </row>
    <row r="5" spans="1:3">
      <c r="A5" s="4" t="s">
        <v>464</v>
      </c>
      <c r="B5" s="4" t="s">
        <v>465</v>
      </c>
      <c r="C5" s="4" t="s">
        <v>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6</v>
      </c>
      <c r="B1" s="2" t="s">
        <v>1</v>
      </c>
    </row>
    <row r="2" spans="1:3">
      <c r="B2" s="2" t="s">
        <v>467</v>
      </c>
      <c r="C2" s="2" t="s">
        <v>468</v>
      </c>
    </row>
    <row r="3" spans="1:3">
      <c r="A3" s="3" t="s">
        <v>263</v>
      </c>
    </row>
    <row r="4" spans="1:3">
      <c r="A4" s="4" t="s">
        <v>469</v>
      </c>
      <c r="B4" s="5" t="n">
        <v>1100</v>
      </c>
    </row>
    <row r="5" spans="1:3">
      <c r="A5" s="3" t="s">
        <v>470</v>
      </c>
    </row>
    <row r="6" spans="1:3">
      <c r="A6" s="4" t="s">
        <v>471</v>
      </c>
      <c r="B6" s="4" t="s">
        <v>472</v>
      </c>
    </row>
    <row r="7" spans="1:3">
      <c r="A7" s="3" t="s">
        <v>270</v>
      </c>
    </row>
    <row r="8" spans="1:3">
      <c r="A8" s="4" t="s">
        <v>415</v>
      </c>
      <c r="B8" s="6" t="n">
        <v>9</v>
      </c>
    </row>
    <row r="9" spans="1:3">
      <c r="A9" s="3" t="s">
        <v>54</v>
      </c>
    </row>
    <row r="10" spans="1:3">
      <c r="A10" s="4" t="s">
        <v>54</v>
      </c>
      <c r="B10" s="5" t="n">
        <v>120</v>
      </c>
      <c r="C10" s="5" t="n">
        <v>0</v>
      </c>
    </row>
    <row r="11" spans="1:3">
      <c r="A11" s="4" t="s">
        <v>473</v>
      </c>
    </row>
    <row r="12" spans="1:3">
      <c r="A12" s="3" t="s">
        <v>270</v>
      </c>
    </row>
    <row r="13" spans="1:3">
      <c r="A13" s="4" t="s">
        <v>474</v>
      </c>
      <c r="B13" s="4" t="s">
        <v>475</v>
      </c>
    </row>
    <row r="14" spans="1:3">
      <c r="A14" s="4" t="s">
        <v>476</v>
      </c>
    </row>
    <row r="15" spans="1:3">
      <c r="A15" s="3" t="s">
        <v>270</v>
      </c>
    </row>
    <row r="16" spans="1:3">
      <c r="A16" s="4" t="s">
        <v>474</v>
      </c>
      <c r="B16"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8</v>
      </c>
    </row>
    <row r="3" spans="1:3">
      <c r="A3" s="4" t="s">
        <v>478</v>
      </c>
    </row>
    <row r="4" spans="1:3">
      <c r="A4" s="3" t="s">
        <v>274</v>
      </c>
    </row>
    <row r="5" spans="1:3">
      <c r="A5" s="4" t="s">
        <v>479</v>
      </c>
      <c r="B5" s="5" t="n">
        <v>8000</v>
      </c>
      <c r="C5" s="5" t="n">
        <v>6900</v>
      </c>
    </row>
    <row r="6" spans="1:3">
      <c r="A6" s="4" t="s">
        <v>480</v>
      </c>
      <c r="B6" s="6" t="n">
        <v>0</v>
      </c>
      <c r="C6" s="6" t="n">
        <v>0</v>
      </c>
    </row>
    <row r="7" spans="1:3">
      <c r="A7" s="4" t="s">
        <v>481</v>
      </c>
    </row>
    <row r="8" spans="1:3">
      <c r="A8" s="3" t="s">
        <v>274</v>
      </c>
    </row>
    <row r="9" spans="1:3">
      <c r="A9" s="4" t="s">
        <v>482</v>
      </c>
      <c r="B9" s="5" t="n">
        <v>50</v>
      </c>
      <c r="C9" s="5"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3" t="s">
        <v>281</v>
      </c>
    </row>
    <row r="4" spans="1:3">
      <c r="A4" s="4" t="s">
        <v>484</v>
      </c>
      <c r="B4" s="4" t="s">
        <v>485</v>
      </c>
    </row>
    <row r="5" spans="1:3">
      <c r="A5" s="4" t="s">
        <v>486</v>
      </c>
      <c r="B5" s="4" t="s">
        <v>487</v>
      </c>
    </row>
    <row r="6" spans="1:3">
      <c r="A6" s="4" t="s">
        <v>488</v>
      </c>
      <c r="B6" s="4" t="s">
        <v>489</v>
      </c>
    </row>
    <row r="7" spans="1:3">
      <c r="A7" s="4" t="s">
        <v>490</v>
      </c>
      <c r="B7" s="5" t="n">
        <v>636000</v>
      </c>
      <c r="C7" s="5" t="n">
        <v>577000</v>
      </c>
    </row>
    <row r="8" spans="1:3">
      <c r="A8" s="4" t="s">
        <v>491</v>
      </c>
      <c r="B8" s="5" t="n">
        <v>325000</v>
      </c>
      <c r="C8" s="5" t="n">
        <v>332000</v>
      </c>
    </row>
    <row r="9" spans="1:3">
      <c r="A9" s="4" t="s">
        <v>492</v>
      </c>
      <c r="B9" s="6" t="n">
        <v>0</v>
      </c>
      <c r="C9" s="6" t="n">
        <v>4462</v>
      </c>
    </row>
    <row r="10" spans="1:3">
      <c r="A10" s="4" t="s">
        <v>493</v>
      </c>
      <c r="C10" s="7" t="n">
        <v>17.5</v>
      </c>
    </row>
    <row r="11" spans="1:3">
      <c r="A11" s="4" t="s">
        <v>494</v>
      </c>
      <c r="B11" s="6" t="n">
        <v>36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8</v>
      </c>
    </row>
    <row r="3" spans="1:3">
      <c r="A3" s="3" t="s">
        <v>129</v>
      </c>
    </row>
    <row r="4" spans="1:3">
      <c r="A4" s="4" t="s">
        <v>138</v>
      </c>
      <c r="B4" s="5" t="n">
        <v>154</v>
      </c>
      <c r="C4" s="5" t="n">
        <v>-37</v>
      </c>
    </row>
    <row r="5" spans="1:3">
      <c r="A5" s="4" t="s">
        <v>139</v>
      </c>
      <c r="B5" s="6" t="n">
        <v>-38</v>
      </c>
      <c r="C5" s="6" t="n">
        <v>0</v>
      </c>
    </row>
    <row r="6" spans="1:3">
      <c r="A6" s="4" t="s">
        <v>140</v>
      </c>
      <c r="B6" s="5" t="n">
        <v>116</v>
      </c>
      <c r="C6" s="5"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8</v>
      </c>
    </row>
    <row r="3" spans="1:3">
      <c r="A3" s="3" t="s">
        <v>496</v>
      </c>
    </row>
    <row r="4" spans="1:3">
      <c r="A4" s="4" t="s">
        <v>497</v>
      </c>
      <c r="B4" s="5" t="n">
        <v>10481</v>
      </c>
      <c r="C4" s="5" t="n">
        <v>8163</v>
      </c>
    </row>
    <row r="5" spans="1:3">
      <c r="A5" s="4" t="s">
        <v>498</v>
      </c>
      <c r="B5" s="6" t="n">
        <v>6407</v>
      </c>
      <c r="C5" s="6" t="n">
        <v>6397</v>
      </c>
    </row>
    <row r="6" spans="1:3">
      <c r="A6" s="4" t="s">
        <v>499</v>
      </c>
      <c r="B6" s="6" t="n">
        <v>31</v>
      </c>
      <c r="C6" s="6" t="n">
        <v>30</v>
      </c>
    </row>
    <row r="7" spans="1:3">
      <c r="A7" s="4" t="s">
        <v>500</v>
      </c>
      <c r="B7" s="6" t="n">
        <v>6438</v>
      </c>
      <c r="C7" s="6" t="n">
        <v>6427</v>
      </c>
    </row>
    <row r="8" spans="1:3">
      <c r="A8" s="4" t="s">
        <v>501</v>
      </c>
      <c r="B8" s="7" t="n">
        <v>1.64</v>
      </c>
      <c r="C8" s="7" t="n">
        <v>1.28</v>
      </c>
    </row>
    <row r="9" spans="1:3">
      <c r="A9" s="4" t="s">
        <v>502</v>
      </c>
      <c r="B9" s="7" t="n">
        <v>1.63</v>
      </c>
      <c r="C9" s="7" t="n">
        <v>1.27</v>
      </c>
    </row>
    <row r="10" spans="1:3">
      <c r="A10" s="4" t="s">
        <v>503</v>
      </c>
      <c r="B10" s="6" t="n">
        <v>199</v>
      </c>
      <c r="C10" s="6" t="n">
        <v>1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4</v>
      </c>
      <c r="B1" s="2" t="s">
        <v>1</v>
      </c>
    </row>
    <row r="2" spans="1:3">
      <c r="B2" s="2" t="s">
        <v>2</v>
      </c>
      <c r="C2" s="2" t="s">
        <v>38</v>
      </c>
    </row>
    <row r="3" spans="1:3">
      <c r="A3" s="3" t="s">
        <v>505</v>
      </c>
    </row>
    <row r="4" spans="1:3">
      <c r="A4" s="4" t="s">
        <v>506</v>
      </c>
      <c r="B4" s="5" t="n">
        <v>899</v>
      </c>
    </row>
    <row r="5" spans="1:3">
      <c r="A5" s="4" t="s">
        <v>507</v>
      </c>
      <c r="B5" s="6" t="n">
        <v>899</v>
      </c>
    </row>
    <row r="6" spans="1:3">
      <c r="A6" s="4" t="s">
        <v>508</v>
      </c>
      <c r="B6" s="6" t="n">
        <v>-273</v>
      </c>
    </row>
    <row r="7" spans="1:3">
      <c r="A7" s="4" t="s">
        <v>509</v>
      </c>
      <c r="B7" s="6" t="n">
        <v>3608</v>
      </c>
    </row>
    <row r="8" spans="1:3">
      <c r="A8" s="4" t="s">
        <v>510</v>
      </c>
      <c r="B8" s="6" t="n">
        <v>3874</v>
      </c>
      <c r="C8" s="5" t="n">
        <v>4147</v>
      </c>
    </row>
    <row r="9" spans="1:3">
      <c r="A9" s="4" t="s">
        <v>511</v>
      </c>
      <c r="B9" s="6" t="n">
        <v>750</v>
      </c>
      <c r="C9" s="6" t="n">
        <v>477</v>
      </c>
    </row>
    <row r="10" spans="1:3">
      <c r="A10" s="4" t="s">
        <v>512</v>
      </c>
      <c r="B10" s="6" t="n">
        <v>4773</v>
      </c>
      <c r="C10" s="5" t="n">
        <v>5046</v>
      </c>
    </row>
    <row r="11" spans="1:3">
      <c r="A11" s="4" t="s">
        <v>513</v>
      </c>
    </row>
    <row r="12" spans="1:3">
      <c r="A12" s="3" t="s">
        <v>505</v>
      </c>
    </row>
    <row r="13" spans="1:3">
      <c r="A13" s="4" t="s">
        <v>514</v>
      </c>
      <c r="B13" s="6" t="n">
        <v>266</v>
      </c>
    </row>
    <row r="14" spans="1:3">
      <c r="A14" s="4" t="s">
        <v>515</v>
      </c>
      <c r="B14" s="6" t="n">
        <v>266</v>
      </c>
    </row>
    <row r="15" spans="1:3">
      <c r="A15" s="4" t="s">
        <v>516</v>
      </c>
    </row>
    <row r="16" spans="1:3">
      <c r="A16" s="3" t="s">
        <v>505</v>
      </c>
    </row>
    <row r="17" spans="1:3">
      <c r="A17" s="4" t="s">
        <v>517</v>
      </c>
      <c r="B17" s="6" t="n">
        <v>3727</v>
      </c>
    </row>
    <row r="18" spans="1:3">
      <c r="A18" s="4" t="s">
        <v>508</v>
      </c>
      <c r="B18" s="6" t="n">
        <v>-204</v>
      </c>
    </row>
    <row r="19" spans="1:3">
      <c r="A19" s="4" t="s">
        <v>509</v>
      </c>
      <c r="B19" s="5" t="n">
        <v>3523</v>
      </c>
    </row>
    <row r="20" spans="1:3">
      <c r="A20" s="4" t="s">
        <v>518</v>
      </c>
      <c r="B20" s="4" t="s">
        <v>519</v>
      </c>
    </row>
    <row r="21" spans="1:3">
      <c r="A21" s="4" t="s">
        <v>520</v>
      </c>
    </row>
    <row r="22" spans="1:3">
      <c r="A22" s="3" t="s">
        <v>505</v>
      </c>
    </row>
    <row r="23" spans="1:3">
      <c r="A23" s="4" t="s">
        <v>517</v>
      </c>
      <c r="B23" s="5" t="n">
        <v>154</v>
      </c>
    </row>
    <row r="24" spans="1:3">
      <c r="A24" s="4" t="s">
        <v>508</v>
      </c>
      <c r="B24" s="6" t="n">
        <v>-69</v>
      </c>
    </row>
    <row r="25" spans="1:3">
      <c r="A25" s="4" t="s">
        <v>509</v>
      </c>
      <c r="B25" s="5" t="n">
        <v>85</v>
      </c>
    </row>
    <row r="26" spans="1:3">
      <c r="A26" s="4" t="s">
        <v>518</v>
      </c>
      <c r="B26"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2</v>
      </c>
      <c r="B1" s="2" t="s">
        <v>523</v>
      </c>
    </row>
    <row r="2" spans="1:2">
      <c r="A2" s="3" t="s">
        <v>209</v>
      </c>
    </row>
    <row r="3" spans="1:2">
      <c r="A3" s="4" t="s">
        <v>524</v>
      </c>
      <c r="B3" s="5" t="n">
        <v>273</v>
      </c>
    </row>
    <row r="4" spans="1:2">
      <c r="A4" s="4" t="s">
        <v>525</v>
      </c>
      <c r="B4" s="6" t="n">
        <v>221</v>
      </c>
    </row>
    <row r="5" spans="1:2">
      <c r="A5" s="4" t="s">
        <v>526</v>
      </c>
      <c r="B5" s="6" t="n">
        <v>204</v>
      </c>
    </row>
    <row r="6" spans="1:2">
      <c r="A6" s="4" t="s">
        <v>527</v>
      </c>
      <c r="B6" s="6" t="n">
        <v>204</v>
      </c>
    </row>
    <row r="7" spans="1:2">
      <c r="A7" s="4" t="s">
        <v>528</v>
      </c>
      <c r="B7" s="6" t="n">
        <v>204</v>
      </c>
    </row>
    <row r="8" spans="1:2">
      <c r="A8" s="4" t="s">
        <v>529</v>
      </c>
      <c r="B8" s="6" t="n">
        <v>2502</v>
      </c>
    </row>
    <row r="9" spans="1:2">
      <c r="A9" s="4" t="s">
        <v>530</v>
      </c>
      <c r="B9" s="5" t="n">
        <v>36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531</v>
      </c>
      <c r="B1" s="2" t="s">
        <v>532</v>
      </c>
      <c r="C1" s="2" t="s">
        <v>533</v>
      </c>
    </row>
    <row r="2" spans="1:3">
      <c r="A2" s="3" t="s">
        <v>534</v>
      </c>
    </row>
    <row r="3" spans="1:3">
      <c r="A3" s="4" t="s">
        <v>535</v>
      </c>
      <c r="B3" s="5" t="n">
        <v>58874</v>
      </c>
      <c r="C3" s="5" t="n">
        <v>50942</v>
      </c>
    </row>
    <row r="4" spans="1:3">
      <c r="A4" s="4" t="s">
        <v>536</v>
      </c>
      <c r="B4" s="6" t="n">
        <v>366</v>
      </c>
      <c r="C4" s="6" t="n">
        <v>119</v>
      </c>
    </row>
    <row r="5" spans="1:3">
      <c r="A5" s="4" t="s">
        <v>537</v>
      </c>
      <c r="B5" s="6" t="n">
        <v>-384</v>
      </c>
      <c r="C5" s="6" t="n">
        <v>-633</v>
      </c>
    </row>
    <row r="6" spans="1:3">
      <c r="A6" s="4" t="s">
        <v>538</v>
      </c>
      <c r="B6" s="6" t="n">
        <v>58856</v>
      </c>
      <c r="C6" s="6" t="n">
        <v>50428</v>
      </c>
    </row>
    <row r="7" spans="1:3">
      <c r="A7" s="3" t="s">
        <v>539</v>
      </c>
    </row>
    <row r="8" spans="1:3">
      <c r="A8" s="4" t="s">
        <v>540</v>
      </c>
      <c r="B8" s="6" t="n">
        <v>8780</v>
      </c>
      <c r="C8" s="6" t="n">
        <v>12741</v>
      </c>
    </row>
    <row r="9" spans="1:3">
      <c r="A9" s="4" t="s">
        <v>541</v>
      </c>
      <c r="B9" s="6" t="n">
        <v>223</v>
      </c>
      <c r="C9" s="6" t="n">
        <v>17</v>
      </c>
    </row>
    <row r="10" spans="1:3">
      <c r="A10" s="4" t="s">
        <v>542</v>
      </c>
      <c r="C10" s="6" t="n">
        <v>-103</v>
      </c>
    </row>
    <row r="11" spans="1:3">
      <c r="A11" s="4" t="s">
        <v>543</v>
      </c>
      <c r="B11" s="6" t="n">
        <v>9003</v>
      </c>
      <c r="C11" s="6" t="n">
        <v>12655</v>
      </c>
    </row>
    <row r="12" spans="1:3">
      <c r="A12" s="4" t="s">
        <v>544</v>
      </c>
      <c r="B12" s="6" t="n">
        <v>19500</v>
      </c>
      <c r="C12" s="6" t="n">
        <v>20600</v>
      </c>
    </row>
    <row r="13" spans="1:3">
      <c r="A13" s="4" t="s">
        <v>545</v>
      </c>
    </row>
    <row r="14" spans="1:3">
      <c r="A14" s="3" t="s">
        <v>534</v>
      </c>
    </row>
    <row r="15" spans="1:3">
      <c r="A15" s="4" t="s">
        <v>535</v>
      </c>
      <c r="B15" s="6" t="n">
        <v>11967</v>
      </c>
    </row>
    <row r="16" spans="1:3">
      <c r="A16" s="4" t="s">
        <v>537</v>
      </c>
      <c r="B16" s="6" t="n">
        <v>-101</v>
      </c>
    </row>
    <row r="17" spans="1:3">
      <c r="A17" s="4" t="s">
        <v>538</v>
      </c>
      <c r="B17" s="5" t="n">
        <v>11866</v>
      </c>
    </row>
    <row r="18" spans="1:3">
      <c r="A18" s="3" t="s">
        <v>539</v>
      </c>
    </row>
    <row r="19" spans="1:3">
      <c r="A19" s="4" t="s">
        <v>546</v>
      </c>
      <c r="B19" s="6" t="n">
        <v>9</v>
      </c>
    </row>
    <row r="20" spans="1:3">
      <c r="A20" s="4" t="s">
        <v>547</v>
      </c>
    </row>
    <row r="21" spans="1:3">
      <c r="A21" s="3" t="s">
        <v>534</v>
      </c>
    </row>
    <row r="22" spans="1:3">
      <c r="A22" s="4" t="s">
        <v>535</v>
      </c>
      <c r="B22" s="5" t="n">
        <v>5457</v>
      </c>
      <c r="C22" s="6" t="n">
        <v>24092</v>
      </c>
    </row>
    <row r="23" spans="1:3">
      <c r="A23" s="4" t="s">
        <v>536</v>
      </c>
      <c r="B23" s="6" t="n">
        <v>66</v>
      </c>
      <c r="C23" s="6" t="n">
        <v>45</v>
      </c>
    </row>
    <row r="24" spans="1:3">
      <c r="A24" s="4" t="s">
        <v>537</v>
      </c>
      <c r="B24" s="6" t="n">
        <v>-26</v>
      </c>
      <c r="C24" s="6" t="n">
        <v>-271</v>
      </c>
    </row>
    <row r="25" spans="1:3">
      <c r="A25" s="4" t="s">
        <v>538</v>
      </c>
      <c r="B25" s="5" t="n">
        <v>5497</v>
      </c>
      <c r="C25" s="5" t="n">
        <v>23866</v>
      </c>
    </row>
    <row r="26" spans="1:3">
      <c r="A26" s="3" t="s">
        <v>539</v>
      </c>
    </row>
    <row r="27" spans="1:3">
      <c r="A27" s="4" t="s">
        <v>546</v>
      </c>
      <c r="B27" s="6" t="n">
        <v>1</v>
      </c>
      <c r="C27" s="6" t="n">
        <v>24</v>
      </c>
    </row>
    <row r="28" spans="1:3">
      <c r="A28" s="4" t="s">
        <v>548</v>
      </c>
    </row>
    <row r="29" spans="1:3">
      <c r="A29" s="3" t="s">
        <v>534</v>
      </c>
    </row>
    <row r="30" spans="1:3">
      <c r="A30" s="4" t="s">
        <v>535</v>
      </c>
      <c r="B30" s="5" t="n">
        <v>35096</v>
      </c>
      <c r="C30" s="5" t="n">
        <v>14754</v>
      </c>
    </row>
    <row r="31" spans="1:3">
      <c r="A31" s="4" t="s">
        <v>536</v>
      </c>
      <c r="B31" s="6" t="n">
        <v>300</v>
      </c>
      <c r="C31" s="6" t="n">
        <v>52</v>
      </c>
    </row>
    <row r="32" spans="1:3">
      <c r="A32" s="4" t="s">
        <v>537</v>
      </c>
      <c r="B32" s="6" t="n">
        <v>-173</v>
      </c>
      <c r="C32" s="6" t="n">
        <v>-142</v>
      </c>
    </row>
    <row r="33" spans="1:3">
      <c r="A33" s="4" t="s">
        <v>538</v>
      </c>
      <c r="B33" s="5" t="n">
        <v>35223</v>
      </c>
      <c r="C33" s="5" t="n">
        <v>14664</v>
      </c>
    </row>
    <row r="34" spans="1:3">
      <c r="A34" s="3" t="s">
        <v>539</v>
      </c>
    </row>
    <row r="35" spans="1:3">
      <c r="A35" s="4" t="s">
        <v>546</v>
      </c>
      <c r="B35" s="6" t="n">
        <v>15</v>
      </c>
      <c r="C35" s="6" t="n">
        <v>12</v>
      </c>
    </row>
    <row r="36" spans="1:3">
      <c r="A36" s="4" t="s">
        <v>549</v>
      </c>
    </row>
    <row r="37" spans="1:3">
      <c r="A37" s="3" t="s">
        <v>534</v>
      </c>
    </row>
    <row r="38" spans="1:3">
      <c r="A38" s="4" t="s">
        <v>535</v>
      </c>
      <c r="B38" s="5" t="n">
        <v>6354</v>
      </c>
      <c r="C38" s="5" t="n">
        <v>11096</v>
      </c>
    </row>
    <row r="39" spans="1:3">
      <c r="A39" s="4" t="s">
        <v>536</v>
      </c>
      <c r="C39" s="6" t="n">
        <v>22</v>
      </c>
    </row>
    <row r="40" spans="1:3">
      <c r="A40" s="4" t="s">
        <v>537</v>
      </c>
      <c r="B40" s="6" t="n">
        <v>-84</v>
      </c>
      <c r="C40" s="6" t="n">
        <v>-199</v>
      </c>
    </row>
    <row r="41" spans="1:3">
      <c r="A41" s="4" t="s">
        <v>538</v>
      </c>
      <c r="B41" s="6" t="n">
        <v>6270</v>
      </c>
      <c r="C41" s="6" t="n">
        <v>10919</v>
      </c>
    </row>
    <row r="42" spans="1:3">
      <c r="A42" s="3" t="s">
        <v>539</v>
      </c>
    </row>
    <row r="43" spans="1:3">
      <c r="A43" s="4" t="s">
        <v>540</v>
      </c>
      <c r="B43" s="6" t="n">
        <v>8780</v>
      </c>
      <c r="C43" s="6" t="n">
        <v>10750</v>
      </c>
    </row>
    <row r="44" spans="1:3">
      <c r="A44" s="4" t="s">
        <v>541</v>
      </c>
      <c r="B44" s="6" t="n">
        <v>223</v>
      </c>
      <c r="C44" s="6" t="n">
        <v>17</v>
      </c>
    </row>
    <row r="45" spans="1:3">
      <c r="A45" s="4" t="s">
        <v>542</v>
      </c>
      <c r="C45" s="6" t="n">
        <v>-90</v>
      </c>
    </row>
    <row r="46" spans="1:3">
      <c r="A46" s="4" t="s">
        <v>543</v>
      </c>
      <c r="B46" s="5" t="n">
        <v>9003</v>
      </c>
      <c r="C46" s="5" t="n">
        <v>10677</v>
      </c>
    </row>
    <row r="47" spans="1:3">
      <c r="A47" s="4" t="s">
        <v>546</v>
      </c>
      <c r="B47" s="6" t="n">
        <v>6</v>
      </c>
      <c r="C47" s="6" t="n">
        <v>26</v>
      </c>
    </row>
    <row r="48" spans="1:3">
      <c r="A48" s="4" t="s">
        <v>550</v>
      </c>
    </row>
    <row r="49" spans="1:3">
      <c r="A49" s="3" t="s">
        <v>539</v>
      </c>
    </row>
    <row r="50" spans="1:3">
      <c r="A50" s="4" t="s">
        <v>540</v>
      </c>
      <c r="C50" s="5" t="n">
        <v>1991</v>
      </c>
    </row>
    <row r="51" spans="1:3">
      <c r="A51" s="4" t="s">
        <v>542</v>
      </c>
      <c r="C51" s="6" t="n">
        <v>-13</v>
      </c>
    </row>
    <row r="52" spans="1:3">
      <c r="A52" s="4" t="s">
        <v>543</v>
      </c>
      <c r="C52" s="5" t="n">
        <v>1978</v>
      </c>
    </row>
    <row r="53" spans="1:3">
      <c r="A53" s="4" t="s">
        <v>546</v>
      </c>
      <c r="C53" s="6" t="n">
        <v>2</v>
      </c>
    </row>
    <row r="54" spans="1:3">
      <c r="A54" s="4" t="s">
        <v>551</v>
      </c>
    </row>
    <row r="55" spans="1:3">
      <c r="A55" s="3" t="s">
        <v>534</v>
      </c>
    </row>
    <row r="56" spans="1:3">
      <c r="A56" s="4" t="s">
        <v>535</v>
      </c>
      <c r="C56" s="5" t="n">
        <v>1000</v>
      </c>
    </row>
    <row r="57" spans="1:3">
      <c r="A57" s="4" t="s">
        <v>537</v>
      </c>
      <c r="C57" s="6" t="n">
        <v>-21</v>
      </c>
    </row>
    <row r="58" spans="1:3">
      <c r="A58" s="4" t="s">
        <v>538</v>
      </c>
      <c r="B58" s="5" t="n">
        <v>1000</v>
      </c>
      <c r="C58" s="5" t="n">
        <v>979</v>
      </c>
    </row>
    <row r="59" spans="1:3">
      <c r="A59" s="3" t="s">
        <v>539</v>
      </c>
    </row>
    <row r="60" spans="1:3">
      <c r="A60" s="4" t="s">
        <v>546</v>
      </c>
      <c r="C60"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8</v>
      </c>
    </row>
    <row r="2" spans="1:3">
      <c r="A2" s="3" t="s">
        <v>553</v>
      </c>
    </row>
    <row r="3" spans="1:3">
      <c r="A3" s="4" t="s">
        <v>554</v>
      </c>
      <c r="B3" s="5" t="n">
        <v>34419</v>
      </c>
      <c r="C3" s="5" t="n">
        <v>6927</v>
      </c>
    </row>
    <row r="4" spans="1:3">
      <c r="A4" s="4" t="s">
        <v>555</v>
      </c>
      <c r="B4" s="6" t="n">
        <v>4744</v>
      </c>
      <c r="C4" s="6" t="n">
        <v>29589</v>
      </c>
    </row>
    <row r="5" spans="1:3">
      <c r="A5" s="4" t="s">
        <v>556</v>
      </c>
      <c r="B5" s="6" t="n">
        <v>39163</v>
      </c>
      <c r="C5" s="6" t="n">
        <v>36516</v>
      </c>
    </row>
    <row r="6" spans="1:3">
      <c r="A6" s="3" t="s">
        <v>557</v>
      </c>
    </row>
    <row r="7" spans="1:3">
      <c r="A7" s="4" t="s">
        <v>558</v>
      </c>
      <c r="B7" s="6" t="n">
        <v>-301</v>
      </c>
      <c r="C7" s="6" t="n">
        <v>-52</v>
      </c>
    </row>
    <row r="8" spans="1:3">
      <c r="A8" s="4" t="s">
        <v>559</v>
      </c>
      <c r="B8" s="6" t="n">
        <v>-83</v>
      </c>
      <c r="C8" s="6" t="n">
        <v>-581</v>
      </c>
    </row>
    <row r="9" spans="1:3">
      <c r="A9" s="4" t="s">
        <v>560</v>
      </c>
      <c r="B9" s="6" t="n">
        <v>-384</v>
      </c>
      <c r="C9" s="6" t="n">
        <v>-633</v>
      </c>
    </row>
    <row r="10" spans="1:3">
      <c r="A10" s="3" t="s">
        <v>561</v>
      </c>
    </row>
    <row r="11" spans="1:3">
      <c r="A11" s="4" t="s">
        <v>562</v>
      </c>
      <c r="C11" s="6" t="n">
        <v>1545</v>
      </c>
    </row>
    <row r="12" spans="1:3">
      <c r="A12" s="4" t="s">
        <v>563</v>
      </c>
      <c r="C12" s="6" t="n">
        <v>6761</v>
      </c>
    </row>
    <row r="13" spans="1:3">
      <c r="A13" s="4" t="s">
        <v>564</v>
      </c>
      <c r="C13" s="6" t="n">
        <v>8306</v>
      </c>
    </row>
    <row r="14" spans="1:3">
      <c r="A14" s="3" t="s">
        <v>565</v>
      </c>
    </row>
    <row r="15" spans="1:3">
      <c r="A15" s="4" t="s">
        <v>566</v>
      </c>
      <c r="C15" s="6" t="n">
        <v>-5</v>
      </c>
    </row>
    <row r="16" spans="1:3">
      <c r="A16" s="4" t="s">
        <v>567</v>
      </c>
      <c r="C16" s="6" t="n">
        <v>-98</v>
      </c>
    </row>
    <row r="17" spans="1:3">
      <c r="A17" s="4" t="s">
        <v>568</v>
      </c>
      <c r="C17" s="6" t="n">
        <v>-103</v>
      </c>
    </row>
    <row r="18" spans="1:3">
      <c r="A18" s="4" t="s">
        <v>545</v>
      </c>
    </row>
    <row r="19" spans="1:3">
      <c r="A19" s="3" t="s">
        <v>553</v>
      </c>
    </row>
    <row r="20" spans="1:3">
      <c r="A20" s="4" t="s">
        <v>554</v>
      </c>
      <c r="B20" s="6" t="n">
        <v>11866</v>
      </c>
    </row>
    <row r="21" spans="1:3">
      <c r="A21" s="4" t="s">
        <v>556</v>
      </c>
      <c r="B21" s="6" t="n">
        <v>11866</v>
      </c>
    </row>
    <row r="22" spans="1:3">
      <c r="A22" s="3" t="s">
        <v>557</v>
      </c>
    </row>
    <row r="23" spans="1:3">
      <c r="A23" s="4" t="s">
        <v>558</v>
      </c>
      <c r="B23" s="6" t="n">
        <v>-101</v>
      </c>
    </row>
    <row r="24" spans="1:3">
      <c r="A24" s="4" t="s">
        <v>560</v>
      </c>
      <c r="B24" s="6" t="n">
        <v>-101</v>
      </c>
    </row>
    <row r="25" spans="1:3">
      <c r="A25" s="4" t="s">
        <v>547</v>
      </c>
    </row>
    <row r="26" spans="1:3">
      <c r="A26" s="3" t="s">
        <v>553</v>
      </c>
    </row>
    <row r="27" spans="1:3">
      <c r="A27" s="4" t="s">
        <v>554</v>
      </c>
      <c r="C27" s="6" t="n">
        <v>2354</v>
      </c>
    </row>
    <row r="28" spans="1:3">
      <c r="A28" s="4" t="s">
        <v>555</v>
      </c>
      <c r="B28" s="6" t="n">
        <v>1636</v>
      </c>
      <c r="C28" s="6" t="n">
        <v>15223</v>
      </c>
    </row>
    <row r="29" spans="1:3">
      <c r="A29" s="4" t="s">
        <v>556</v>
      </c>
      <c r="B29" s="6" t="n">
        <v>1636</v>
      </c>
      <c r="C29" s="6" t="n">
        <v>17577</v>
      </c>
    </row>
    <row r="30" spans="1:3">
      <c r="A30" s="3" t="s">
        <v>557</v>
      </c>
    </row>
    <row r="31" spans="1:3">
      <c r="A31" s="4" t="s">
        <v>558</v>
      </c>
      <c r="C31" s="6" t="n">
        <v>-6</v>
      </c>
    </row>
    <row r="32" spans="1:3">
      <c r="A32" s="4" t="s">
        <v>559</v>
      </c>
      <c r="B32" s="6" t="n">
        <v>-26</v>
      </c>
      <c r="C32" s="6" t="n">
        <v>-265</v>
      </c>
    </row>
    <row r="33" spans="1:3">
      <c r="A33" s="4" t="s">
        <v>560</v>
      </c>
      <c r="B33" s="6" t="n">
        <v>-26</v>
      </c>
      <c r="C33" s="6" t="n">
        <v>-271</v>
      </c>
    </row>
    <row r="34" spans="1:3">
      <c r="A34" s="4" t="s">
        <v>548</v>
      </c>
    </row>
    <row r="35" spans="1:3">
      <c r="A35" s="3" t="s">
        <v>553</v>
      </c>
    </row>
    <row r="36" spans="1:3">
      <c r="A36" s="4" t="s">
        <v>554</v>
      </c>
      <c r="B36" s="6" t="n">
        <v>16283</v>
      </c>
      <c r="C36" s="6" t="n">
        <v>2636</v>
      </c>
    </row>
    <row r="37" spans="1:3">
      <c r="A37" s="4" t="s">
        <v>555</v>
      </c>
      <c r="B37" s="6" t="n">
        <v>3108</v>
      </c>
      <c r="C37" s="6" t="n">
        <v>5620</v>
      </c>
    </row>
    <row r="38" spans="1:3">
      <c r="A38" s="4" t="s">
        <v>556</v>
      </c>
      <c r="B38" s="6" t="n">
        <v>19391</v>
      </c>
      <c r="C38" s="6" t="n">
        <v>8256</v>
      </c>
    </row>
    <row r="39" spans="1:3">
      <c r="A39" s="3" t="s">
        <v>557</v>
      </c>
    </row>
    <row r="40" spans="1:3">
      <c r="A40" s="4" t="s">
        <v>558</v>
      </c>
      <c r="B40" s="6" t="n">
        <v>-116</v>
      </c>
      <c r="C40" s="6" t="n">
        <v>-14</v>
      </c>
    </row>
    <row r="41" spans="1:3">
      <c r="A41" s="4" t="s">
        <v>559</v>
      </c>
      <c r="B41" s="6" t="n">
        <v>-57</v>
      </c>
      <c r="C41" s="6" t="n">
        <v>-128</v>
      </c>
    </row>
    <row r="42" spans="1:3">
      <c r="A42" s="4" t="s">
        <v>560</v>
      </c>
      <c r="B42" s="6" t="n">
        <v>-173</v>
      </c>
      <c r="C42" s="6" t="n">
        <v>-142</v>
      </c>
    </row>
    <row r="43" spans="1:3">
      <c r="A43" s="4" t="s">
        <v>549</v>
      </c>
    </row>
    <row r="44" spans="1:3">
      <c r="A44" s="3" t="s">
        <v>553</v>
      </c>
    </row>
    <row r="45" spans="1:3">
      <c r="A45" s="4" t="s">
        <v>554</v>
      </c>
      <c r="B45" s="6" t="n">
        <v>6270</v>
      </c>
      <c r="C45" s="6" t="n">
        <v>957</v>
      </c>
    </row>
    <row r="46" spans="1:3">
      <c r="A46" s="4" t="s">
        <v>555</v>
      </c>
      <c r="C46" s="6" t="n">
        <v>8746</v>
      </c>
    </row>
    <row r="47" spans="1:3">
      <c r="A47" s="4" t="s">
        <v>556</v>
      </c>
      <c r="B47" s="6" t="n">
        <v>6270</v>
      </c>
      <c r="C47" s="6" t="n">
        <v>9703</v>
      </c>
    </row>
    <row r="48" spans="1:3">
      <c r="A48" s="3" t="s">
        <v>557</v>
      </c>
    </row>
    <row r="49" spans="1:3">
      <c r="A49" s="4" t="s">
        <v>558</v>
      </c>
      <c r="B49" s="6" t="n">
        <v>-84</v>
      </c>
      <c r="C49" s="6" t="n">
        <v>-11</v>
      </c>
    </row>
    <row r="50" spans="1:3">
      <c r="A50" s="4" t="s">
        <v>559</v>
      </c>
      <c r="C50" s="6" t="n">
        <v>-188</v>
      </c>
    </row>
    <row r="51" spans="1:3">
      <c r="A51" s="4" t="s">
        <v>560</v>
      </c>
      <c r="B51" s="5" t="n">
        <v>-84</v>
      </c>
      <c r="C51" s="6" t="n">
        <v>-199</v>
      </c>
    </row>
    <row r="52" spans="1:3">
      <c r="A52" s="3" t="s">
        <v>561</v>
      </c>
    </row>
    <row r="53" spans="1:3">
      <c r="A53" s="4" t="s">
        <v>562</v>
      </c>
      <c r="C53" s="6" t="n">
        <v>1545</v>
      </c>
    </row>
    <row r="54" spans="1:3">
      <c r="A54" s="4" t="s">
        <v>563</v>
      </c>
      <c r="C54" s="6" t="n">
        <v>4783</v>
      </c>
    </row>
    <row r="55" spans="1:3">
      <c r="A55" s="4" t="s">
        <v>564</v>
      </c>
      <c r="C55" s="6" t="n">
        <v>6328</v>
      </c>
    </row>
    <row r="56" spans="1:3">
      <c r="A56" s="3" t="s">
        <v>565</v>
      </c>
    </row>
    <row r="57" spans="1:3">
      <c r="A57" s="4" t="s">
        <v>566</v>
      </c>
      <c r="C57" s="6" t="n">
        <v>-5</v>
      </c>
    </row>
    <row r="58" spans="1:3">
      <c r="A58" s="4" t="s">
        <v>567</v>
      </c>
      <c r="C58" s="6" t="n">
        <v>-85</v>
      </c>
    </row>
    <row r="59" spans="1:3">
      <c r="A59" s="4" t="s">
        <v>568</v>
      </c>
      <c r="C59" s="6" t="n">
        <v>-90</v>
      </c>
    </row>
    <row r="60" spans="1:3">
      <c r="A60" s="4" t="s">
        <v>551</v>
      </c>
    </row>
    <row r="61" spans="1:3">
      <c r="A61" s="3" t="s">
        <v>553</v>
      </c>
    </row>
    <row r="62" spans="1:3">
      <c r="A62" s="4" t="s">
        <v>554</v>
      </c>
      <c r="C62" s="6" t="n">
        <v>980</v>
      </c>
    </row>
    <row r="63" spans="1:3">
      <c r="A63" s="4" t="s">
        <v>556</v>
      </c>
      <c r="C63" s="6" t="n">
        <v>980</v>
      </c>
    </row>
    <row r="64" spans="1:3">
      <c r="A64" s="3" t="s">
        <v>557</v>
      </c>
    </row>
    <row r="65" spans="1:3">
      <c r="A65" s="4" t="s">
        <v>558</v>
      </c>
      <c r="C65" s="6" t="n">
        <v>-21</v>
      </c>
    </row>
    <row r="66" spans="1:3">
      <c r="A66" s="4" t="s">
        <v>560</v>
      </c>
      <c r="C66" s="6" t="n">
        <v>-21</v>
      </c>
    </row>
    <row r="67" spans="1:3">
      <c r="A67" s="4" t="s">
        <v>550</v>
      </c>
    </row>
    <row r="68" spans="1:3">
      <c r="A68" s="3" t="s">
        <v>561</v>
      </c>
    </row>
    <row r="69" spans="1:3">
      <c r="A69" s="4" t="s">
        <v>563</v>
      </c>
      <c r="C69" s="6" t="n">
        <v>1978</v>
      </c>
    </row>
    <row r="70" spans="1:3">
      <c r="A70" s="4" t="s">
        <v>564</v>
      </c>
      <c r="C70" s="6" t="n">
        <v>1978</v>
      </c>
    </row>
    <row r="71" spans="1:3">
      <c r="A71" s="3" t="s">
        <v>565</v>
      </c>
    </row>
    <row r="72" spans="1:3">
      <c r="A72" s="4" t="s">
        <v>567</v>
      </c>
      <c r="C72" s="6" t="n">
        <v>-13</v>
      </c>
    </row>
    <row r="73" spans="1:3">
      <c r="A73" s="4" t="s">
        <v>568</v>
      </c>
      <c r="C73" s="5"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9</v>
      </c>
      <c r="B1" s="2" t="s">
        <v>1</v>
      </c>
    </row>
    <row r="2" spans="1:3">
      <c r="B2" s="2" t="s">
        <v>2</v>
      </c>
      <c r="C2" s="2" t="s">
        <v>38</v>
      </c>
    </row>
    <row r="3" spans="1:3">
      <c r="A3" s="3" t="s">
        <v>570</v>
      </c>
    </row>
    <row r="4" spans="1:3">
      <c r="A4" s="4" t="s">
        <v>535</v>
      </c>
      <c r="B4" s="5" t="n">
        <v>58874</v>
      </c>
      <c r="C4" s="5" t="n">
        <v>50942</v>
      </c>
    </row>
    <row r="5" spans="1:3">
      <c r="A5" s="3" t="s">
        <v>571</v>
      </c>
    </row>
    <row r="6" spans="1:3">
      <c r="A6" s="4" t="s">
        <v>543</v>
      </c>
      <c r="B6" s="6" t="n">
        <v>58856</v>
      </c>
      <c r="C6" s="6" t="n">
        <v>50428</v>
      </c>
    </row>
    <row r="7" spans="1:3">
      <c r="A7" s="3" t="s">
        <v>572</v>
      </c>
    </row>
    <row r="8" spans="1:3">
      <c r="A8" s="4" t="s">
        <v>535</v>
      </c>
      <c r="B8" s="6" t="n">
        <v>8780</v>
      </c>
      <c r="C8" s="6" t="n">
        <v>12741</v>
      </c>
    </row>
    <row r="9" spans="1:3">
      <c r="A9" s="3" t="s">
        <v>573</v>
      </c>
    </row>
    <row r="10" spans="1:3">
      <c r="A10" s="4" t="s">
        <v>543</v>
      </c>
      <c r="B10" s="6" t="n">
        <v>9003</v>
      </c>
      <c r="C10" s="6" t="n">
        <v>12655</v>
      </c>
    </row>
    <row r="11" spans="1:3">
      <c r="A11" s="4" t="s">
        <v>574</v>
      </c>
      <c r="B11" s="6" t="n">
        <v>24627</v>
      </c>
      <c r="C11" s="6" t="n">
        <v>0</v>
      </c>
    </row>
    <row r="12" spans="1:3">
      <c r="A12" s="4" t="s">
        <v>575</v>
      </c>
      <c r="B12" s="6" t="n">
        <v>165</v>
      </c>
    </row>
    <row r="13" spans="1:3">
      <c r="A13" s="4" t="s">
        <v>576</v>
      </c>
    </row>
    <row r="14" spans="1:3">
      <c r="A14" s="3" t="s">
        <v>570</v>
      </c>
    </row>
    <row r="15" spans="1:3">
      <c r="A15" s="4" t="s">
        <v>577</v>
      </c>
      <c r="C15" s="6" t="n">
        <v>906</v>
      </c>
    </row>
    <row r="16" spans="1:3">
      <c r="A16" s="4" t="s">
        <v>578</v>
      </c>
      <c r="C16" s="6" t="n">
        <v>1236</v>
      </c>
    </row>
    <row r="17" spans="1:3">
      <c r="A17" s="4" t="s">
        <v>579</v>
      </c>
      <c r="B17" s="6" t="n">
        <v>1329</v>
      </c>
      <c r="C17" s="6" t="n">
        <v>6411</v>
      </c>
    </row>
    <row r="18" spans="1:3">
      <c r="A18" s="4" t="s">
        <v>580</v>
      </c>
      <c r="B18" s="6" t="n">
        <v>16992</v>
      </c>
      <c r="C18" s="6" t="n">
        <v>2543</v>
      </c>
    </row>
    <row r="19" spans="1:3">
      <c r="A19" s="4" t="s">
        <v>535</v>
      </c>
      <c r="B19" s="6" t="n">
        <v>18321</v>
      </c>
      <c r="C19" s="6" t="n">
        <v>11096</v>
      </c>
    </row>
    <row r="20" spans="1:3">
      <c r="A20" s="3" t="s">
        <v>571</v>
      </c>
    </row>
    <row r="21" spans="1:3">
      <c r="A21" s="4" t="s">
        <v>577</v>
      </c>
      <c r="C21" s="6" t="n">
        <v>902</v>
      </c>
    </row>
    <row r="22" spans="1:3">
      <c r="A22" s="4" t="s">
        <v>578</v>
      </c>
      <c r="C22" s="6" t="n">
        <v>1226</v>
      </c>
    </row>
    <row r="23" spans="1:3">
      <c r="A23" s="4" t="s">
        <v>581</v>
      </c>
      <c r="B23" s="6" t="n">
        <v>1324</v>
      </c>
      <c r="C23" s="6" t="n">
        <v>6290</v>
      </c>
    </row>
    <row r="24" spans="1:3">
      <c r="A24" s="4" t="s">
        <v>580</v>
      </c>
      <c r="B24" s="6" t="n">
        <v>16812</v>
      </c>
      <c r="C24" s="6" t="n">
        <v>2501</v>
      </c>
    </row>
    <row r="25" spans="1:3">
      <c r="A25" s="4" t="s">
        <v>543</v>
      </c>
      <c r="B25" s="6" t="n">
        <v>18136</v>
      </c>
      <c r="C25" s="6" t="n">
        <v>10919</v>
      </c>
    </row>
    <row r="26" spans="1:3">
      <c r="A26" s="3" t="s">
        <v>572</v>
      </c>
    </row>
    <row r="27" spans="1:3">
      <c r="A27" s="4" t="s">
        <v>577</v>
      </c>
      <c r="C27" s="6" t="n">
        <v>1991</v>
      </c>
    </row>
    <row r="28" spans="1:3">
      <c r="A28" s="4" t="s">
        <v>578</v>
      </c>
      <c r="B28" s="6" t="n">
        <v>4242</v>
      </c>
      <c r="C28" s="6" t="n">
        <v>3154</v>
      </c>
    </row>
    <row r="29" spans="1:3">
      <c r="A29" s="4" t="s">
        <v>579</v>
      </c>
      <c r="B29" s="6" t="n">
        <v>4538</v>
      </c>
      <c r="C29" s="6" t="n">
        <v>7596</v>
      </c>
    </row>
    <row r="30" spans="1:3">
      <c r="A30" s="4" t="s">
        <v>535</v>
      </c>
      <c r="B30" s="6" t="n">
        <v>8780</v>
      </c>
      <c r="C30" s="6" t="n">
        <v>12741</v>
      </c>
    </row>
    <row r="31" spans="1:3">
      <c r="A31" s="3" t="s">
        <v>573</v>
      </c>
    </row>
    <row r="32" spans="1:3">
      <c r="A32" s="4" t="s">
        <v>577</v>
      </c>
      <c r="C32" s="6" t="n">
        <v>1978</v>
      </c>
    </row>
    <row r="33" spans="1:3">
      <c r="A33" s="4" t="s">
        <v>578</v>
      </c>
      <c r="B33" s="6" t="n">
        <v>4311</v>
      </c>
      <c r="C33" s="6" t="n">
        <v>3148</v>
      </c>
    </row>
    <row r="34" spans="1:3">
      <c r="A34" s="4" t="s">
        <v>579</v>
      </c>
      <c r="B34" s="6" t="n">
        <v>4692</v>
      </c>
      <c r="C34" s="6" t="n">
        <v>7529</v>
      </c>
    </row>
    <row r="35" spans="1:3">
      <c r="A35" s="4" t="s">
        <v>543</v>
      </c>
      <c r="B35" s="6" t="n">
        <v>9003</v>
      </c>
      <c r="C35" s="6" t="n">
        <v>12655</v>
      </c>
    </row>
    <row r="36" spans="1:3">
      <c r="A36" s="4" t="s">
        <v>582</v>
      </c>
    </row>
    <row r="37" spans="1:3">
      <c r="A37" s="3" t="s">
        <v>570</v>
      </c>
    </row>
    <row r="38" spans="1:3">
      <c r="A38" s="4" t="s">
        <v>535</v>
      </c>
      <c r="B38" s="6" t="n">
        <v>40553</v>
      </c>
      <c r="C38" s="6" t="n">
        <v>38846</v>
      </c>
    </row>
    <row r="39" spans="1:3">
      <c r="A39" s="3" t="s">
        <v>571</v>
      </c>
    </row>
    <row r="40" spans="1:3">
      <c r="A40" s="4" t="s">
        <v>543</v>
      </c>
      <c r="B40" s="6" t="n">
        <v>40720</v>
      </c>
      <c r="C40" s="6" t="n">
        <v>38530</v>
      </c>
    </row>
    <row r="41" spans="1:3">
      <c r="A41" s="4" t="s">
        <v>551</v>
      </c>
    </row>
    <row r="42" spans="1:3">
      <c r="A42" s="3" t="s">
        <v>570</v>
      </c>
    </row>
    <row r="43" spans="1:3">
      <c r="A43" s="4" t="s">
        <v>535</v>
      </c>
      <c r="C43" s="6" t="n">
        <v>1000</v>
      </c>
    </row>
    <row r="44" spans="1:3">
      <c r="A44" s="3" t="s">
        <v>571</v>
      </c>
    </row>
    <row r="45" spans="1:3">
      <c r="A45" s="4" t="s">
        <v>543</v>
      </c>
      <c r="B45" s="5" t="n">
        <v>1000</v>
      </c>
      <c r="C45" s="5" t="n">
        <v>9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8</v>
      </c>
    </row>
    <row r="2" spans="1:3">
      <c r="A2" s="3" t="s">
        <v>266</v>
      </c>
    </row>
    <row r="3" spans="1:3">
      <c r="A3" s="4" t="s">
        <v>584</v>
      </c>
      <c r="B3" s="5" t="n">
        <v>33704</v>
      </c>
      <c r="C3" s="5" t="n">
        <v>37695</v>
      </c>
    </row>
    <row r="4" spans="1:3">
      <c r="A4" s="4" t="s">
        <v>585</v>
      </c>
      <c r="B4" s="6" t="n">
        <v>966499</v>
      </c>
      <c r="C4" s="6" t="n">
        <v>839787</v>
      </c>
    </row>
    <row r="5" spans="1:3">
      <c r="A5" s="4" t="s">
        <v>586</v>
      </c>
      <c r="B5" s="6" t="n">
        <v>1000203</v>
      </c>
      <c r="C5" s="6" t="n">
        <v>877482</v>
      </c>
    </row>
    <row r="6" spans="1:3">
      <c r="A6" s="4" t="s">
        <v>81</v>
      </c>
      <c r="B6" s="6" t="n">
        <v>10546</v>
      </c>
      <c r="C6" s="6" t="n">
        <v>11422</v>
      </c>
    </row>
    <row r="7" spans="1:3">
      <c r="A7" s="4" t="s">
        <v>587</v>
      </c>
    </row>
    <row r="8" spans="1:3">
      <c r="A8" s="3" t="s">
        <v>266</v>
      </c>
    </row>
    <row r="9" spans="1:3">
      <c r="A9" s="4" t="s">
        <v>585</v>
      </c>
      <c r="B9" s="6" t="n">
        <v>362590</v>
      </c>
      <c r="C9" s="6" t="n">
        <v>325393</v>
      </c>
    </row>
    <row r="10" spans="1:3">
      <c r="A10" s="4" t="s">
        <v>588</v>
      </c>
    </row>
    <row r="11" spans="1:3">
      <c r="A11" s="3" t="s">
        <v>266</v>
      </c>
    </row>
    <row r="12" spans="1:3">
      <c r="A12" s="4" t="s">
        <v>585</v>
      </c>
      <c r="B12" s="6" t="n">
        <v>81583</v>
      </c>
      <c r="C12" s="6" t="n">
        <v>82286</v>
      </c>
    </row>
    <row r="13" spans="1:3">
      <c r="A13" s="4" t="s">
        <v>589</v>
      </c>
    </row>
    <row r="14" spans="1:3">
      <c r="A14" s="3" t="s">
        <v>266</v>
      </c>
    </row>
    <row r="15" spans="1:3">
      <c r="A15" s="4" t="s">
        <v>585</v>
      </c>
      <c r="B15" s="6" t="n">
        <v>53665</v>
      </c>
      <c r="C15" s="6" t="n">
        <v>53360</v>
      </c>
    </row>
    <row r="16" spans="1:3">
      <c r="A16" s="4" t="s">
        <v>81</v>
      </c>
      <c r="B16" s="6" t="n">
        <v>10546</v>
      </c>
      <c r="C16" s="6" t="n">
        <v>11422</v>
      </c>
    </row>
    <row r="17" spans="1:3">
      <c r="A17" s="4" t="s">
        <v>590</v>
      </c>
    </row>
    <row r="18" spans="1:3">
      <c r="A18" s="3" t="s">
        <v>266</v>
      </c>
    </row>
    <row r="19" spans="1:3">
      <c r="A19" s="4" t="s">
        <v>585</v>
      </c>
      <c r="B19" s="6" t="n">
        <v>172044</v>
      </c>
      <c r="C19" s="6" t="n">
        <v>116906</v>
      </c>
    </row>
    <row r="20" spans="1:3">
      <c r="A20" s="4" t="s">
        <v>591</v>
      </c>
    </row>
    <row r="21" spans="1:3">
      <c r="A21" s="3" t="s">
        <v>266</v>
      </c>
    </row>
    <row r="22" spans="1:3">
      <c r="A22" s="4" t="s">
        <v>585</v>
      </c>
      <c r="B22" s="6" t="n">
        <v>273301</v>
      </c>
      <c r="C22" s="6" t="n">
        <v>254050</v>
      </c>
    </row>
    <row r="23" spans="1:3">
      <c r="A23" s="4" t="s">
        <v>592</v>
      </c>
    </row>
    <row r="24" spans="1:3">
      <c r="A24" s="3" t="s">
        <v>266</v>
      </c>
    </row>
    <row r="25" spans="1:3">
      <c r="A25" s="4" t="s">
        <v>585</v>
      </c>
      <c r="B25" s="6" t="n">
        <v>21616</v>
      </c>
      <c r="C25" s="6" t="n">
        <v>5756</v>
      </c>
    </row>
    <row r="26" spans="1:3">
      <c r="A26" s="4" t="s">
        <v>593</v>
      </c>
    </row>
    <row r="27" spans="1:3">
      <c r="A27" s="3" t="s">
        <v>266</v>
      </c>
    </row>
    <row r="28" spans="1:3">
      <c r="A28" s="4" t="s">
        <v>585</v>
      </c>
      <c r="B28" s="6" t="n">
        <v>1003</v>
      </c>
      <c r="C28" s="6" t="n">
        <v>701</v>
      </c>
    </row>
    <row r="29" spans="1:3">
      <c r="A29" s="4" t="s">
        <v>594</v>
      </c>
    </row>
    <row r="30" spans="1:3">
      <c r="A30" s="3" t="s">
        <v>266</v>
      </c>
    </row>
    <row r="31" spans="1:3">
      <c r="A31" s="4" t="s">
        <v>585</v>
      </c>
      <c r="B31" s="6" t="n">
        <v>697</v>
      </c>
      <c r="C31" s="6" t="n">
        <v>1335</v>
      </c>
    </row>
    <row r="32" spans="1:3">
      <c r="A32" s="4" t="s">
        <v>595</v>
      </c>
    </row>
    <row r="33" spans="1:3">
      <c r="A33" s="3" t="s">
        <v>266</v>
      </c>
    </row>
    <row r="34" spans="1:3">
      <c r="A34" s="4" t="s">
        <v>585</v>
      </c>
      <c r="B34" s="6" t="n">
        <v>669882</v>
      </c>
      <c r="C34" s="6" t="n">
        <v>577945</v>
      </c>
    </row>
    <row r="35" spans="1:3">
      <c r="A35" s="4" t="s">
        <v>596</v>
      </c>
    </row>
    <row r="36" spans="1:3">
      <c r="A36" s="3" t="s">
        <v>266</v>
      </c>
    </row>
    <row r="37" spans="1:3">
      <c r="A37" s="4" t="s">
        <v>585</v>
      </c>
      <c r="B37" s="6" t="n">
        <v>362590</v>
      </c>
      <c r="C37" s="6" t="n">
        <v>325393</v>
      </c>
    </row>
    <row r="38" spans="1:3">
      <c r="A38" s="4" t="s">
        <v>597</v>
      </c>
    </row>
    <row r="39" spans="1:3">
      <c r="A39" s="3" t="s">
        <v>266</v>
      </c>
    </row>
    <row r="40" spans="1:3">
      <c r="A40" s="4" t="s">
        <v>585</v>
      </c>
      <c r="B40" s="6" t="n">
        <v>81583</v>
      </c>
      <c r="C40" s="6" t="n">
        <v>82286</v>
      </c>
    </row>
    <row r="41" spans="1:3">
      <c r="A41" s="4" t="s">
        <v>598</v>
      </c>
    </row>
    <row r="42" spans="1:3">
      <c r="A42" s="3" t="s">
        <v>266</v>
      </c>
    </row>
    <row r="43" spans="1:3">
      <c r="A43" s="4" t="s">
        <v>585</v>
      </c>
      <c r="B43" s="6" t="n">
        <v>53665</v>
      </c>
      <c r="C43" s="6" t="n">
        <v>53360</v>
      </c>
    </row>
    <row r="44" spans="1:3">
      <c r="A44" s="4" t="s">
        <v>599</v>
      </c>
    </row>
    <row r="45" spans="1:3">
      <c r="A45" s="3" t="s">
        <v>266</v>
      </c>
    </row>
    <row r="46" spans="1:3">
      <c r="A46" s="4" t="s">
        <v>585</v>
      </c>
      <c r="B46" s="5" t="n">
        <v>172044</v>
      </c>
      <c r="C46" s="5" t="n">
        <v>116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8</v>
      </c>
    </row>
    <row r="2" spans="1:3">
      <c r="A2" s="3" t="s">
        <v>266</v>
      </c>
    </row>
    <row r="3" spans="1:3">
      <c r="A3" s="4" t="s">
        <v>601</v>
      </c>
      <c r="B3" s="5" t="n">
        <v>293114</v>
      </c>
      <c r="C3" s="5" t="n">
        <v>264376</v>
      </c>
    </row>
    <row r="4" spans="1:3">
      <c r="A4" s="4" t="s">
        <v>602</v>
      </c>
      <c r="B4" s="6" t="n">
        <v>707089</v>
      </c>
      <c r="C4" s="6" t="n">
        <v>613106</v>
      </c>
    </row>
    <row r="5" spans="1:3">
      <c r="A5" s="4" t="s">
        <v>586</v>
      </c>
      <c r="B5" s="6" t="n">
        <v>1000203</v>
      </c>
      <c r="C5" s="6" t="n">
        <v>877482</v>
      </c>
    </row>
    <row r="6" spans="1:3">
      <c r="A6" s="4" t="s">
        <v>603</v>
      </c>
      <c r="B6" s="5" t="n">
        <v>-1789</v>
      </c>
      <c r="C6" s="5" t="n">
        <v>-16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8</v>
      </c>
    </row>
    <row r="2" spans="1:3">
      <c r="A2" s="3" t="s">
        <v>266</v>
      </c>
    </row>
    <row r="3" spans="1:3">
      <c r="A3" s="4" t="s">
        <v>605</v>
      </c>
      <c r="B3" s="5" t="n">
        <v>729</v>
      </c>
      <c r="C3" s="5" t="n">
        <v>1420</v>
      </c>
    </row>
    <row r="4" spans="1:3">
      <c r="A4" s="4" t="s">
        <v>606</v>
      </c>
      <c r="B4" s="6" t="n">
        <v>-32</v>
      </c>
      <c r="C4" s="6" t="n">
        <v>-85</v>
      </c>
    </row>
    <row r="5" spans="1:3">
      <c r="A5" s="4" t="s">
        <v>145</v>
      </c>
      <c r="B5" s="5" t="n">
        <v>697</v>
      </c>
      <c r="C5" s="5" t="n">
        <v>13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8</v>
      </c>
    </row>
    <row r="2" spans="1:3">
      <c r="A2" s="3" t="s">
        <v>608</v>
      </c>
    </row>
    <row r="3" spans="1:3">
      <c r="A3" s="4" t="s">
        <v>609</v>
      </c>
      <c r="B3" s="5" t="n">
        <v>5043</v>
      </c>
      <c r="C3" s="5" t="n">
        <v>809</v>
      </c>
    </row>
    <row r="4" spans="1:3">
      <c r="A4" s="4" t="s">
        <v>610</v>
      </c>
      <c r="B4" s="6" t="n">
        <v>958221</v>
      </c>
      <c r="C4" s="6" t="n">
        <v>835047</v>
      </c>
    </row>
    <row r="5" spans="1:3">
      <c r="A5" s="4" t="s">
        <v>611</v>
      </c>
      <c r="B5" s="6" t="n">
        <v>963264</v>
      </c>
      <c r="C5" s="6" t="n">
        <v>835856</v>
      </c>
    </row>
    <row r="6" spans="1:3">
      <c r="A6" s="4" t="s">
        <v>612</v>
      </c>
      <c r="B6" s="6" t="n">
        <v>3235</v>
      </c>
      <c r="C6" s="6" t="n">
        <v>3931</v>
      </c>
    </row>
    <row r="7" spans="1:3">
      <c r="A7" s="4" t="s">
        <v>613</v>
      </c>
      <c r="B7" s="5" t="n">
        <v>966499</v>
      </c>
      <c r="C7" s="5" t="n">
        <v>839787</v>
      </c>
    </row>
    <row r="8" spans="1:3">
      <c r="A8" s="4" t="s">
        <v>614</v>
      </c>
      <c r="B8" s="4" t="s">
        <v>615</v>
      </c>
      <c r="C8" s="4" t="s">
        <v>616</v>
      </c>
    </row>
    <row r="9" spans="1:3">
      <c r="A9" s="4" t="s">
        <v>81</v>
      </c>
      <c r="B9" s="5" t="n">
        <v>10546</v>
      </c>
      <c r="C9" s="5" t="n">
        <v>11422</v>
      </c>
    </row>
    <row r="10" spans="1:3">
      <c r="A10" s="4" t="s">
        <v>587</v>
      </c>
    </row>
    <row r="11" spans="1:3">
      <c r="A11" s="3" t="s">
        <v>608</v>
      </c>
    </row>
    <row r="12" spans="1:3">
      <c r="A12" s="4" t="s">
        <v>610</v>
      </c>
      <c r="B12" s="6" t="n">
        <v>361857</v>
      </c>
      <c r="C12" s="6" t="n">
        <v>324169</v>
      </c>
    </row>
    <row r="13" spans="1:3">
      <c r="A13" s="4" t="s">
        <v>611</v>
      </c>
      <c r="B13" s="6" t="n">
        <v>361857</v>
      </c>
      <c r="C13" s="6" t="n">
        <v>324169</v>
      </c>
    </row>
    <row r="14" spans="1:3">
      <c r="A14" s="4" t="s">
        <v>612</v>
      </c>
      <c r="B14" s="6" t="n">
        <v>733</v>
      </c>
      <c r="C14" s="6" t="n">
        <v>1224</v>
      </c>
    </row>
    <row r="15" spans="1:3">
      <c r="A15" s="4" t="s">
        <v>613</v>
      </c>
      <c r="B15" s="5" t="n">
        <v>362590</v>
      </c>
      <c r="C15" s="5" t="n">
        <v>325393</v>
      </c>
    </row>
    <row r="16" spans="1:3">
      <c r="A16" s="4" t="s">
        <v>614</v>
      </c>
      <c r="B16" s="4" t="s">
        <v>617</v>
      </c>
      <c r="C16" s="4" t="s">
        <v>618</v>
      </c>
    </row>
    <row r="17" spans="1:3">
      <c r="A17" s="4" t="s">
        <v>588</v>
      </c>
    </row>
    <row r="18" spans="1:3">
      <c r="A18" s="3" t="s">
        <v>608</v>
      </c>
    </row>
    <row r="19" spans="1:3">
      <c r="A19" s="4" t="s">
        <v>609</v>
      </c>
      <c r="C19" s="5" t="n">
        <v>348</v>
      </c>
    </row>
    <row r="20" spans="1:3">
      <c r="A20" s="4" t="s">
        <v>610</v>
      </c>
      <c r="B20" s="5" t="n">
        <v>81046</v>
      </c>
      <c r="C20" s="6" t="n">
        <v>81855</v>
      </c>
    </row>
    <row r="21" spans="1:3">
      <c r="A21" s="4" t="s">
        <v>611</v>
      </c>
      <c r="B21" s="6" t="n">
        <v>81046</v>
      </c>
      <c r="C21" s="6" t="n">
        <v>82203</v>
      </c>
    </row>
    <row r="22" spans="1:3">
      <c r="A22" s="4" t="s">
        <v>612</v>
      </c>
      <c r="B22" s="6" t="n">
        <v>537</v>
      </c>
      <c r="C22" s="6" t="n">
        <v>83</v>
      </c>
    </row>
    <row r="23" spans="1:3">
      <c r="A23" s="4" t="s">
        <v>613</v>
      </c>
      <c r="B23" s="5" t="n">
        <v>81583</v>
      </c>
      <c r="C23" s="5" t="n">
        <v>82286</v>
      </c>
    </row>
    <row r="24" spans="1:3">
      <c r="A24" s="4" t="s">
        <v>614</v>
      </c>
      <c r="B24" s="4" t="s">
        <v>619</v>
      </c>
      <c r="C24" s="4" t="s">
        <v>620</v>
      </c>
    </row>
    <row r="25" spans="1:3">
      <c r="A25" s="4" t="s">
        <v>589</v>
      </c>
    </row>
    <row r="26" spans="1:3">
      <c r="A26" s="3" t="s">
        <v>608</v>
      </c>
    </row>
    <row r="27" spans="1:3">
      <c r="A27" s="4" t="s">
        <v>609</v>
      </c>
      <c r="B27" s="5" t="n">
        <v>4675</v>
      </c>
      <c r="C27" s="5" t="n">
        <v>195</v>
      </c>
    </row>
    <row r="28" spans="1:3">
      <c r="A28" s="4" t="s">
        <v>610</v>
      </c>
      <c r="B28" s="6" t="n">
        <v>47446</v>
      </c>
      <c r="C28" s="6" t="n">
        <v>51018</v>
      </c>
    </row>
    <row r="29" spans="1:3">
      <c r="A29" s="4" t="s">
        <v>611</v>
      </c>
      <c r="B29" s="6" t="n">
        <v>52121</v>
      </c>
      <c r="C29" s="6" t="n">
        <v>51213</v>
      </c>
    </row>
    <row r="30" spans="1:3">
      <c r="A30" s="4" t="s">
        <v>612</v>
      </c>
      <c r="B30" s="6" t="n">
        <v>1544</v>
      </c>
      <c r="C30" s="6" t="n">
        <v>2147</v>
      </c>
    </row>
    <row r="31" spans="1:3">
      <c r="A31" s="4" t="s">
        <v>613</v>
      </c>
      <c r="B31" s="5" t="n">
        <v>53665</v>
      </c>
      <c r="C31" s="5" t="n">
        <v>53360</v>
      </c>
    </row>
    <row r="32" spans="1:3">
      <c r="A32" s="4" t="s">
        <v>614</v>
      </c>
      <c r="B32" s="4" t="s">
        <v>621</v>
      </c>
      <c r="C32" s="4" t="s">
        <v>622</v>
      </c>
    </row>
    <row r="33" spans="1:3">
      <c r="A33" s="4" t="s">
        <v>81</v>
      </c>
      <c r="B33" s="5" t="n">
        <v>10546</v>
      </c>
      <c r="C33" s="5" t="n">
        <v>11422</v>
      </c>
    </row>
    <row r="34" spans="1:3">
      <c r="A34" s="4" t="s">
        <v>590</v>
      </c>
    </row>
    <row r="35" spans="1:3">
      <c r="A35" s="3" t="s">
        <v>608</v>
      </c>
    </row>
    <row r="36" spans="1:3">
      <c r="A36" s="4" t="s">
        <v>610</v>
      </c>
      <c r="B36" s="6" t="n">
        <v>172044</v>
      </c>
      <c r="C36" s="6" t="n">
        <v>116906</v>
      </c>
    </row>
    <row r="37" spans="1:3">
      <c r="A37" s="4" t="s">
        <v>611</v>
      </c>
      <c r="B37" s="6" t="n">
        <v>172044</v>
      </c>
      <c r="C37" s="6" t="n">
        <v>116906</v>
      </c>
    </row>
    <row r="38" spans="1:3">
      <c r="A38" s="4" t="s">
        <v>613</v>
      </c>
      <c r="B38" s="6" t="n">
        <v>172044</v>
      </c>
      <c r="C38" s="6" t="n">
        <v>116906</v>
      </c>
    </row>
    <row r="39" spans="1:3">
      <c r="A39" s="4" t="s">
        <v>591</v>
      </c>
    </row>
    <row r="40" spans="1:3">
      <c r="A40" s="3" t="s">
        <v>608</v>
      </c>
    </row>
    <row r="41" spans="1:3">
      <c r="A41" s="4" t="s">
        <v>609</v>
      </c>
      <c r="B41" s="6" t="n">
        <v>206</v>
      </c>
      <c r="C41" s="6" t="n">
        <v>217</v>
      </c>
    </row>
    <row r="42" spans="1:3">
      <c r="A42" s="4" t="s">
        <v>610</v>
      </c>
      <c r="B42" s="6" t="n">
        <v>272674</v>
      </c>
      <c r="C42" s="6" t="n">
        <v>253356</v>
      </c>
    </row>
    <row r="43" spans="1:3">
      <c r="A43" s="4" t="s">
        <v>611</v>
      </c>
      <c r="B43" s="6" t="n">
        <v>272880</v>
      </c>
      <c r="C43" s="6" t="n">
        <v>253573</v>
      </c>
    </row>
    <row r="44" spans="1:3">
      <c r="A44" s="4" t="s">
        <v>612</v>
      </c>
      <c r="B44" s="6" t="n">
        <v>421</v>
      </c>
      <c r="C44" s="6" t="n">
        <v>477</v>
      </c>
    </row>
    <row r="45" spans="1:3">
      <c r="A45" s="4" t="s">
        <v>613</v>
      </c>
      <c r="B45" s="5" t="n">
        <v>273301</v>
      </c>
      <c r="C45" s="5" t="n">
        <v>254050</v>
      </c>
    </row>
    <row r="46" spans="1:3">
      <c r="A46" s="4" t="s">
        <v>614</v>
      </c>
      <c r="B46" s="4" t="s">
        <v>623</v>
      </c>
      <c r="C46" s="4" t="s">
        <v>624</v>
      </c>
    </row>
    <row r="47" spans="1:3">
      <c r="A47" s="4" t="s">
        <v>592</v>
      </c>
    </row>
    <row r="48" spans="1:3">
      <c r="A48" s="3" t="s">
        <v>608</v>
      </c>
    </row>
    <row r="49" spans="1:3">
      <c r="A49" s="4" t="s">
        <v>610</v>
      </c>
      <c r="B49" s="5" t="n">
        <v>21616</v>
      </c>
      <c r="C49" s="5" t="n">
        <v>5756</v>
      </c>
    </row>
    <row r="50" spans="1:3">
      <c r="A50" s="4" t="s">
        <v>611</v>
      </c>
      <c r="B50" s="6" t="n">
        <v>21616</v>
      </c>
      <c r="C50" s="6" t="n">
        <v>5756</v>
      </c>
    </row>
    <row r="51" spans="1:3">
      <c r="A51" s="4" t="s">
        <v>613</v>
      </c>
      <c r="B51" s="6" t="n">
        <v>21616</v>
      </c>
      <c r="C51" s="6" t="n">
        <v>5756</v>
      </c>
    </row>
    <row r="52" spans="1:3">
      <c r="A52" s="4" t="s">
        <v>593</v>
      </c>
    </row>
    <row r="53" spans="1:3">
      <c r="A53" s="3" t="s">
        <v>608</v>
      </c>
    </row>
    <row r="54" spans="1:3">
      <c r="A54" s="4" t="s">
        <v>610</v>
      </c>
      <c r="B54" s="6" t="n">
        <v>1003</v>
      </c>
      <c r="C54" s="6" t="n">
        <v>701</v>
      </c>
    </row>
    <row r="55" spans="1:3">
      <c r="A55" s="4" t="s">
        <v>611</v>
      </c>
      <c r="B55" s="6" t="n">
        <v>1003</v>
      </c>
      <c r="C55" s="6" t="n">
        <v>701</v>
      </c>
    </row>
    <row r="56" spans="1:3">
      <c r="A56" s="4" t="s">
        <v>613</v>
      </c>
      <c r="B56" s="6" t="n">
        <v>1003</v>
      </c>
      <c r="C56" s="6" t="n">
        <v>701</v>
      </c>
    </row>
    <row r="57" spans="1:3">
      <c r="A57" s="4" t="s">
        <v>594</v>
      </c>
    </row>
    <row r="58" spans="1:3">
      <c r="A58" s="3" t="s">
        <v>608</v>
      </c>
    </row>
    <row r="59" spans="1:3">
      <c r="A59" s="4" t="s">
        <v>609</v>
      </c>
      <c r="B59" s="6" t="n">
        <v>162</v>
      </c>
      <c r="C59" s="6" t="n">
        <v>49</v>
      </c>
    </row>
    <row r="60" spans="1:3">
      <c r="A60" s="4" t="s">
        <v>610</v>
      </c>
      <c r="B60" s="6" t="n">
        <v>535</v>
      </c>
      <c r="C60" s="6" t="n">
        <v>1286</v>
      </c>
    </row>
    <row r="61" spans="1:3">
      <c r="A61" s="4" t="s">
        <v>611</v>
      </c>
      <c r="B61" s="6" t="n">
        <v>697</v>
      </c>
      <c r="C61" s="6" t="n">
        <v>1335</v>
      </c>
    </row>
    <row r="62" spans="1:3">
      <c r="A62" s="4" t="s">
        <v>613</v>
      </c>
      <c r="B62" s="5" t="n">
        <v>697</v>
      </c>
      <c r="C62" s="5" t="n">
        <v>1335</v>
      </c>
    </row>
    <row r="63" spans="1:3">
      <c r="A63" s="4" t="s">
        <v>614</v>
      </c>
      <c r="B63" s="4" t="s">
        <v>625</v>
      </c>
      <c r="C63" s="4" t="s">
        <v>626</v>
      </c>
    </row>
    <row r="64" spans="1:3">
      <c r="A64" s="4" t="s">
        <v>627</v>
      </c>
    </row>
    <row r="65" spans="1:3">
      <c r="A65" s="3" t="s">
        <v>608</v>
      </c>
    </row>
    <row r="66" spans="1:3">
      <c r="A66" s="4" t="s">
        <v>81</v>
      </c>
      <c r="B66" s="5" t="n">
        <v>9056</v>
      </c>
      <c r="C66" s="5" t="n">
        <v>10098</v>
      </c>
    </row>
    <row r="67" spans="1:3">
      <c r="A67" s="4" t="s">
        <v>628</v>
      </c>
    </row>
    <row r="68" spans="1:3">
      <c r="A68" s="3" t="s">
        <v>608</v>
      </c>
    </row>
    <row r="69" spans="1:3">
      <c r="A69" s="4" t="s">
        <v>609</v>
      </c>
      <c r="B69" s="6" t="n">
        <v>5043</v>
      </c>
      <c r="C69" s="6" t="n">
        <v>809</v>
      </c>
    </row>
    <row r="70" spans="1:3">
      <c r="A70" s="4" t="s">
        <v>629</v>
      </c>
    </row>
    <row r="71" spans="1:3">
      <c r="A71" s="3" t="s">
        <v>608</v>
      </c>
    </row>
    <row r="72" spans="1:3">
      <c r="A72" s="4" t="s">
        <v>609</v>
      </c>
      <c r="C72" s="6" t="n">
        <v>348</v>
      </c>
    </row>
    <row r="73" spans="1:3">
      <c r="A73" s="4" t="s">
        <v>630</v>
      </c>
    </row>
    <row r="74" spans="1:3">
      <c r="A74" s="3" t="s">
        <v>608</v>
      </c>
    </row>
    <row r="75" spans="1:3">
      <c r="A75" s="4" t="s">
        <v>609</v>
      </c>
      <c r="B75" s="6" t="n">
        <v>4675</v>
      </c>
      <c r="C75" s="6" t="n">
        <v>195</v>
      </c>
    </row>
    <row r="76" spans="1:3">
      <c r="A76" s="4" t="s">
        <v>81</v>
      </c>
      <c r="B76" s="6" t="n">
        <v>786</v>
      </c>
      <c r="C76" s="6" t="n">
        <v>187</v>
      </c>
    </row>
    <row r="77" spans="1:3">
      <c r="A77" s="4" t="s">
        <v>631</v>
      </c>
    </row>
    <row r="78" spans="1:3">
      <c r="A78" s="3" t="s">
        <v>608</v>
      </c>
    </row>
    <row r="79" spans="1:3">
      <c r="A79" s="4" t="s">
        <v>609</v>
      </c>
      <c r="B79" s="6" t="n">
        <v>206</v>
      </c>
      <c r="C79" s="6" t="n">
        <v>217</v>
      </c>
    </row>
    <row r="80" spans="1:3">
      <c r="A80" s="4" t="s">
        <v>632</v>
      </c>
    </row>
    <row r="81" spans="1:3">
      <c r="A81" s="3" t="s">
        <v>608</v>
      </c>
    </row>
    <row r="82" spans="1:3">
      <c r="A82" s="4" t="s">
        <v>609</v>
      </c>
      <c r="B82" s="6" t="n">
        <v>162</v>
      </c>
      <c r="C82" s="6" t="n">
        <v>49</v>
      </c>
    </row>
    <row r="83" spans="1:3">
      <c r="A83" s="4" t="s">
        <v>633</v>
      </c>
    </row>
    <row r="84" spans="1:3">
      <c r="A84" s="3" t="s">
        <v>608</v>
      </c>
    </row>
    <row r="85" spans="1:3">
      <c r="A85" s="4" t="s">
        <v>81</v>
      </c>
      <c r="B85" s="5" t="n">
        <v>704</v>
      </c>
      <c r="C85" s="5" t="n">
        <v>1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3"/>
    <col customWidth="1" max="3" min="3" width="10"/>
    <col customWidth="1" max="4" min="4" width="15"/>
    <col customWidth="1" max="5" min="5" width="18"/>
    <col customWidth="1" max="6" min="6" width="34"/>
    <col customWidth="1" max="7" min="7" width="11"/>
  </cols>
  <sheetData>
    <row r="1" spans="1:7">
      <c r="A1" s="1" t="s">
        <v>141</v>
      </c>
      <c r="B1" s="2" t="s">
        <v>142</v>
      </c>
      <c r="C1" s="2" t="s">
        <v>71</v>
      </c>
      <c r="D1" s="2" t="s">
        <v>72</v>
      </c>
      <c r="E1" s="2" t="s">
        <v>143</v>
      </c>
      <c r="F1" s="2" t="s">
        <v>144</v>
      </c>
      <c r="G1" s="2" t="s">
        <v>145</v>
      </c>
    </row>
    <row r="2" spans="1:7">
      <c r="A2" s="4" t="s">
        <v>146</v>
      </c>
      <c r="B2" s="5" t="n">
        <v>6392</v>
      </c>
      <c r="C2" s="5" t="n">
        <v>79501</v>
      </c>
      <c r="E2" s="5" t="n">
        <v>15453</v>
      </c>
      <c r="F2" s="5" t="n">
        <v>-298</v>
      </c>
      <c r="G2" s="5" t="n">
        <v>101048</v>
      </c>
    </row>
    <row r="3" spans="1:7">
      <c r="A3" s="3" t="s">
        <v>147</v>
      </c>
    </row>
    <row r="4" spans="1:7">
      <c r="A4" s="4" t="s">
        <v>125</v>
      </c>
      <c r="E4" s="6" t="n">
        <v>8163</v>
      </c>
      <c r="G4" s="6" t="n">
        <v>8163</v>
      </c>
    </row>
    <row r="5" spans="1:7">
      <c r="A5" s="4" t="s">
        <v>148</v>
      </c>
      <c r="F5" s="6" t="n">
        <v>-92</v>
      </c>
      <c r="G5" s="6" t="n">
        <v>-92</v>
      </c>
    </row>
    <row r="6" spans="1:7">
      <c r="A6" s="4" t="s">
        <v>136</v>
      </c>
      <c r="G6" s="6" t="n">
        <v>8071</v>
      </c>
    </row>
    <row r="7" spans="1:7">
      <c r="A7" s="4" t="s">
        <v>149</v>
      </c>
      <c r="B7" s="6" t="n">
        <v>15</v>
      </c>
      <c r="C7" s="6" t="n">
        <v>125</v>
      </c>
      <c r="G7" s="6" t="n">
        <v>140</v>
      </c>
    </row>
    <row r="8" spans="1:7">
      <c r="A8" s="4" t="s">
        <v>150</v>
      </c>
      <c r="C8" s="6" t="n">
        <v>293</v>
      </c>
      <c r="G8" s="6" t="n">
        <v>293</v>
      </c>
    </row>
    <row r="9" spans="1:7">
      <c r="A9" s="4" t="s">
        <v>151</v>
      </c>
      <c r="B9" s="6" t="n">
        <v>6407</v>
      </c>
      <c r="C9" s="6" t="n">
        <v>79919</v>
      </c>
      <c r="E9" s="6" t="n">
        <v>23616</v>
      </c>
      <c r="F9" s="6" t="n">
        <v>-390</v>
      </c>
      <c r="G9" s="6" t="n">
        <v>109552</v>
      </c>
    </row>
    <row r="10" spans="1:7">
      <c r="A10" s="3" t="s">
        <v>147</v>
      </c>
    </row>
    <row r="11" spans="1:7">
      <c r="A11" s="4" t="s">
        <v>125</v>
      </c>
      <c r="E11" s="6" t="n">
        <v>10481</v>
      </c>
      <c r="G11" s="6" t="n">
        <v>10481</v>
      </c>
    </row>
    <row r="12" spans="1:7">
      <c r="A12" s="4" t="s">
        <v>148</v>
      </c>
      <c r="F12" s="6" t="n">
        <v>387</v>
      </c>
      <c r="G12" s="6" t="n">
        <v>387</v>
      </c>
    </row>
    <row r="13" spans="1:7">
      <c r="A13" s="4" t="s">
        <v>136</v>
      </c>
      <c r="G13" s="6" t="n">
        <v>10868</v>
      </c>
    </row>
    <row r="14" spans="1:7">
      <c r="A14" s="4" t="s">
        <v>149</v>
      </c>
      <c r="B14" s="6" t="n">
        <v>1</v>
      </c>
      <c r="C14" s="6" t="n">
        <v>5</v>
      </c>
      <c r="G14" s="6" t="n">
        <v>6</v>
      </c>
    </row>
    <row r="15" spans="1:7">
      <c r="A15" s="4" t="s">
        <v>152</v>
      </c>
      <c r="D15" s="5" t="n">
        <v>-3</v>
      </c>
      <c r="G15" s="6" t="n">
        <v>-3</v>
      </c>
    </row>
    <row r="16" spans="1:7">
      <c r="A16" s="4" t="s">
        <v>150</v>
      </c>
      <c r="C16" s="6" t="n">
        <v>272</v>
      </c>
      <c r="G16" s="6" t="n">
        <v>272</v>
      </c>
    </row>
    <row r="17" spans="1:7">
      <c r="A17" s="4" t="s">
        <v>153</v>
      </c>
      <c r="B17" s="5" t="n">
        <v>6408</v>
      </c>
      <c r="C17" s="5" t="n">
        <v>80196</v>
      </c>
      <c r="D17" s="5" t="n">
        <v>-3</v>
      </c>
      <c r="E17" s="5" t="n">
        <v>34097</v>
      </c>
      <c r="F17" s="5" t="n">
        <v>-3</v>
      </c>
      <c r="G17" s="5" t="n">
        <v>1206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8</v>
      </c>
    </row>
    <row r="3" spans="1:3">
      <c r="A3" s="3" t="s">
        <v>635</v>
      </c>
    </row>
    <row r="4" spans="1:3">
      <c r="A4" s="4" t="s">
        <v>636</v>
      </c>
      <c r="B4" s="5" t="n">
        <v>8053</v>
      </c>
      <c r="C4" s="5" t="n">
        <v>6709</v>
      </c>
    </row>
    <row r="5" spans="1:3">
      <c r="A5" s="4" t="s">
        <v>637</v>
      </c>
      <c r="B5" s="6" t="n">
        <v>-30</v>
      </c>
      <c r="C5" s="6" t="n">
        <v>-465</v>
      </c>
    </row>
    <row r="6" spans="1:3">
      <c r="A6" s="4" t="s">
        <v>638</v>
      </c>
      <c r="B6" s="6" t="n">
        <v>589</v>
      </c>
      <c r="C6" s="6" t="n">
        <v>232</v>
      </c>
    </row>
    <row r="7" spans="1:3">
      <c r="A7" s="4" t="s">
        <v>639</v>
      </c>
      <c r="B7" s="6" t="n">
        <v>901</v>
      </c>
      <c r="C7" s="6" t="n">
        <v>1577</v>
      </c>
    </row>
    <row r="8" spans="1:3">
      <c r="A8" s="4" t="s">
        <v>640</v>
      </c>
      <c r="B8" s="6" t="n">
        <v>9513</v>
      </c>
      <c r="C8" s="6" t="n">
        <v>8053</v>
      </c>
    </row>
    <row r="9" spans="1:3">
      <c r="A9" s="4" t="s">
        <v>587</v>
      </c>
    </row>
    <row r="10" spans="1:3">
      <c r="A10" s="3" t="s">
        <v>635</v>
      </c>
    </row>
    <row r="11" spans="1:3">
      <c r="A11" s="4" t="s">
        <v>636</v>
      </c>
      <c r="B11" s="6" t="n">
        <v>3209</v>
      </c>
      <c r="C11" s="6" t="n">
        <v>2434</v>
      </c>
    </row>
    <row r="12" spans="1:3">
      <c r="A12" s="4" t="s">
        <v>638</v>
      </c>
      <c r="B12" s="6" t="n">
        <v>237</v>
      </c>
      <c r="C12" s="6" t="n">
        <v>7</v>
      </c>
    </row>
    <row r="13" spans="1:3">
      <c r="A13" s="4" t="s">
        <v>639</v>
      </c>
      <c r="B13" s="6" t="n">
        <v>-20</v>
      </c>
      <c r="C13" s="6" t="n">
        <v>768</v>
      </c>
    </row>
    <row r="14" spans="1:3">
      <c r="A14" s="4" t="s">
        <v>640</v>
      </c>
      <c r="B14" s="6" t="n">
        <v>3426</v>
      </c>
      <c r="C14" s="6" t="n">
        <v>3209</v>
      </c>
    </row>
    <row r="15" spans="1:3">
      <c r="A15" s="4" t="s">
        <v>588</v>
      </c>
    </row>
    <row r="16" spans="1:3">
      <c r="A16" s="3" t="s">
        <v>635</v>
      </c>
    </row>
    <row r="17" spans="1:3">
      <c r="A17" s="4" t="s">
        <v>636</v>
      </c>
      <c r="B17" s="6" t="n">
        <v>323</v>
      </c>
      <c r="C17" s="6" t="n">
        <v>280</v>
      </c>
    </row>
    <row r="18" spans="1:3">
      <c r="A18" s="4" t="s">
        <v>637</v>
      </c>
      <c r="C18" s="6" t="n">
        <v>-221</v>
      </c>
    </row>
    <row r="19" spans="1:3">
      <c r="A19" s="4" t="s">
        <v>638</v>
      </c>
      <c r="B19" s="6" t="n">
        <v>10</v>
      </c>
      <c r="C19" s="6" t="n">
        <v>18</v>
      </c>
    </row>
    <row r="20" spans="1:3">
      <c r="A20" s="4" t="s">
        <v>639</v>
      </c>
      <c r="B20" s="6" t="n">
        <v>9</v>
      </c>
      <c r="C20" s="6" t="n">
        <v>246</v>
      </c>
    </row>
    <row r="21" spans="1:3">
      <c r="A21" s="4" t="s">
        <v>640</v>
      </c>
      <c r="B21" s="6" t="n">
        <v>342</v>
      </c>
      <c r="C21" s="6" t="n">
        <v>323</v>
      </c>
    </row>
    <row r="22" spans="1:3">
      <c r="A22" s="4" t="s">
        <v>589</v>
      </c>
    </row>
    <row r="23" spans="1:3">
      <c r="A23" s="3" t="s">
        <v>635</v>
      </c>
    </row>
    <row r="24" spans="1:3">
      <c r="A24" s="4" t="s">
        <v>636</v>
      </c>
      <c r="B24" s="6" t="n">
        <v>191</v>
      </c>
      <c r="C24" s="6" t="n">
        <v>82</v>
      </c>
    </row>
    <row r="25" spans="1:3">
      <c r="A25" s="4" t="s">
        <v>638</v>
      </c>
      <c r="B25" s="6" t="n">
        <v>5</v>
      </c>
      <c r="C25" s="6" t="n">
        <v>61</v>
      </c>
    </row>
    <row r="26" spans="1:3">
      <c r="A26" s="4" t="s">
        <v>639</v>
      </c>
      <c r="B26" s="6" t="n">
        <v>-17</v>
      </c>
      <c r="C26" s="6" t="n">
        <v>48</v>
      </c>
    </row>
    <row r="27" spans="1:3">
      <c r="A27" s="4" t="s">
        <v>640</v>
      </c>
      <c r="B27" s="6" t="n">
        <v>179</v>
      </c>
      <c r="C27" s="6" t="n">
        <v>191</v>
      </c>
    </row>
    <row r="28" spans="1:3">
      <c r="A28" s="4" t="s">
        <v>590</v>
      </c>
    </row>
    <row r="29" spans="1:3">
      <c r="A29" s="3" t="s">
        <v>635</v>
      </c>
    </row>
    <row r="30" spans="1:3">
      <c r="A30" s="4" t="s">
        <v>636</v>
      </c>
      <c r="B30" s="6" t="n">
        <v>1627</v>
      </c>
      <c r="C30" s="6" t="n">
        <v>1689</v>
      </c>
    </row>
    <row r="31" spans="1:3">
      <c r="A31" s="4" t="s">
        <v>639</v>
      </c>
      <c r="B31" s="6" t="n">
        <v>735</v>
      </c>
      <c r="C31" s="6" t="n">
        <v>-62</v>
      </c>
    </row>
    <row r="32" spans="1:3">
      <c r="A32" s="4" t="s">
        <v>640</v>
      </c>
      <c r="B32" s="6" t="n">
        <v>2362</v>
      </c>
      <c r="C32" s="6" t="n">
        <v>1627</v>
      </c>
    </row>
    <row r="33" spans="1:3">
      <c r="A33" s="4" t="s">
        <v>591</v>
      </c>
    </row>
    <row r="34" spans="1:3">
      <c r="A34" s="3" t="s">
        <v>635</v>
      </c>
    </row>
    <row r="35" spans="1:3">
      <c r="A35" s="4" t="s">
        <v>636</v>
      </c>
      <c r="B35" s="6" t="n">
        <v>2612</v>
      </c>
      <c r="C35" s="6" t="n">
        <v>2097</v>
      </c>
    </row>
    <row r="36" spans="1:3">
      <c r="A36" s="4" t="s">
        <v>637</v>
      </c>
      <c r="B36" s="6" t="n">
        <v>-30</v>
      </c>
      <c r="C36" s="6" t="n">
        <v>-244</v>
      </c>
    </row>
    <row r="37" spans="1:3">
      <c r="A37" s="4" t="s">
        <v>638</v>
      </c>
      <c r="B37" s="6" t="n">
        <v>333</v>
      </c>
      <c r="C37" s="6" t="n">
        <v>142</v>
      </c>
    </row>
    <row r="38" spans="1:3">
      <c r="A38" s="4" t="s">
        <v>639</v>
      </c>
      <c r="B38" s="6" t="n">
        <v>-231</v>
      </c>
      <c r="C38" s="6" t="n">
        <v>617</v>
      </c>
    </row>
    <row r="39" spans="1:3">
      <c r="A39" s="4" t="s">
        <v>640</v>
      </c>
      <c r="B39" s="6" t="n">
        <v>2684</v>
      </c>
      <c r="C39" s="6" t="n">
        <v>2612</v>
      </c>
    </row>
    <row r="40" spans="1:3">
      <c r="A40" s="4" t="s">
        <v>592</v>
      </c>
    </row>
    <row r="41" spans="1:3">
      <c r="A41" s="3" t="s">
        <v>635</v>
      </c>
    </row>
    <row r="42" spans="1:3">
      <c r="A42" s="4" t="s">
        <v>636</v>
      </c>
      <c r="B42" s="6" t="n">
        <v>78</v>
      </c>
      <c r="C42" s="6" t="n">
        <v>117</v>
      </c>
    </row>
    <row r="43" spans="1:3">
      <c r="A43" s="4" t="s">
        <v>639</v>
      </c>
      <c r="B43" s="6" t="n">
        <v>431</v>
      </c>
      <c r="C43" s="6" t="n">
        <v>-39</v>
      </c>
    </row>
    <row r="44" spans="1:3">
      <c r="A44" s="4" t="s">
        <v>640</v>
      </c>
      <c r="B44" s="6" t="n">
        <v>509</v>
      </c>
      <c r="C44" s="6" t="n">
        <v>78</v>
      </c>
    </row>
    <row r="45" spans="1:3">
      <c r="A45" s="4" t="s">
        <v>593</v>
      </c>
    </row>
    <row r="46" spans="1:3">
      <c r="A46" s="3" t="s">
        <v>635</v>
      </c>
    </row>
    <row r="47" spans="1:3">
      <c r="A47" s="4" t="s">
        <v>636</v>
      </c>
      <c r="B47" s="6" t="n">
        <v>3</v>
      </c>
      <c r="C47" s="6" t="n">
        <v>5</v>
      </c>
    </row>
    <row r="48" spans="1:3">
      <c r="A48" s="4" t="s">
        <v>638</v>
      </c>
      <c r="B48" s="6" t="n">
        <v>4</v>
      </c>
      <c r="C48" s="6" t="n">
        <v>4</v>
      </c>
    </row>
    <row r="49" spans="1:3">
      <c r="A49" s="4" t="s">
        <v>639</v>
      </c>
      <c r="B49" s="6" t="n">
        <v>-1</v>
      </c>
      <c r="C49" s="6" t="n">
        <v>-6</v>
      </c>
    </row>
    <row r="50" spans="1:3">
      <c r="A50" s="4" t="s">
        <v>640</v>
      </c>
      <c r="B50" s="6" t="n">
        <v>6</v>
      </c>
      <c r="C50" s="6" t="n">
        <v>3</v>
      </c>
    </row>
    <row r="51" spans="1:3">
      <c r="A51" s="4" t="s">
        <v>594</v>
      </c>
    </row>
    <row r="52" spans="1:3">
      <c r="A52" s="3" t="s">
        <v>635</v>
      </c>
    </row>
    <row r="53" spans="1:3">
      <c r="A53" s="4" t="s">
        <v>636</v>
      </c>
      <c r="B53" s="6" t="n">
        <v>10</v>
      </c>
      <c r="C53" s="6" t="n">
        <v>5</v>
      </c>
    </row>
    <row r="54" spans="1:3">
      <c r="A54" s="4" t="s">
        <v>639</v>
      </c>
      <c r="B54" s="6" t="n">
        <v>-5</v>
      </c>
      <c r="C54" s="6" t="n">
        <v>5</v>
      </c>
    </row>
    <row r="55" spans="1:3">
      <c r="A55" s="4" t="s">
        <v>640</v>
      </c>
      <c r="B55" s="5" t="n">
        <v>5</v>
      </c>
      <c r="C55" s="5"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8</v>
      </c>
      <c r="D1" s="2" t="s">
        <v>642</v>
      </c>
    </row>
    <row r="2" spans="1:4">
      <c r="A2" s="3" t="s">
        <v>643</v>
      </c>
    </row>
    <row r="3" spans="1:4">
      <c r="A3" s="4" t="s">
        <v>644</v>
      </c>
      <c r="B3" s="5" t="n">
        <v>136</v>
      </c>
      <c r="C3" s="5" t="n">
        <v>103</v>
      </c>
    </row>
    <row r="4" spans="1:4">
      <c r="A4" s="4" t="s">
        <v>645</v>
      </c>
      <c r="B4" s="6" t="n">
        <v>9377</v>
      </c>
      <c r="C4" s="6" t="n">
        <v>7950</v>
      </c>
    </row>
    <row r="5" spans="1:4">
      <c r="A5" s="4" t="s">
        <v>145</v>
      </c>
      <c r="B5" s="6" t="n">
        <v>9513</v>
      </c>
      <c r="C5" s="6" t="n">
        <v>8053</v>
      </c>
      <c r="D5" s="5" t="n">
        <v>6709</v>
      </c>
    </row>
    <row r="6" spans="1:4">
      <c r="A6" s="4" t="s">
        <v>646</v>
      </c>
      <c r="B6" s="6" t="n">
        <v>7307</v>
      </c>
      <c r="C6" s="6" t="n">
        <v>5799</v>
      </c>
    </row>
    <row r="7" spans="1:4">
      <c r="A7" s="4" t="s">
        <v>647</v>
      </c>
      <c r="B7" s="6" t="n">
        <v>948646</v>
      </c>
      <c r="C7" s="6" t="n">
        <v>822566</v>
      </c>
    </row>
    <row r="8" spans="1:4">
      <c r="A8" s="4" t="s">
        <v>145</v>
      </c>
      <c r="B8" s="6" t="n">
        <v>955953</v>
      </c>
      <c r="C8" s="6" t="n">
        <v>828365</v>
      </c>
    </row>
    <row r="9" spans="1:4">
      <c r="A9" s="4" t="s">
        <v>587</v>
      </c>
    </row>
    <row r="10" spans="1:4">
      <c r="A10" s="3" t="s">
        <v>643</v>
      </c>
    </row>
    <row r="11" spans="1:4">
      <c r="A11" s="4" t="s">
        <v>645</v>
      </c>
      <c r="B11" s="6" t="n">
        <v>3426</v>
      </c>
      <c r="C11" s="6" t="n">
        <v>3209</v>
      </c>
    </row>
    <row r="12" spans="1:4">
      <c r="A12" s="4" t="s">
        <v>145</v>
      </c>
      <c r="B12" s="6" t="n">
        <v>3426</v>
      </c>
      <c r="C12" s="6" t="n">
        <v>3209</v>
      </c>
      <c r="D12" s="6" t="n">
        <v>2434</v>
      </c>
    </row>
    <row r="13" spans="1:4">
      <c r="A13" s="4" t="s">
        <v>646</v>
      </c>
      <c r="B13" s="6" t="n">
        <v>2138</v>
      </c>
      <c r="C13" s="6" t="n">
        <v>1929</v>
      </c>
    </row>
    <row r="14" spans="1:4">
      <c r="A14" s="4" t="s">
        <v>647</v>
      </c>
      <c r="B14" s="6" t="n">
        <v>360452</v>
      </c>
      <c r="C14" s="6" t="n">
        <v>323464</v>
      </c>
    </row>
    <row r="15" spans="1:4">
      <c r="A15" s="4" t="s">
        <v>145</v>
      </c>
      <c r="B15" s="6" t="n">
        <v>362590</v>
      </c>
      <c r="C15" s="6" t="n">
        <v>325393</v>
      </c>
    </row>
    <row r="16" spans="1:4">
      <c r="A16" s="4" t="s">
        <v>588</v>
      </c>
    </row>
    <row r="17" spans="1:4">
      <c r="A17" s="3" t="s">
        <v>643</v>
      </c>
    </row>
    <row r="18" spans="1:4">
      <c r="A18" s="4" t="s">
        <v>644</v>
      </c>
      <c r="B18" s="6" t="n">
        <v>46</v>
      </c>
    </row>
    <row r="19" spans="1:4">
      <c r="A19" s="4" t="s">
        <v>645</v>
      </c>
      <c r="B19" s="6" t="n">
        <v>296</v>
      </c>
      <c r="C19" s="6" t="n">
        <v>323</v>
      </c>
    </row>
    <row r="20" spans="1:4">
      <c r="A20" s="4" t="s">
        <v>145</v>
      </c>
      <c r="B20" s="6" t="n">
        <v>342</v>
      </c>
      <c r="C20" s="6" t="n">
        <v>323</v>
      </c>
      <c r="D20" s="6" t="n">
        <v>280</v>
      </c>
    </row>
    <row r="21" spans="1:4">
      <c r="A21" s="4" t="s">
        <v>646</v>
      </c>
      <c r="B21" s="6" t="n">
        <v>536</v>
      </c>
      <c r="C21" s="6" t="n">
        <v>83</v>
      </c>
    </row>
    <row r="22" spans="1:4">
      <c r="A22" s="4" t="s">
        <v>647</v>
      </c>
      <c r="B22" s="6" t="n">
        <v>81047</v>
      </c>
      <c r="C22" s="6" t="n">
        <v>82203</v>
      </c>
    </row>
    <row r="23" spans="1:4">
      <c r="A23" s="4" t="s">
        <v>145</v>
      </c>
      <c r="B23" s="6" t="n">
        <v>81583</v>
      </c>
      <c r="C23" s="6" t="n">
        <v>82286</v>
      </c>
    </row>
    <row r="24" spans="1:4">
      <c r="A24" s="4" t="s">
        <v>589</v>
      </c>
    </row>
    <row r="25" spans="1:4">
      <c r="A25" s="3" t="s">
        <v>643</v>
      </c>
    </row>
    <row r="26" spans="1:4">
      <c r="A26" s="4" t="s">
        <v>645</v>
      </c>
      <c r="B26" s="6" t="n">
        <v>179</v>
      </c>
      <c r="C26" s="6" t="n">
        <v>191</v>
      </c>
    </row>
    <row r="27" spans="1:4">
      <c r="A27" s="4" t="s">
        <v>145</v>
      </c>
      <c r="B27" s="6" t="n">
        <v>179</v>
      </c>
      <c r="C27" s="6" t="n">
        <v>191</v>
      </c>
      <c r="D27" s="6" t="n">
        <v>82</v>
      </c>
    </row>
    <row r="28" spans="1:4">
      <c r="A28" s="4" t="s">
        <v>646</v>
      </c>
      <c r="B28" s="6" t="n">
        <v>854</v>
      </c>
      <c r="C28" s="6" t="n">
        <v>969</v>
      </c>
    </row>
    <row r="29" spans="1:4">
      <c r="A29" s="4" t="s">
        <v>647</v>
      </c>
      <c r="B29" s="6" t="n">
        <v>42265</v>
      </c>
      <c r="C29" s="6" t="n">
        <v>40969</v>
      </c>
    </row>
    <row r="30" spans="1:4">
      <c r="A30" s="4" t="s">
        <v>145</v>
      </c>
      <c r="B30" s="6" t="n">
        <v>43119</v>
      </c>
      <c r="C30" s="6" t="n">
        <v>41938</v>
      </c>
    </row>
    <row r="31" spans="1:4">
      <c r="A31" s="4" t="s">
        <v>590</v>
      </c>
    </row>
    <row r="32" spans="1:4">
      <c r="A32" s="3" t="s">
        <v>643</v>
      </c>
    </row>
    <row r="33" spans="1:4">
      <c r="A33" s="4" t="s">
        <v>645</v>
      </c>
      <c r="B33" s="6" t="n">
        <v>2362</v>
      </c>
      <c r="C33" s="6" t="n">
        <v>1627</v>
      </c>
    </row>
    <row r="34" spans="1:4">
      <c r="A34" s="4" t="s">
        <v>145</v>
      </c>
      <c r="B34" s="6" t="n">
        <v>2362</v>
      </c>
      <c r="C34" s="6" t="n">
        <v>1627</v>
      </c>
      <c r="D34" s="6" t="n">
        <v>1689</v>
      </c>
    </row>
    <row r="35" spans="1:4">
      <c r="A35" s="4" t="s">
        <v>646</v>
      </c>
      <c r="B35" s="6" t="n">
        <v>1247</v>
      </c>
      <c r="C35" s="6" t="n">
        <v>1281</v>
      </c>
    </row>
    <row r="36" spans="1:4">
      <c r="A36" s="4" t="s">
        <v>647</v>
      </c>
      <c r="B36" s="6" t="n">
        <v>170797</v>
      </c>
      <c r="C36" s="6" t="n">
        <v>115625</v>
      </c>
    </row>
    <row r="37" spans="1:4">
      <c r="A37" s="4" t="s">
        <v>145</v>
      </c>
      <c r="B37" s="6" t="n">
        <v>172044</v>
      </c>
      <c r="C37" s="6" t="n">
        <v>116906</v>
      </c>
    </row>
    <row r="38" spans="1:4">
      <c r="A38" s="4" t="s">
        <v>591</v>
      </c>
    </row>
    <row r="39" spans="1:4">
      <c r="A39" s="3" t="s">
        <v>643</v>
      </c>
    </row>
    <row r="40" spans="1:4">
      <c r="A40" s="4" t="s">
        <v>644</v>
      </c>
      <c r="B40" s="6" t="n">
        <v>27</v>
      </c>
      <c r="C40" s="6" t="n">
        <v>103</v>
      </c>
    </row>
    <row r="41" spans="1:4">
      <c r="A41" s="4" t="s">
        <v>645</v>
      </c>
      <c r="B41" s="6" t="n">
        <v>2657</v>
      </c>
      <c r="C41" s="6" t="n">
        <v>2509</v>
      </c>
    </row>
    <row r="42" spans="1:4">
      <c r="A42" s="4" t="s">
        <v>145</v>
      </c>
      <c r="B42" s="6" t="n">
        <v>2684</v>
      </c>
      <c r="C42" s="6" t="n">
        <v>2612</v>
      </c>
      <c r="D42" s="6" t="n">
        <v>2097</v>
      </c>
    </row>
    <row r="43" spans="1:4">
      <c r="A43" s="4" t="s">
        <v>646</v>
      </c>
      <c r="B43" s="6" t="n">
        <v>1288</v>
      </c>
      <c r="C43" s="6" t="n">
        <v>443</v>
      </c>
    </row>
    <row r="44" spans="1:4">
      <c r="A44" s="4" t="s">
        <v>647</v>
      </c>
      <c r="B44" s="6" t="n">
        <v>272013</v>
      </c>
      <c r="C44" s="6" t="n">
        <v>253607</v>
      </c>
    </row>
    <row r="45" spans="1:4">
      <c r="A45" s="4" t="s">
        <v>145</v>
      </c>
      <c r="B45" s="6" t="n">
        <v>273301</v>
      </c>
      <c r="C45" s="6" t="n">
        <v>254050</v>
      </c>
    </row>
    <row r="46" spans="1:4">
      <c r="A46" s="4" t="s">
        <v>592</v>
      </c>
    </row>
    <row r="47" spans="1:4">
      <c r="A47" s="3" t="s">
        <v>643</v>
      </c>
    </row>
    <row r="48" spans="1:4">
      <c r="A48" s="4" t="s">
        <v>644</v>
      </c>
      <c r="B48" s="6" t="n">
        <v>63</v>
      </c>
    </row>
    <row r="49" spans="1:4">
      <c r="A49" s="4" t="s">
        <v>645</v>
      </c>
      <c r="B49" s="6" t="n">
        <v>446</v>
      </c>
      <c r="C49" s="6" t="n">
        <v>78</v>
      </c>
    </row>
    <row r="50" spans="1:4">
      <c r="A50" s="4" t="s">
        <v>145</v>
      </c>
      <c r="B50" s="6" t="n">
        <v>509</v>
      </c>
      <c r="C50" s="6" t="n">
        <v>78</v>
      </c>
      <c r="D50" s="6" t="n">
        <v>117</v>
      </c>
    </row>
    <row r="51" spans="1:4">
      <c r="A51" s="4" t="s">
        <v>646</v>
      </c>
      <c r="B51" s="6" t="n">
        <v>1244</v>
      </c>
      <c r="C51" s="6" t="n">
        <v>1094</v>
      </c>
    </row>
    <row r="52" spans="1:4">
      <c r="A52" s="4" t="s">
        <v>647</v>
      </c>
      <c r="B52" s="6" t="n">
        <v>20372</v>
      </c>
      <c r="C52" s="6" t="n">
        <v>4662</v>
      </c>
    </row>
    <row r="53" spans="1:4">
      <c r="A53" s="4" t="s">
        <v>145</v>
      </c>
      <c r="B53" s="6" t="n">
        <v>21616</v>
      </c>
      <c r="C53" s="6" t="n">
        <v>5756</v>
      </c>
    </row>
    <row r="54" spans="1:4">
      <c r="A54" s="4" t="s">
        <v>593</v>
      </c>
    </row>
    <row r="55" spans="1:4">
      <c r="A55" s="3" t="s">
        <v>643</v>
      </c>
    </row>
    <row r="56" spans="1:4">
      <c r="A56" s="4" t="s">
        <v>645</v>
      </c>
      <c r="B56" s="6" t="n">
        <v>6</v>
      </c>
      <c r="C56" s="6" t="n">
        <v>3</v>
      </c>
    </row>
    <row r="57" spans="1:4">
      <c r="A57" s="4" t="s">
        <v>145</v>
      </c>
      <c r="B57" s="6" t="n">
        <v>6</v>
      </c>
      <c r="C57" s="6" t="n">
        <v>3</v>
      </c>
      <c r="D57" s="6" t="n">
        <v>5</v>
      </c>
    </row>
    <row r="58" spans="1:4">
      <c r="A58" s="4" t="s">
        <v>647</v>
      </c>
      <c r="B58" s="6" t="n">
        <v>1003</v>
      </c>
      <c r="C58" s="6" t="n">
        <v>701</v>
      </c>
    </row>
    <row r="59" spans="1:4">
      <c r="A59" s="4" t="s">
        <v>145</v>
      </c>
      <c r="B59" s="6" t="n">
        <v>1003</v>
      </c>
      <c r="C59" s="6" t="n">
        <v>701</v>
      </c>
    </row>
    <row r="60" spans="1:4">
      <c r="A60" s="4" t="s">
        <v>594</v>
      </c>
    </row>
    <row r="61" spans="1:4">
      <c r="A61" s="3" t="s">
        <v>643</v>
      </c>
    </row>
    <row r="62" spans="1:4">
      <c r="A62" s="4" t="s">
        <v>645</v>
      </c>
      <c r="B62" s="6" t="n">
        <v>5</v>
      </c>
      <c r="C62" s="6" t="n">
        <v>10</v>
      </c>
    </row>
    <row r="63" spans="1:4">
      <c r="A63" s="4" t="s">
        <v>145</v>
      </c>
      <c r="B63" s="6" t="n">
        <v>5</v>
      </c>
      <c r="C63" s="6" t="n">
        <v>10</v>
      </c>
      <c r="D63" s="5" t="n">
        <v>5</v>
      </c>
    </row>
    <row r="64" spans="1:4">
      <c r="A64" s="4" t="s">
        <v>647</v>
      </c>
      <c r="B64" s="6" t="n">
        <v>697</v>
      </c>
      <c r="C64" s="6" t="n">
        <v>1335</v>
      </c>
    </row>
    <row r="65" spans="1:4">
      <c r="A65" s="4" t="s">
        <v>145</v>
      </c>
      <c r="B65" s="5" t="n">
        <v>697</v>
      </c>
      <c r="C65" s="5" t="n">
        <v>1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8</v>
      </c>
    </row>
    <row r="2" spans="1:3">
      <c r="A2" s="3" t="s">
        <v>649</v>
      </c>
    </row>
    <row r="3" spans="1:3">
      <c r="A3" s="4" t="s">
        <v>650</v>
      </c>
      <c r="B3" s="5" t="n">
        <v>911134</v>
      </c>
      <c r="C3" s="5" t="n">
        <v>784391</v>
      </c>
    </row>
    <row r="4" spans="1:3">
      <c r="A4" s="4" t="s">
        <v>651</v>
      </c>
    </row>
    <row r="5" spans="1:3">
      <c r="A5" s="3" t="s">
        <v>649</v>
      </c>
    </row>
    <row r="6" spans="1:3">
      <c r="A6" s="4" t="s">
        <v>650</v>
      </c>
      <c r="B6" s="6" t="n">
        <v>877264</v>
      </c>
      <c r="C6" s="6" t="n">
        <v>755681</v>
      </c>
    </row>
    <row r="7" spans="1:3">
      <c r="A7" s="4" t="s">
        <v>652</v>
      </c>
    </row>
    <row r="8" spans="1:3">
      <c r="A8" s="3" t="s">
        <v>649</v>
      </c>
    </row>
    <row r="9" spans="1:3">
      <c r="A9" s="4" t="s">
        <v>650</v>
      </c>
      <c r="B9" s="6" t="n">
        <v>16690</v>
      </c>
      <c r="C9" s="6" t="n">
        <v>18990</v>
      </c>
    </row>
    <row r="10" spans="1:3">
      <c r="A10" s="4" t="s">
        <v>653</v>
      </c>
    </row>
    <row r="11" spans="1:3">
      <c r="A11" s="3" t="s">
        <v>649</v>
      </c>
    </row>
    <row r="12" spans="1:3">
      <c r="A12" s="4" t="s">
        <v>650</v>
      </c>
      <c r="B12" s="6" t="n">
        <v>17180</v>
      </c>
      <c r="C12" s="6" t="n">
        <v>9690</v>
      </c>
    </row>
    <row r="13" spans="1:3">
      <c r="A13" s="4" t="s">
        <v>654</v>
      </c>
    </row>
    <row r="14" spans="1:3">
      <c r="A14" s="3" t="s">
        <v>649</v>
      </c>
    </row>
    <row r="15" spans="1:3">
      <c r="A15" s="4" t="s">
        <v>650</v>
      </c>
      <c r="C15" s="6" t="n">
        <v>30</v>
      </c>
    </row>
    <row r="16" spans="1:3">
      <c r="A16" s="4" t="s">
        <v>587</v>
      </c>
    </row>
    <row r="17" spans="1:3">
      <c r="A17" s="3" t="s">
        <v>649</v>
      </c>
    </row>
    <row r="18" spans="1:3">
      <c r="A18" s="4" t="s">
        <v>650</v>
      </c>
      <c r="B18" s="6" t="n">
        <v>362590</v>
      </c>
      <c r="C18" s="6" t="n">
        <v>325393</v>
      </c>
    </row>
    <row r="19" spans="1:3">
      <c r="A19" s="4" t="s">
        <v>655</v>
      </c>
    </row>
    <row r="20" spans="1:3">
      <c r="A20" s="3" t="s">
        <v>649</v>
      </c>
    </row>
    <row r="21" spans="1:3">
      <c r="A21" s="4" t="s">
        <v>650</v>
      </c>
      <c r="B21" s="6" t="n">
        <v>353724</v>
      </c>
      <c r="C21" s="6" t="n">
        <v>320130</v>
      </c>
    </row>
    <row r="22" spans="1:3">
      <c r="A22" s="4" t="s">
        <v>656</v>
      </c>
    </row>
    <row r="23" spans="1:3">
      <c r="A23" s="3" t="s">
        <v>649</v>
      </c>
    </row>
    <row r="24" spans="1:3">
      <c r="A24" s="4" t="s">
        <v>650</v>
      </c>
      <c r="B24" s="6" t="n">
        <v>5821</v>
      </c>
      <c r="C24" s="6" t="n">
        <v>3713</v>
      </c>
    </row>
    <row r="25" spans="1:3">
      <c r="A25" s="4" t="s">
        <v>657</v>
      </c>
    </row>
    <row r="26" spans="1:3">
      <c r="A26" s="3" t="s">
        <v>649</v>
      </c>
    </row>
    <row r="27" spans="1:3">
      <c r="A27" s="4" t="s">
        <v>650</v>
      </c>
      <c r="B27" s="6" t="n">
        <v>3045</v>
      </c>
      <c r="C27" s="6" t="n">
        <v>1550</v>
      </c>
    </row>
    <row r="28" spans="1:3">
      <c r="A28" s="4" t="s">
        <v>588</v>
      </c>
    </row>
    <row r="29" spans="1:3">
      <c r="A29" s="3" t="s">
        <v>649</v>
      </c>
    </row>
    <row r="30" spans="1:3">
      <c r="A30" s="4" t="s">
        <v>650</v>
      </c>
      <c r="B30" s="6" t="n">
        <v>81583</v>
      </c>
      <c r="C30" s="6" t="n">
        <v>82286</v>
      </c>
    </row>
    <row r="31" spans="1:3">
      <c r="A31" s="4" t="s">
        <v>658</v>
      </c>
    </row>
    <row r="32" spans="1:3">
      <c r="A32" s="3" t="s">
        <v>649</v>
      </c>
    </row>
    <row r="33" spans="1:3">
      <c r="A33" s="4" t="s">
        <v>650</v>
      </c>
      <c r="B33" s="6" t="n">
        <v>81046</v>
      </c>
      <c r="C33" s="6" t="n">
        <v>82121</v>
      </c>
    </row>
    <row r="34" spans="1:3">
      <c r="A34" s="4" t="s">
        <v>659</v>
      </c>
    </row>
    <row r="35" spans="1:3">
      <c r="A35" s="3" t="s">
        <v>649</v>
      </c>
    </row>
    <row r="36" spans="1:3">
      <c r="A36" s="4" t="s">
        <v>650</v>
      </c>
      <c r="B36" s="6" t="n">
        <v>537</v>
      </c>
      <c r="C36" s="6" t="n">
        <v>165</v>
      </c>
    </row>
    <row r="37" spans="1:3">
      <c r="A37" s="4" t="s">
        <v>590</v>
      </c>
    </row>
    <row r="38" spans="1:3">
      <c r="A38" s="3" t="s">
        <v>649</v>
      </c>
    </row>
    <row r="39" spans="1:3">
      <c r="A39" s="4" t="s">
        <v>650</v>
      </c>
      <c r="B39" s="6" t="n">
        <v>172044</v>
      </c>
      <c r="C39" s="6" t="n">
        <v>116906</v>
      </c>
    </row>
    <row r="40" spans="1:3">
      <c r="A40" s="4" t="s">
        <v>660</v>
      </c>
    </row>
    <row r="41" spans="1:3">
      <c r="A41" s="3" t="s">
        <v>649</v>
      </c>
    </row>
    <row r="42" spans="1:3">
      <c r="A42" s="4" t="s">
        <v>650</v>
      </c>
      <c r="B42" s="6" t="n">
        <v>170823</v>
      </c>
      <c r="C42" s="6" t="n">
        <v>114249</v>
      </c>
    </row>
    <row r="43" spans="1:3">
      <c r="A43" s="4" t="s">
        <v>661</v>
      </c>
    </row>
    <row r="44" spans="1:3">
      <c r="A44" s="3" t="s">
        <v>649</v>
      </c>
    </row>
    <row r="45" spans="1:3">
      <c r="A45" s="4" t="s">
        <v>650</v>
      </c>
      <c r="B45" s="6" t="n">
        <v>1221</v>
      </c>
      <c r="C45" s="6" t="n">
        <v>2657</v>
      </c>
    </row>
    <row r="46" spans="1:3">
      <c r="A46" s="4" t="s">
        <v>591</v>
      </c>
    </row>
    <row r="47" spans="1:3">
      <c r="A47" s="3" t="s">
        <v>649</v>
      </c>
    </row>
    <row r="48" spans="1:3">
      <c r="A48" s="4" t="s">
        <v>650</v>
      </c>
      <c r="B48" s="6" t="n">
        <v>273301</v>
      </c>
      <c r="C48" s="6" t="n">
        <v>254050</v>
      </c>
    </row>
    <row r="49" spans="1:3">
      <c r="A49" s="4" t="s">
        <v>662</v>
      </c>
    </row>
    <row r="50" spans="1:3">
      <c r="A50" s="3" t="s">
        <v>649</v>
      </c>
    </row>
    <row r="51" spans="1:3">
      <c r="A51" s="4" t="s">
        <v>650</v>
      </c>
      <c r="B51" s="6" t="n">
        <v>251320</v>
      </c>
      <c r="C51" s="6" t="n">
        <v>234813</v>
      </c>
    </row>
    <row r="52" spans="1:3">
      <c r="A52" s="4" t="s">
        <v>663</v>
      </c>
    </row>
    <row r="53" spans="1:3">
      <c r="A53" s="3" t="s">
        <v>649</v>
      </c>
    </row>
    <row r="54" spans="1:3">
      <c r="A54" s="4" t="s">
        <v>650</v>
      </c>
      <c r="B54" s="6" t="n">
        <v>9648</v>
      </c>
      <c r="C54" s="6" t="n">
        <v>12590</v>
      </c>
    </row>
    <row r="55" spans="1:3">
      <c r="A55" s="4" t="s">
        <v>664</v>
      </c>
    </row>
    <row r="56" spans="1:3">
      <c r="A56" s="3" t="s">
        <v>649</v>
      </c>
    </row>
    <row r="57" spans="1:3">
      <c r="A57" s="4" t="s">
        <v>650</v>
      </c>
      <c r="B57" s="6" t="n">
        <v>12333</v>
      </c>
      <c r="C57" s="6" t="n">
        <v>6617</v>
      </c>
    </row>
    <row r="58" spans="1:3">
      <c r="A58" s="4" t="s">
        <v>665</v>
      </c>
    </row>
    <row r="59" spans="1:3">
      <c r="A59" s="3" t="s">
        <v>649</v>
      </c>
    </row>
    <row r="60" spans="1:3">
      <c r="A60" s="4" t="s">
        <v>650</v>
      </c>
      <c r="C60" s="6" t="n">
        <v>30</v>
      </c>
    </row>
    <row r="61" spans="1:3">
      <c r="A61" s="4" t="s">
        <v>592</v>
      </c>
    </row>
    <row r="62" spans="1:3">
      <c r="A62" s="3" t="s">
        <v>649</v>
      </c>
    </row>
    <row r="63" spans="1:3">
      <c r="A63" s="4" t="s">
        <v>650</v>
      </c>
      <c r="B63" s="6" t="n">
        <v>21616</v>
      </c>
      <c r="C63" s="6" t="n">
        <v>5756</v>
      </c>
    </row>
    <row r="64" spans="1:3">
      <c r="A64" s="4" t="s">
        <v>666</v>
      </c>
    </row>
    <row r="65" spans="1:3">
      <c r="A65" s="3" t="s">
        <v>649</v>
      </c>
    </row>
    <row r="66" spans="1:3">
      <c r="A66" s="4" t="s">
        <v>650</v>
      </c>
      <c r="B66" s="6" t="n">
        <v>20351</v>
      </c>
      <c r="C66" s="6" t="n">
        <v>4368</v>
      </c>
    </row>
    <row r="67" spans="1:3">
      <c r="A67" s="4" t="s">
        <v>667</v>
      </c>
    </row>
    <row r="68" spans="1:3">
      <c r="A68" s="3" t="s">
        <v>649</v>
      </c>
    </row>
    <row r="69" spans="1:3">
      <c r="A69" s="4" t="s">
        <v>650</v>
      </c>
      <c r="C69" s="6" t="n">
        <v>30</v>
      </c>
    </row>
    <row r="70" spans="1:3">
      <c r="A70" s="4" t="s">
        <v>668</v>
      </c>
    </row>
    <row r="71" spans="1:3">
      <c r="A71" s="3" t="s">
        <v>649</v>
      </c>
    </row>
    <row r="72" spans="1:3">
      <c r="A72" s="4" t="s">
        <v>650</v>
      </c>
      <c r="B72" s="5" t="n">
        <v>1265</v>
      </c>
      <c r="C72" s="5" t="n">
        <v>1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8</v>
      </c>
    </row>
    <row r="2" spans="1:3">
      <c r="A2" s="3" t="s">
        <v>649</v>
      </c>
    </row>
    <row r="3" spans="1:3">
      <c r="A3" s="4" t="s">
        <v>670</v>
      </c>
      <c r="B3" s="5" t="n">
        <v>3918000</v>
      </c>
      <c r="C3" s="5" t="n">
        <v>4266000</v>
      </c>
    </row>
    <row r="4" spans="1:3">
      <c r="A4" s="4" t="s">
        <v>671</v>
      </c>
      <c r="B4" s="6" t="n">
        <v>44819000</v>
      </c>
      <c r="C4" s="6" t="n">
        <v>43974000</v>
      </c>
    </row>
    <row r="5" spans="1:3">
      <c r="A5" s="4" t="s">
        <v>672</v>
      </c>
    </row>
    <row r="6" spans="1:3">
      <c r="A6" s="3" t="s">
        <v>649</v>
      </c>
    </row>
    <row r="7" spans="1:3">
      <c r="A7" s="4" t="s">
        <v>671</v>
      </c>
      <c r="B7" s="6" t="n">
        <v>43965000</v>
      </c>
      <c r="C7" s="6" t="n">
        <v>43005000</v>
      </c>
    </row>
    <row r="8" spans="1:3">
      <c r="A8" s="4" t="s">
        <v>673</v>
      </c>
    </row>
    <row r="9" spans="1:3">
      <c r="A9" s="3" t="s">
        <v>649</v>
      </c>
    </row>
    <row r="10" spans="1:3">
      <c r="A10" s="4" t="s">
        <v>671</v>
      </c>
      <c r="B10" s="6" t="n">
        <v>854000</v>
      </c>
      <c r="C10" s="6" t="n">
        <v>969000</v>
      </c>
    </row>
    <row r="11" spans="1:3">
      <c r="A11" s="4" t="s">
        <v>589</v>
      </c>
    </row>
    <row r="12" spans="1:3">
      <c r="A12" s="3" t="s">
        <v>649</v>
      </c>
    </row>
    <row r="13" spans="1:3">
      <c r="A13" s="4" t="s">
        <v>671</v>
      </c>
      <c r="B13" s="6" t="n">
        <v>43119000</v>
      </c>
      <c r="C13" s="6" t="n">
        <v>41938000</v>
      </c>
    </row>
    <row r="14" spans="1:3">
      <c r="A14" s="4" t="s">
        <v>674</v>
      </c>
    </row>
    <row r="15" spans="1:3">
      <c r="A15" s="3" t="s">
        <v>649</v>
      </c>
    </row>
    <row r="16" spans="1:3">
      <c r="A16" s="4" t="s">
        <v>670</v>
      </c>
      <c r="B16" s="6" t="n">
        <v>0</v>
      </c>
      <c r="C16" s="6" t="n">
        <v>0</v>
      </c>
    </row>
    <row r="17" spans="1:3">
      <c r="A17" s="4" t="s">
        <v>671</v>
      </c>
      <c r="B17" s="6" t="n">
        <v>42265000</v>
      </c>
      <c r="C17" s="6" t="n">
        <v>40969000</v>
      </c>
    </row>
    <row r="18" spans="1:3">
      <c r="A18" s="4" t="s">
        <v>675</v>
      </c>
    </row>
    <row r="19" spans="1:3">
      <c r="A19" s="3" t="s">
        <v>649</v>
      </c>
    </row>
    <row r="20" spans="1:3">
      <c r="A20" s="4" t="s">
        <v>671</v>
      </c>
      <c r="B20" s="5" t="n">
        <v>854000</v>
      </c>
      <c r="C20" s="5" t="n">
        <v>969000</v>
      </c>
    </row>
    <row r="21" spans="1:3">
      <c r="A21" s="4" t="s">
        <v>676</v>
      </c>
      <c r="B21" s="6" t="n">
        <v>5</v>
      </c>
      <c r="C21" s="6" t="n">
        <v>6</v>
      </c>
    </row>
    <row r="22" spans="1:3">
      <c r="A22" s="4" t="s">
        <v>677</v>
      </c>
      <c r="B22" s="5" t="n">
        <v>839000</v>
      </c>
      <c r="C22" s="5" t="n">
        <v>1900000</v>
      </c>
    </row>
    <row r="23" spans="1:3">
      <c r="A23" s="4" t="s">
        <v>593</v>
      </c>
    </row>
    <row r="24" spans="1:3">
      <c r="A24" s="3" t="s">
        <v>649</v>
      </c>
    </row>
    <row r="25" spans="1:3">
      <c r="A25" s="4" t="s">
        <v>671</v>
      </c>
      <c r="B25" s="6" t="n">
        <v>1003000</v>
      </c>
      <c r="C25" s="6" t="n">
        <v>701000</v>
      </c>
    </row>
    <row r="26" spans="1:3">
      <c r="A26" s="4" t="s">
        <v>678</v>
      </c>
    </row>
    <row r="27" spans="1:3">
      <c r="A27" s="3" t="s">
        <v>649</v>
      </c>
    </row>
    <row r="28" spans="1:3">
      <c r="A28" s="4" t="s">
        <v>671</v>
      </c>
      <c r="B28" s="6" t="n">
        <v>1003000</v>
      </c>
      <c r="C28" s="6" t="n">
        <v>701000</v>
      </c>
    </row>
    <row r="29" spans="1:3">
      <c r="A29" s="4" t="s">
        <v>594</v>
      </c>
    </row>
    <row r="30" spans="1:3">
      <c r="A30" s="3" t="s">
        <v>649</v>
      </c>
    </row>
    <row r="31" spans="1:3">
      <c r="A31" s="4" t="s">
        <v>671</v>
      </c>
      <c r="B31" s="6" t="n">
        <v>697000</v>
      </c>
      <c r="C31" s="6" t="n">
        <v>1335000</v>
      </c>
    </row>
    <row r="32" spans="1:3">
      <c r="A32" s="4" t="s">
        <v>679</v>
      </c>
    </row>
    <row r="33" spans="1:3">
      <c r="A33" s="3" t="s">
        <v>649</v>
      </c>
    </row>
    <row r="34" spans="1:3">
      <c r="A34" s="4" t="s">
        <v>671</v>
      </c>
      <c r="B34" s="5" t="n">
        <v>697000</v>
      </c>
      <c r="C34" s="5" t="n">
        <v>133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8</v>
      </c>
    </row>
    <row r="3" spans="1:3">
      <c r="A3" s="3" t="s">
        <v>681</v>
      </c>
    </row>
    <row r="4" spans="1:3">
      <c r="A4" s="4" t="s">
        <v>682</v>
      </c>
      <c r="B4" s="5" t="n">
        <v>2080</v>
      </c>
      <c r="C4" s="5" t="n">
        <v>676</v>
      </c>
    </row>
    <row r="5" spans="1:3">
      <c r="A5" s="4" t="s">
        <v>683</v>
      </c>
      <c r="B5" s="6" t="n">
        <v>2080</v>
      </c>
      <c r="C5" s="6" t="n">
        <v>679</v>
      </c>
    </row>
    <row r="6" spans="1:3">
      <c r="A6" s="4" t="s">
        <v>684</v>
      </c>
      <c r="B6" s="6" t="n">
        <v>136</v>
      </c>
      <c r="C6" s="6" t="n">
        <v>103</v>
      </c>
    </row>
    <row r="7" spans="1:3">
      <c r="A7" s="4" t="s">
        <v>685</v>
      </c>
      <c r="B7" s="6" t="n">
        <v>2111</v>
      </c>
      <c r="C7" s="6" t="n">
        <v>680</v>
      </c>
    </row>
    <row r="8" spans="1:3">
      <c r="A8" s="3" t="s">
        <v>686</v>
      </c>
    </row>
    <row r="9" spans="1:3">
      <c r="A9" s="4" t="s">
        <v>682</v>
      </c>
      <c r="B9" s="6" t="n">
        <v>5227</v>
      </c>
      <c r="C9" s="6" t="n">
        <v>5123</v>
      </c>
    </row>
    <row r="10" spans="1:3">
      <c r="A10" s="4" t="s">
        <v>683</v>
      </c>
      <c r="B10" s="6" t="n">
        <v>5310</v>
      </c>
      <c r="C10" s="6" t="n">
        <v>5672</v>
      </c>
    </row>
    <row r="11" spans="1:3">
      <c r="A11" s="4" t="s">
        <v>685</v>
      </c>
      <c r="B11" s="6" t="n">
        <v>5298</v>
      </c>
      <c r="C11" s="6" t="n">
        <v>5222</v>
      </c>
    </row>
    <row r="12" spans="1:3">
      <c r="A12" s="3" t="s">
        <v>687</v>
      </c>
    </row>
    <row r="13" spans="1:3">
      <c r="A13" s="4" t="s">
        <v>682</v>
      </c>
      <c r="B13" s="6" t="n">
        <v>7307</v>
      </c>
      <c r="C13" s="6" t="n">
        <v>5799</v>
      </c>
    </row>
    <row r="14" spans="1:3">
      <c r="A14" s="4" t="s">
        <v>683</v>
      </c>
      <c r="B14" s="6" t="n">
        <v>7390</v>
      </c>
      <c r="C14" s="6" t="n">
        <v>6351</v>
      </c>
    </row>
    <row r="15" spans="1:3">
      <c r="A15" s="4" t="s">
        <v>684</v>
      </c>
      <c r="B15" s="6" t="n">
        <v>136</v>
      </c>
      <c r="C15" s="6" t="n">
        <v>103</v>
      </c>
    </row>
    <row r="16" spans="1:3">
      <c r="A16" s="4" t="s">
        <v>685</v>
      </c>
      <c r="B16" s="6" t="n">
        <v>7409</v>
      </c>
      <c r="C16" s="6" t="n">
        <v>5902</v>
      </c>
    </row>
    <row r="17" spans="1:3">
      <c r="A17" s="4" t="s">
        <v>688</v>
      </c>
      <c r="B17" s="6" t="n">
        <v>206</v>
      </c>
      <c r="C17" s="6" t="n">
        <v>327</v>
      </c>
    </row>
    <row r="18" spans="1:3">
      <c r="A18" s="4" t="s">
        <v>587</v>
      </c>
    </row>
    <row r="19" spans="1:3">
      <c r="A19" s="3" t="s">
        <v>686</v>
      </c>
    </row>
    <row r="20" spans="1:3">
      <c r="A20" s="4" t="s">
        <v>682</v>
      </c>
      <c r="B20" s="6" t="n">
        <v>2138</v>
      </c>
      <c r="C20" s="6" t="n">
        <v>1929</v>
      </c>
    </row>
    <row r="21" spans="1:3">
      <c r="A21" s="4" t="s">
        <v>683</v>
      </c>
      <c r="B21" s="6" t="n">
        <v>2173</v>
      </c>
      <c r="C21" s="6" t="n">
        <v>2379</v>
      </c>
    </row>
    <row r="22" spans="1:3">
      <c r="A22" s="4" t="s">
        <v>685</v>
      </c>
      <c r="B22" s="6" t="n">
        <v>2162</v>
      </c>
      <c r="C22" s="6" t="n">
        <v>1982</v>
      </c>
    </row>
    <row r="23" spans="1:3">
      <c r="A23" s="4" t="s">
        <v>591</v>
      </c>
    </row>
    <row r="24" spans="1:3">
      <c r="A24" s="3" t="s">
        <v>681</v>
      </c>
    </row>
    <row r="25" spans="1:3">
      <c r="A25" s="4" t="s">
        <v>682</v>
      </c>
      <c r="B25" s="6" t="n">
        <v>617</v>
      </c>
      <c r="C25" s="6" t="n">
        <v>676</v>
      </c>
    </row>
    <row r="26" spans="1:3">
      <c r="A26" s="4" t="s">
        <v>683</v>
      </c>
      <c r="B26" s="6" t="n">
        <v>617</v>
      </c>
      <c r="C26" s="6" t="n">
        <v>679</v>
      </c>
    </row>
    <row r="27" spans="1:3">
      <c r="A27" s="4" t="s">
        <v>684</v>
      </c>
      <c r="B27" s="6" t="n">
        <v>27</v>
      </c>
      <c r="C27" s="6" t="n">
        <v>103</v>
      </c>
    </row>
    <row r="28" spans="1:3">
      <c r="A28" s="4" t="s">
        <v>685</v>
      </c>
      <c r="B28" s="6" t="n">
        <v>622</v>
      </c>
      <c r="C28" s="6" t="n">
        <v>680</v>
      </c>
    </row>
    <row r="29" spans="1:3">
      <c r="A29" s="3" t="s">
        <v>686</v>
      </c>
    </row>
    <row r="30" spans="1:3">
      <c r="A30" s="4" t="s">
        <v>682</v>
      </c>
      <c r="B30" s="6" t="n">
        <v>671</v>
      </c>
      <c r="C30" s="6" t="n">
        <v>598</v>
      </c>
    </row>
    <row r="31" spans="1:3">
      <c r="A31" s="4" t="s">
        <v>683</v>
      </c>
      <c r="B31" s="6" t="n">
        <v>718</v>
      </c>
      <c r="C31" s="6" t="n">
        <v>682</v>
      </c>
    </row>
    <row r="32" spans="1:3">
      <c r="A32" s="4" t="s">
        <v>685</v>
      </c>
      <c r="B32" s="6" t="n">
        <v>693</v>
      </c>
      <c r="C32" s="6" t="n">
        <v>618</v>
      </c>
    </row>
    <row r="33" spans="1:3">
      <c r="A33" s="4" t="s">
        <v>592</v>
      </c>
    </row>
    <row r="34" spans="1:3">
      <c r="A34" s="3" t="s">
        <v>681</v>
      </c>
    </row>
    <row r="35" spans="1:3">
      <c r="A35" s="4" t="s">
        <v>682</v>
      </c>
      <c r="B35" s="6" t="n">
        <v>1002</v>
      </c>
    </row>
    <row r="36" spans="1:3">
      <c r="A36" s="4" t="s">
        <v>683</v>
      </c>
      <c r="B36" s="6" t="n">
        <v>1002</v>
      </c>
    </row>
    <row r="37" spans="1:3">
      <c r="A37" s="4" t="s">
        <v>684</v>
      </c>
      <c r="B37" s="6" t="n">
        <v>63</v>
      </c>
    </row>
    <row r="38" spans="1:3">
      <c r="A38" s="4" t="s">
        <v>685</v>
      </c>
      <c r="B38" s="6" t="n">
        <v>1027</v>
      </c>
    </row>
    <row r="39" spans="1:3">
      <c r="A39" s="3" t="s">
        <v>686</v>
      </c>
    </row>
    <row r="40" spans="1:3">
      <c r="A40" s="4" t="s">
        <v>682</v>
      </c>
      <c r="B40" s="6" t="n">
        <v>242</v>
      </c>
      <c r="C40" s="6" t="n">
        <v>263</v>
      </c>
    </row>
    <row r="41" spans="1:3">
      <c r="A41" s="4" t="s">
        <v>683</v>
      </c>
      <c r="B41" s="6" t="n">
        <v>242</v>
      </c>
      <c r="C41" s="6" t="n">
        <v>263</v>
      </c>
    </row>
    <row r="42" spans="1:3">
      <c r="A42" s="4" t="s">
        <v>685</v>
      </c>
      <c r="B42" s="6" t="n">
        <v>250</v>
      </c>
      <c r="C42" s="6" t="n">
        <v>267</v>
      </c>
    </row>
    <row r="43" spans="1:3">
      <c r="A43" s="4" t="s">
        <v>588</v>
      </c>
    </row>
    <row r="44" spans="1:3">
      <c r="A44" s="3" t="s">
        <v>681</v>
      </c>
    </row>
    <row r="45" spans="1:3">
      <c r="A45" s="4" t="s">
        <v>682</v>
      </c>
      <c r="B45" s="6" t="n">
        <v>461</v>
      </c>
    </row>
    <row r="46" spans="1:3">
      <c r="A46" s="4" t="s">
        <v>683</v>
      </c>
      <c r="B46" s="6" t="n">
        <v>461</v>
      </c>
    </row>
    <row r="47" spans="1:3">
      <c r="A47" s="4" t="s">
        <v>684</v>
      </c>
      <c r="B47" s="6" t="n">
        <v>46</v>
      </c>
    </row>
    <row r="48" spans="1:3">
      <c r="A48" s="4" t="s">
        <v>685</v>
      </c>
      <c r="B48" s="6" t="n">
        <v>462</v>
      </c>
    </row>
    <row r="49" spans="1:3">
      <c r="A49" s="3" t="s">
        <v>686</v>
      </c>
    </row>
    <row r="50" spans="1:3">
      <c r="A50" s="4" t="s">
        <v>682</v>
      </c>
      <c r="B50" s="6" t="n">
        <v>75</v>
      </c>
      <c r="C50" s="6" t="n">
        <v>83</v>
      </c>
    </row>
    <row r="51" spans="1:3">
      <c r="A51" s="4" t="s">
        <v>683</v>
      </c>
      <c r="B51" s="6" t="n">
        <v>75</v>
      </c>
      <c r="C51" s="6" t="n">
        <v>89</v>
      </c>
    </row>
    <row r="52" spans="1:3">
      <c r="A52" s="4" t="s">
        <v>685</v>
      </c>
      <c r="B52" s="6" t="n">
        <v>76</v>
      </c>
      <c r="C52" s="6" t="n">
        <v>84</v>
      </c>
    </row>
    <row r="53" spans="1:3">
      <c r="A53" s="4" t="s">
        <v>589</v>
      </c>
    </row>
    <row r="54" spans="1:3">
      <c r="A54" s="3" t="s">
        <v>686</v>
      </c>
    </row>
    <row r="55" spans="1:3">
      <c r="A55" s="4" t="s">
        <v>682</v>
      </c>
      <c r="B55" s="6" t="n">
        <v>854</v>
      </c>
      <c r="C55" s="6" t="n">
        <v>969</v>
      </c>
    </row>
    <row r="56" spans="1:3">
      <c r="A56" s="4" t="s">
        <v>683</v>
      </c>
      <c r="B56" s="6" t="n">
        <v>854</v>
      </c>
      <c r="C56" s="6" t="n">
        <v>978</v>
      </c>
    </row>
    <row r="57" spans="1:3">
      <c r="A57" s="4" t="s">
        <v>685</v>
      </c>
      <c r="B57" s="6" t="n">
        <v>855</v>
      </c>
      <c r="C57" s="6" t="n">
        <v>978</v>
      </c>
    </row>
    <row r="58" spans="1:3">
      <c r="A58" s="4" t="s">
        <v>590</v>
      </c>
    </row>
    <row r="59" spans="1:3">
      <c r="A59" s="3" t="s">
        <v>686</v>
      </c>
    </row>
    <row r="60" spans="1:3">
      <c r="A60" s="4" t="s">
        <v>682</v>
      </c>
      <c r="B60" s="6" t="n">
        <v>1247</v>
      </c>
      <c r="C60" s="6" t="n">
        <v>1281</v>
      </c>
    </row>
    <row r="61" spans="1:3">
      <c r="A61" s="4" t="s">
        <v>683</v>
      </c>
      <c r="B61" s="6" t="n">
        <v>1248</v>
      </c>
      <c r="C61" s="6" t="n">
        <v>1281</v>
      </c>
    </row>
    <row r="62" spans="1:3">
      <c r="A62" s="4" t="s">
        <v>685</v>
      </c>
      <c r="B62" s="5" t="n">
        <v>1262</v>
      </c>
      <c r="C62" s="5" t="n">
        <v>12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8</v>
      </c>
    </row>
    <row r="2" spans="1:3">
      <c r="A2" s="3" t="s">
        <v>213</v>
      </c>
    </row>
    <row r="3" spans="1:3">
      <c r="A3" s="4" t="s">
        <v>690</v>
      </c>
      <c r="B3" s="5" t="n">
        <v>319</v>
      </c>
      <c r="C3" s="5" t="n">
        <v>1219</v>
      </c>
    </row>
    <row r="4" spans="1:3">
      <c r="A4" s="4" t="s">
        <v>691</v>
      </c>
      <c r="B4" s="6" t="n">
        <v>3599</v>
      </c>
      <c r="C4" s="6" t="n">
        <v>3047</v>
      </c>
    </row>
    <row r="5" spans="1:3">
      <c r="A5" s="4" t="s">
        <v>692</v>
      </c>
      <c r="B5" s="5" t="n">
        <v>3918</v>
      </c>
      <c r="C5" s="5" t="n">
        <v>42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93</v>
      </c>
      <c r="B1" s="2" t="s">
        <v>1</v>
      </c>
    </row>
    <row r="2" spans="1:3">
      <c r="B2" s="2" t="s">
        <v>523</v>
      </c>
      <c r="C2" s="2" t="s">
        <v>694</v>
      </c>
    </row>
    <row r="3" spans="1:3">
      <c r="A3" s="3" t="s">
        <v>695</v>
      </c>
    </row>
    <row r="4" spans="1:3">
      <c r="A4" s="4" t="s">
        <v>696</v>
      </c>
      <c r="C4" s="6" t="n">
        <v>5</v>
      </c>
    </row>
    <row r="5" spans="1:3">
      <c r="A5" s="4" t="s">
        <v>697</v>
      </c>
      <c r="C5" s="5" t="n">
        <v>2973</v>
      </c>
    </row>
    <row r="6" spans="1:3">
      <c r="A6" s="4" t="s">
        <v>698</v>
      </c>
      <c r="C6" s="6" t="n">
        <v>2973</v>
      </c>
    </row>
    <row r="7" spans="1:3">
      <c r="A7" s="4" t="s">
        <v>699</v>
      </c>
      <c r="C7" s="6" t="n">
        <v>63</v>
      </c>
    </row>
    <row r="8" spans="1:3">
      <c r="A8" s="4" t="s">
        <v>700</v>
      </c>
      <c r="B8" s="5" t="n">
        <v>0</v>
      </c>
      <c r="C8" s="5" t="n">
        <v>0</v>
      </c>
    </row>
    <row r="9" spans="1:3">
      <c r="A9" s="4" t="s">
        <v>587</v>
      </c>
    </row>
    <row r="10" spans="1:3">
      <c r="A10" s="3" t="s">
        <v>695</v>
      </c>
    </row>
    <row r="11" spans="1:3">
      <c r="A11" s="4" t="s">
        <v>696</v>
      </c>
      <c r="C11" s="6" t="n">
        <v>1</v>
      </c>
    </row>
    <row r="12" spans="1:3">
      <c r="A12" s="4" t="s">
        <v>697</v>
      </c>
      <c r="C12" s="5" t="n">
        <v>796</v>
      </c>
    </row>
    <row r="13" spans="1:3">
      <c r="A13" s="4" t="s">
        <v>698</v>
      </c>
      <c r="C13" s="5" t="n">
        <v>796</v>
      </c>
    </row>
    <row r="14" spans="1:3">
      <c r="A14" s="4" t="s">
        <v>701</v>
      </c>
    </row>
    <row r="15" spans="1:3">
      <c r="A15" s="3" t="s">
        <v>695</v>
      </c>
    </row>
    <row r="16" spans="1:3">
      <c r="A16" s="4" t="s">
        <v>696</v>
      </c>
      <c r="C16" s="6" t="n">
        <v>1</v>
      </c>
    </row>
    <row r="17" spans="1:3">
      <c r="A17" s="4" t="s">
        <v>697</v>
      </c>
      <c r="C17" s="5" t="n">
        <v>1628</v>
      </c>
    </row>
    <row r="18" spans="1:3">
      <c r="A18" s="4" t="s">
        <v>698</v>
      </c>
      <c r="C18" s="5" t="n">
        <v>1628</v>
      </c>
    </row>
    <row r="19" spans="1:3">
      <c r="A19" s="4" t="s">
        <v>591</v>
      </c>
    </row>
    <row r="20" spans="1:3">
      <c r="A20" s="3" t="s">
        <v>695</v>
      </c>
    </row>
    <row r="21" spans="1:3">
      <c r="A21" s="4" t="s">
        <v>696</v>
      </c>
      <c r="C21" s="6" t="n">
        <v>2</v>
      </c>
    </row>
    <row r="22" spans="1:3">
      <c r="A22" s="4" t="s">
        <v>697</v>
      </c>
      <c r="C22" s="5" t="n">
        <v>282</v>
      </c>
    </row>
    <row r="23" spans="1:3">
      <c r="A23" s="4" t="s">
        <v>698</v>
      </c>
      <c r="C23" s="6" t="n">
        <v>282</v>
      </c>
    </row>
    <row r="24" spans="1:3">
      <c r="A24" s="4" t="s">
        <v>699</v>
      </c>
      <c r="C24" s="5" t="n">
        <v>63</v>
      </c>
    </row>
    <row r="25" spans="1:3">
      <c r="A25" s="4" t="s">
        <v>592</v>
      </c>
    </row>
    <row r="26" spans="1:3">
      <c r="A26" s="3" t="s">
        <v>695</v>
      </c>
    </row>
    <row r="27" spans="1:3">
      <c r="A27" s="4" t="s">
        <v>696</v>
      </c>
      <c r="C27" s="6" t="n">
        <v>1</v>
      </c>
    </row>
    <row r="28" spans="1:3">
      <c r="A28" s="4" t="s">
        <v>697</v>
      </c>
      <c r="C28" s="5" t="n">
        <v>267</v>
      </c>
    </row>
    <row r="29" spans="1:3">
      <c r="A29" s="4" t="s">
        <v>698</v>
      </c>
      <c r="C29" s="5" t="n">
        <v>2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2"/>
  </cols>
  <sheetData>
    <row r="1" spans="1:2">
      <c r="A1" s="1" t="s">
        <v>702</v>
      </c>
      <c r="B1" s="2" t="s">
        <v>1</v>
      </c>
    </row>
    <row r="2" spans="1:2">
      <c r="B2" s="2" t="s">
        <v>703</v>
      </c>
    </row>
    <row r="3" spans="1:2">
      <c r="A3" s="3" t="s">
        <v>695</v>
      </c>
    </row>
    <row r="4" spans="1:2">
      <c r="A4" s="4" t="s">
        <v>704</v>
      </c>
      <c r="B4" s="6" t="n">
        <v>5</v>
      </c>
    </row>
    <row r="5" spans="1:2">
      <c r="A5" s="4" t="s">
        <v>705</v>
      </c>
    </row>
    <row r="6" spans="1:2">
      <c r="A6" s="3" t="s">
        <v>695</v>
      </c>
    </row>
    <row r="7" spans="1:2">
      <c r="A7" s="4" t="s">
        <v>704</v>
      </c>
      <c r="B7" s="6" t="n">
        <v>4</v>
      </c>
    </row>
    <row r="8" spans="1:2">
      <c r="A8" s="4" t="s">
        <v>706</v>
      </c>
    </row>
    <row r="9" spans="1:2">
      <c r="A9" s="3" t="s">
        <v>695</v>
      </c>
    </row>
    <row r="10" spans="1:2">
      <c r="A10" s="4" t="s">
        <v>704</v>
      </c>
      <c r="B10" s="6" t="n">
        <v>1</v>
      </c>
    </row>
    <row r="11" spans="1:2">
      <c r="A11" s="4" t="s">
        <v>587</v>
      </c>
    </row>
    <row r="12" spans="1:2">
      <c r="A12" s="3" t="s">
        <v>695</v>
      </c>
    </row>
    <row r="13" spans="1:2">
      <c r="A13" s="4" t="s">
        <v>704</v>
      </c>
      <c r="B13" s="6" t="n">
        <v>1</v>
      </c>
    </row>
    <row r="14" spans="1:2">
      <c r="A14" s="4" t="s">
        <v>707</v>
      </c>
    </row>
    <row r="15" spans="1:2">
      <c r="A15" s="3" t="s">
        <v>695</v>
      </c>
    </row>
    <row r="16" spans="1:2">
      <c r="A16" s="4" t="s">
        <v>704</v>
      </c>
      <c r="B16" s="6" t="n">
        <v>1</v>
      </c>
    </row>
    <row r="17" spans="1:2">
      <c r="A17" s="4" t="s">
        <v>701</v>
      </c>
    </row>
    <row r="18" spans="1:2">
      <c r="A18" s="3" t="s">
        <v>695</v>
      </c>
    </row>
    <row r="19" spans="1:2">
      <c r="A19" s="4" t="s">
        <v>704</v>
      </c>
      <c r="B19" s="6" t="n">
        <v>1</v>
      </c>
    </row>
    <row r="20" spans="1:2">
      <c r="A20" s="4" t="s">
        <v>708</v>
      </c>
    </row>
    <row r="21" spans="1:2">
      <c r="A21" s="3" t="s">
        <v>695</v>
      </c>
    </row>
    <row r="22" spans="1:2">
      <c r="A22" s="4" t="s">
        <v>704</v>
      </c>
      <c r="B22" s="6" t="n">
        <v>1</v>
      </c>
    </row>
    <row r="23" spans="1:2">
      <c r="A23" s="4" t="s">
        <v>591</v>
      </c>
    </row>
    <row r="24" spans="1:2">
      <c r="A24" s="3" t="s">
        <v>695</v>
      </c>
    </row>
    <row r="25" spans="1:2">
      <c r="A25" s="4" t="s">
        <v>704</v>
      </c>
      <c r="B25" s="6" t="n">
        <v>2</v>
      </c>
    </row>
    <row r="26" spans="1:2">
      <c r="A26" s="4" t="s">
        <v>709</v>
      </c>
    </row>
    <row r="27" spans="1:2">
      <c r="A27" s="3" t="s">
        <v>695</v>
      </c>
    </row>
    <row r="28" spans="1:2">
      <c r="A28" s="4" t="s">
        <v>704</v>
      </c>
      <c r="B28" s="6" t="n">
        <v>1</v>
      </c>
    </row>
    <row r="29" spans="1:2">
      <c r="A29" s="4" t="s">
        <v>710</v>
      </c>
    </row>
    <row r="30" spans="1:2">
      <c r="A30" s="3" t="s">
        <v>695</v>
      </c>
    </row>
    <row r="31" spans="1:2">
      <c r="A31" s="4" t="s">
        <v>704</v>
      </c>
      <c r="B31" s="6" t="n">
        <v>1</v>
      </c>
    </row>
    <row r="32" spans="1:2">
      <c r="A32" s="4" t="s">
        <v>592</v>
      </c>
    </row>
    <row r="33" spans="1:2">
      <c r="A33" s="3" t="s">
        <v>695</v>
      </c>
    </row>
    <row r="34" spans="1:2">
      <c r="A34" s="4" t="s">
        <v>704</v>
      </c>
      <c r="B34" s="6" t="n">
        <v>1</v>
      </c>
    </row>
    <row r="35" spans="1:2">
      <c r="A35" s="4" t="s">
        <v>711</v>
      </c>
    </row>
    <row r="36" spans="1:2">
      <c r="A36" s="3" t="s">
        <v>695</v>
      </c>
    </row>
    <row r="37" spans="1:2">
      <c r="A37" s="4" t="s">
        <v>704</v>
      </c>
      <c r="B37"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2</v>
      </c>
      <c r="B1" s="2" t="s">
        <v>1</v>
      </c>
    </row>
    <row r="2" spans="1:3">
      <c r="B2" s="2" t="s">
        <v>2</v>
      </c>
      <c r="C2" s="2" t="s">
        <v>38</v>
      </c>
    </row>
    <row r="3" spans="1:3">
      <c r="A3" s="3" t="s">
        <v>215</v>
      </c>
    </row>
    <row r="4" spans="1:3">
      <c r="A4" s="4" t="s">
        <v>713</v>
      </c>
      <c r="B4" s="5" t="n">
        <v>-8512</v>
      </c>
      <c r="C4" s="5" t="n">
        <v>-6790</v>
      </c>
    </row>
    <row r="5" spans="1:3">
      <c r="A5" s="4" t="s">
        <v>145</v>
      </c>
      <c r="B5" s="6" t="n">
        <v>8636</v>
      </c>
      <c r="C5" s="6" t="n">
        <v>9638</v>
      </c>
    </row>
    <row r="6" spans="1:3">
      <c r="A6" s="4" t="s">
        <v>714</v>
      </c>
      <c r="B6" s="6" t="n">
        <v>1700</v>
      </c>
      <c r="C6" s="6" t="n">
        <v>1700</v>
      </c>
    </row>
    <row r="7" spans="1:3">
      <c r="A7" s="4" t="s">
        <v>715</v>
      </c>
    </row>
    <row r="8" spans="1:3">
      <c r="A8" s="3" t="s">
        <v>215</v>
      </c>
    </row>
    <row r="9" spans="1:3">
      <c r="A9" s="4" t="s">
        <v>716</v>
      </c>
      <c r="B9" s="6" t="n">
        <v>4141</v>
      </c>
      <c r="C9" s="6" t="n">
        <v>3824</v>
      </c>
    </row>
    <row r="10" spans="1:3">
      <c r="A10" s="4" t="s">
        <v>717</v>
      </c>
    </row>
    <row r="11" spans="1:3">
      <c r="A11" s="3" t="s">
        <v>215</v>
      </c>
    </row>
    <row r="12" spans="1:3">
      <c r="A12" s="4" t="s">
        <v>716</v>
      </c>
      <c r="B12" s="6" t="n">
        <v>3156</v>
      </c>
      <c r="C12" s="6" t="n">
        <v>3013</v>
      </c>
    </row>
    <row r="13" spans="1:3">
      <c r="A13" s="4" t="s">
        <v>718</v>
      </c>
    </row>
    <row r="14" spans="1:3">
      <c r="A14" s="3" t="s">
        <v>215</v>
      </c>
    </row>
    <row r="15" spans="1:3">
      <c r="A15" s="4" t="s">
        <v>716</v>
      </c>
      <c r="B15" s="6" t="n">
        <v>600</v>
      </c>
      <c r="C15" s="6" t="n">
        <v>600</v>
      </c>
    </row>
    <row r="16" spans="1:3">
      <c r="A16" s="4" t="s">
        <v>719</v>
      </c>
    </row>
    <row r="17" spans="1:3">
      <c r="A17" s="3" t="s">
        <v>215</v>
      </c>
    </row>
    <row r="18" spans="1:3">
      <c r="A18" s="4" t="s">
        <v>716</v>
      </c>
      <c r="B18" s="6" t="n">
        <v>215</v>
      </c>
      <c r="C18" s="6" t="n">
        <v>215</v>
      </c>
    </row>
    <row r="19" spans="1:3">
      <c r="A19" s="4" t="s">
        <v>720</v>
      </c>
    </row>
    <row r="20" spans="1:3">
      <c r="A20" s="3" t="s">
        <v>215</v>
      </c>
    </row>
    <row r="21" spans="1:3">
      <c r="A21" s="4" t="s">
        <v>716</v>
      </c>
      <c r="B21" s="6" t="n">
        <v>2574</v>
      </c>
      <c r="C21" s="6" t="n">
        <v>2447</v>
      </c>
    </row>
    <row r="22" spans="1:3">
      <c r="A22" s="4" t="s">
        <v>721</v>
      </c>
    </row>
    <row r="23" spans="1:3">
      <c r="A23" s="3" t="s">
        <v>215</v>
      </c>
    </row>
    <row r="24" spans="1:3">
      <c r="A24" s="4" t="s">
        <v>716</v>
      </c>
      <c r="B24" s="6" t="n">
        <v>6360</v>
      </c>
      <c r="C24" s="6" t="n">
        <v>6211</v>
      </c>
    </row>
    <row r="25" spans="1:3">
      <c r="A25" s="4" t="s">
        <v>722</v>
      </c>
    </row>
    <row r="26" spans="1:3">
      <c r="A26" s="3" t="s">
        <v>215</v>
      </c>
    </row>
    <row r="27" spans="1:3">
      <c r="A27" s="4" t="s">
        <v>716</v>
      </c>
      <c r="B27" s="5" t="n">
        <v>102</v>
      </c>
      <c r="C27" s="5" t="n">
        <v>1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3</v>
      </c>
      <c r="B1" s="2" t="s">
        <v>2</v>
      </c>
      <c r="C1" s="2" t="s">
        <v>38</v>
      </c>
    </row>
    <row r="2" spans="1:3">
      <c r="A2" s="3" t="s">
        <v>59</v>
      </c>
    </row>
    <row r="3" spans="1:3">
      <c r="A3" s="4" t="s">
        <v>724</v>
      </c>
      <c r="B3" s="5" t="n">
        <v>139450</v>
      </c>
      <c r="C3" s="5" t="n">
        <v>126150</v>
      </c>
    </row>
    <row r="4" spans="1:3">
      <c r="A4" s="4" t="s">
        <v>725</v>
      </c>
      <c r="B4" s="6" t="n">
        <v>94416</v>
      </c>
      <c r="C4" s="6" t="n">
        <v>114610</v>
      </c>
    </row>
    <row r="5" spans="1:3">
      <c r="A5" s="4" t="s">
        <v>726</v>
      </c>
      <c r="B5" s="6" t="n">
        <v>3231</v>
      </c>
      <c r="C5" s="6" t="n">
        <v>3097</v>
      </c>
    </row>
    <row r="6" spans="1:3">
      <c r="A6" s="4" t="s">
        <v>727</v>
      </c>
      <c r="B6" s="6" t="n">
        <v>302242</v>
      </c>
      <c r="C6" s="6" t="n">
        <v>229557</v>
      </c>
    </row>
    <row r="7" spans="1:3">
      <c r="A7" s="4" t="s">
        <v>728</v>
      </c>
      <c r="B7" s="6" t="n">
        <v>311829</v>
      </c>
      <c r="C7" s="6" t="n">
        <v>278716</v>
      </c>
    </row>
    <row r="8" spans="1:3">
      <c r="A8" s="4" t="s">
        <v>62</v>
      </c>
      <c r="B8" s="6" t="n">
        <v>851168</v>
      </c>
      <c r="C8" s="6" t="n">
        <v>752130</v>
      </c>
    </row>
    <row r="9" spans="1:3">
      <c r="A9" s="4" t="s">
        <v>729</v>
      </c>
      <c r="B9" s="5" t="n">
        <v>271100</v>
      </c>
      <c r="C9" s="5" t="n">
        <v>233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8</v>
      </c>
    </row>
    <row r="3" spans="1:3">
      <c r="A3" s="3" t="s">
        <v>155</v>
      </c>
    </row>
    <row r="4" spans="1:3">
      <c r="A4" s="4" t="s">
        <v>125</v>
      </c>
      <c r="B4" s="5" t="n">
        <v>10481</v>
      </c>
      <c r="C4" s="5" t="n">
        <v>8163</v>
      </c>
    </row>
    <row r="5" spans="1:3">
      <c r="A5" s="3" t="s">
        <v>156</v>
      </c>
    </row>
    <row r="6" spans="1:3">
      <c r="A6" s="4" t="s">
        <v>157</v>
      </c>
      <c r="B6" s="6" t="n">
        <v>-165</v>
      </c>
    </row>
    <row r="7" spans="1:3">
      <c r="A7" s="4" t="s">
        <v>158</v>
      </c>
      <c r="B7" s="6" t="n">
        <v>1685</v>
      </c>
      <c r="C7" s="6" t="n">
        <v>1422</v>
      </c>
    </row>
    <row r="8" spans="1:3">
      <c r="A8" s="4" t="s">
        <v>159</v>
      </c>
      <c r="B8" s="6" t="n">
        <v>14</v>
      </c>
    </row>
    <row r="9" spans="1:3">
      <c r="A9" s="4" t="s">
        <v>99</v>
      </c>
      <c r="B9" s="6" t="n">
        <v>901</v>
      </c>
      <c r="C9" s="6" t="n">
        <v>1577</v>
      </c>
    </row>
    <row r="10" spans="1:3">
      <c r="A10" s="4" t="s">
        <v>160</v>
      </c>
      <c r="B10" s="6" t="n">
        <v>272</v>
      </c>
      <c r="C10" s="6" t="n">
        <v>293</v>
      </c>
    </row>
    <row r="11" spans="1:3">
      <c r="A11" s="4" t="s">
        <v>161</v>
      </c>
      <c r="B11" s="6" t="n">
        <v>13</v>
      </c>
      <c r="C11" s="6" t="n">
        <v>-7</v>
      </c>
    </row>
    <row r="12" spans="1:3">
      <c r="A12" s="4" t="s">
        <v>162</v>
      </c>
      <c r="B12" s="6" t="n">
        <v>-111</v>
      </c>
      <c r="C12" s="6" t="n">
        <v>161</v>
      </c>
    </row>
    <row r="13" spans="1:3">
      <c r="A13" s="4" t="s">
        <v>163</v>
      </c>
      <c r="C13" s="6" t="n">
        <v>177</v>
      </c>
    </row>
    <row r="14" spans="1:3">
      <c r="A14" s="4" t="s">
        <v>164</v>
      </c>
      <c r="C14" s="6" t="n">
        <v>-57</v>
      </c>
    </row>
    <row r="15" spans="1:3">
      <c r="A15" s="4" t="s">
        <v>104</v>
      </c>
      <c r="B15" s="6" t="n">
        <v>-1448</v>
      </c>
    </row>
    <row r="16" spans="1:3">
      <c r="A16" s="4" t="s">
        <v>165</v>
      </c>
      <c r="B16" s="6" t="n">
        <v>607122</v>
      </c>
      <c r="C16" s="6" t="n">
        <v>660344</v>
      </c>
    </row>
    <row r="17" spans="1:3">
      <c r="A17" s="4" t="s">
        <v>166</v>
      </c>
      <c r="B17" s="6" t="n">
        <v>-573416</v>
      </c>
      <c r="C17" s="6" t="n">
        <v>-633219</v>
      </c>
    </row>
    <row r="18" spans="1:3">
      <c r="A18" s="4" t="s">
        <v>102</v>
      </c>
      <c r="B18" s="6" t="n">
        <v>-26167</v>
      </c>
      <c r="C18" s="6" t="n">
        <v>-26187</v>
      </c>
    </row>
    <row r="19" spans="1:3">
      <c r="A19" s="4" t="s">
        <v>167</v>
      </c>
      <c r="B19" s="6" t="n">
        <v>-259</v>
      </c>
      <c r="C19" s="6" t="n">
        <v>-353</v>
      </c>
    </row>
    <row r="20" spans="1:3">
      <c r="A20" s="4" t="s">
        <v>168</v>
      </c>
      <c r="B20" s="6" t="n">
        <v>276</v>
      </c>
      <c r="C20" s="6" t="n">
        <v>-402</v>
      </c>
    </row>
    <row r="21" spans="1:3">
      <c r="A21" s="4" t="s">
        <v>169</v>
      </c>
      <c r="B21" s="6" t="n">
        <v>-290</v>
      </c>
      <c r="C21" s="6" t="n">
        <v>-300</v>
      </c>
    </row>
    <row r="22" spans="1:3">
      <c r="A22" s="4" t="s">
        <v>170</v>
      </c>
      <c r="B22" s="6" t="n">
        <v>-503</v>
      </c>
      <c r="C22" s="6" t="n">
        <v>-385</v>
      </c>
    </row>
    <row r="23" spans="1:3">
      <c r="A23" s="4" t="s">
        <v>171</v>
      </c>
      <c r="B23" s="6" t="n">
        <v>783</v>
      </c>
      <c r="C23" s="6" t="n">
        <v>89</v>
      </c>
    </row>
    <row r="24" spans="1:3">
      <c r="A24" s="4" t="s">
        <v>172</v>
      </c>
      <c r="B24" s="6" t="n">
        <v>2382</v>
      </c>
      <c r="C24" s="6" t="n">
        <v>-286</v>
      </c>
    </row>
    <row r="25" spans="1:3">
      <c r="A25" s="4" t="s">
        <v>173</v>
      </c>
      <c r="B25" s="6" t="n">
        <v>21569</v>
      </c>
      <c r="C25" s="6" t="n">
        <v>11030</v>
      </c>
    </row>
    <row r="26" spans="1:3">
      <c r="A26" s="3" t="s">
        <v>174</v>
      </c>
    </row>
    <row r="27" spans="1:3">
      <c r="A27" s="4" t="s">
        <v>175</v>
      </c>
      <c r="B27" s="6" t="n">
        <v>14046</v>
      </c>
      <c r="C27" s="6" t="n">
        <v>6070</v>
      </c>
    </row>
    <row r="28" spans="1:3">
      <c r="A28" s="4" t="s">
        <v>176</v>
      </c>
      <c r="B28" s="6" t="n">
        <v>24627</v>
      </c>
      <c r="C28" s="6" t="n">
        <v>0</v>
      </c>
    </row>
    <row r="29" spans="1:3">
      <c r="A29" s="4" t="s">
        <v>177</v>
      </c>
      <c r="B29" s="6" t="n">
        <v>-44679</v>
      </c>
      <c r="C29" s="6" t="n">
        <v>-17094</v>
      </c>
    </row>
    <row r="30" spans="1:3">
      <c r="A30" s="4" t="s">
        <v>178</v>
      </c>
      <c r="C30" s="6" t="n">
        <v>494</v>
      </c>
    </row>
    <row r="31" spans="1:3">
      <c r="A31" s="4" t="s">
        <v>179</v>
      </c>
      <c r="B31" s="6" t="n">
        <v>-67</v>
      </c>
      <c r="C31" s="6" t="n">
        <v>109</v>
      </c>
    </row>
    <row r="32" spans="1:3">
      <c r="A32" s="4" t="s">
        <v>180</v>
      </c>
      <c r="B32" s="6" t="n">
        <v>-1070</v>
      </c>
      <c r="C32" s="6" t="n">
        <v>-188</v>
      </c>
    </row>
    <row r="33" spans="1:3">
      <c r="A33" s="4" t="s">
        <v>181</v>
      </c>
      <c r="B33" s="6" t="n">
        <v>-135188</v>
      </c>
      <c r="C33" s="6" t="n">
        <v>-146119</v>
      </c>
    </row>
    <row r="34" spans="1:3">
      <c r="A34" s="4" t="s">
        <v>182</v>
      </c>
      <c r="B34" s="6" t="n">
        <v>-746</v>
      </c>
      <c r="C34" s="6" t="n">
        <v>-1639</v>
      </c>
    </row>
    <row r="35" spans="1:3">
      <c r="A35" s="4" t="s">
        <v>183</v>
      </c>
      <c r="C35" s="6" t="n">
        <v>2766</v>
      </c>
    </row>
    <row r="36" spans="1:3">
      <c r="A36" s="4" t="s">
        <v>184</v>
      </c>
      <c r="B36" s="6" t="n">
        <v>-143077</v>
      </c>
      <c r="C36" s="6" t="n">
        <v>-155601</v>
      </c>
    </row>
    <row r="37" spans="1:3">
      <c r="A37" s="3" t="s">
        <v>185</v>
      </c>
    </row>
    <row r="38" spans="1:3">
      <c r="A38" s="4" t="s">
        <v>186</v>
      </c>
      <c r="B38" s="6" t="n">
        <v>99038</v>
      </c>
      <c r="C38" s="6" t="n">
        <v>125021</v>
      </c>
    </row>
    <row r="39" spans="1:3">
      <c r="A39" s="4" t="s">
        <v>187</v>
      </c>
      <c r="B39" s="6" t="n">
        <v>9376</v>
      </c>
      <c r="C39" s="6" t="n">
        <v>12750</v>
      </c>
    </row>
    <row r="40" spans="1:3">
      <c r="A40" s="4" t="s">
        <v>188</v>
      </c>
      <c r="B40" s="6" t="n">
        <v>-2290</v>
      </c>
    </row>
    <row r="41" spans="1:3">
      <c r="A41" s="4" t="s">
        <v>189</v>
      </c>
      <c r="B41" s="6" t="n">
        <v>-825</v>
      </c>
      <c r="C41" s="6" t="n">
        <v>-825</v>
      </c>
    </row>
    <row r="42" spans="1:3">
      <c r="A42" s="4" t="s">
        <v>190</v>
      </c>
      <c r="B42" s="6" t="n">
        <v>-7432</v>
      </c>
      <c r="C42" s="6" t="n">
        <v>-4069</v>
      </c>
    </row>
    <row r="43" spans="1:3">
      <c r="A43" s="4" t="s">
        <v>191</v>
      </c>
      <c r="B43" s="6" t="n">
        <v>40000</v>
      </c>
    </row>
    <row r="44" spans="1:3">
      <c r="A44" s="4" t="s">
        <v>192</v>
      </c>
      <c r="B44" s="6" t="n">
        <v>-942</v>
      </c>
    </row>
    <row r="45" spans="1:3">
      <c r="A45" s="4" t="s">
        <v>152</v>
      </c>
      <c r="B45" s="6" t="n">
        <v>-3</v>
      </c>
    </row>
    <row r="46" spans="1:3">
      <c r="A46" s="4" t="s">
        <v>193</v>
      </c>
      <c r="B46" s="6" t="n">
        <v>6</v>
      </c>
      <c r="C46" s="6" t="n">
        <v>140</v>
      </c>
    </row>
    <row r="47" spans="1:3">
      <c r="A47" s="4" t="s">
        <v>194</v>
      </c>
      <c r="B47" s="6" t="n">
        <v>136927</v>
      </c>
      <c r="C47" s="6" t="n">
        <v>133017</v>
      </c>
    </row>
    <row r="48" spans="1:3">
      <c r="A48" s="4" t="s">
        <v>195</v>
      </c>
      <c r="B48" s="6" t="n">
        <v>15419</v>
      </c>
      <c r="C48" s="6" t="n">
        <v>-11554</v>
      </c>
    </row>
    <row r="49" spans="1:3">
      <c r="A49" s="4" t="s">
        <v>196</v>
      </c>
      <c r="B49" s="6" t="n">
        <v>23952</v>
      </c>
      <c r="C49" s="6" t="n">
        <v>35506</v>
      </c>
    </row>
    <row r="50" spans="1:3">
      <c r="A50" s="4" t="s">
        <v>197</v>
      </c>
      <c r="B50" s="6" t="n">
        <v>39371</v>
      </c>
      <c r="C50" s="6" t="n">
        <v>23952</v>
      </c>
    </row>
    <row r="51" spans="1:3">
      <c r="A51" s="3" t="s">
        <v>198</v>
      </c>
    </row>
    <row r="52" spans="1:3">
      <c r="A52" s="4" t="s">
        <v>199</v>
      </c>
      <c r="B52" s="6" t="n">
        <v>15744</v>
      </c>
      <c r="C52" s="6" t="n">
        <v>11318</v>
      </c>
    </row>
    <row r="53" spans="1:3">
      <c r="A53" s="4" t="s">
        <v>200</v>
      </c>
      <c r="B53" s="6" t="n">
        <v>2643</v>
      </c>
      <c r="C53" s="5" t="n">
        <v>2735</v>
      </c>
    </row>
    <row r="54" spans="1:3">
      <c r="A54" s="3" t="s">
        <v>198</v>
      </c>
    </row>
    <row r="55" spans="1:3">
      <c r="A55" s="4" t="s">
        <v>201</v>
      </c>
      <c r="B55" s="6" t="n">
        <v>120</v>
      </c>
    </row>
    <row r="56" spans="1:3">
      <c r="A56" s="4" t="s">
        <v>202</v>
      </c>
      <c r="B56" s="6" t="n">
        <v>3561</v>
      </c>
    </row>
    <row r="57" spans="1:3">
      <c r="A57" s="4" t="s">
        <v>203</v>
      </c>
      <c r="B57" s="6" t="n">
        <v>1001</v>
      </c>
    </row>
    <row r="58" spans="1:3">
      <c r="A58" s="4" t="s">
        <v>204</v>
      </c>
      <c r="B58" s="5" t="n">
        <v>-92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0</v>
      </c>
      <c r="B1" s="2" t="s">
        <v>2</v>
      </c>
      <c r="C1" s="2" t="s">
        <v>38</v>
      </c>
    </row>
    <row r="2" spans="1:3">
      <c r="A2" s="3" t="s">
        <v>731</v>
      </c>
    </row>
    <row r="3" spans="1:3">
      <c r="A3" s="4" t="s">
        <v>524</v>
      </c>
      <c r="B3" s="5" t="n">
        <v>261473</v>
      </c>
    </row>
    <row r="4" spans="1:3">
      <c r="A4" s="4" t="s">
        <v>525</v>
      </c>
      <c r="B4" s="6" t="n">
        <v>27438</v>
      </c>
    </row>
    <row r="5" spans="1:3">
      <c r="A5" s="4" t="s">
        <v>526</v>
      </c>
      <c r="B5" s="6" t="n">
        <v>727</v>
      </c>
    </row>
    <row r="6" spans="1:3">
      <c r="A6" s="4" t="s">
        <v>527</v>
      </c>
      <c r="B6" s="6" t="n">
        <v>11249</v>
      </c>
    </row>
    <row r="7" spans="1:3">
      <c r="A7" s="4" t="s">
        <v>528</v>
      </c>
      <c r="B7" s="6" t="n">
        <v>10942</v>
      </c>
    </row>
    <row r="8" spans="1:3">
      <c r="A8" s="4" t="s">
        <v>732</v>
      </c>
      <c r="B8" s="5" t="n">
        <v>311829</v>
      </c>
      <c r="C8" s="5" t="n">
        <v>278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33</v>
      </c>
      <c r="B1" s="2" t="s">
        <v>1</v>
      </c>
    </row>
    <row r="2" spans="1:3">
      <c r="B2" s="2" t="s">
        <v>734</v>
      </c>
      <c r="C2" s="2" t="s">
        <v>468</v>
      </c>
    </row>
    <row r="3" spans="1:3">
      <c r="A3" s="3" t="s">
        <v>735</v>
      </c>
    </row>
    <row r="4" spans="1:3">
      <c r="A4" s="4" t="s">
        <v>736</v>
      </c>
      <c r="B4" s="5" t="n">
        <v>9376000</v>
      </c>
      <c r="C4" s="5" t="n">
        <v>12750000</v>
      </c>
    </row>
    <row r="5" spans="1:3">
      <c r="A5" s="4" t="s">
        <v>737</v>
      </c>
      <c r="B5" s="6" t="n">
        <v>123676000</v>
      </c>
      <c r="C5" s="6" t="n">
        <v>114300000</v>
      </c>
    </row>
    <row r="6" spans="1:3">
      <c r="A6" s="4" t="s">
        <v>738</v>
      </c>
    </row>
    <row r="7" spans="1:3">
      <c r="A7" s="3" t="s">
        <v>735</v>
      </c>
    </row>
    <row r="8" spans="1:3">
      <c r="A8" s="4" t="s">
        <v>737</v>
      </c>
      <c r="B8" s="5" t="n">
        <v>413000</v>
      </c>
    </row>
    <row r="9" spans="1:3">
      <c r="A9" s="4" t="s">
        <v>739</v>
      </c>
    </row>
    <row r="10" spans="1:3">
      <c r="A10" s="3" t="s">
        <v>735</v>
      </c>
    </row>
    <row r="11" spans="1:3">
      <c r="A11" s="4" t="s">
        <v>740</v>
      </c>
      <c r="B11" s="6" t="n">
        <v>2</v>
      </c>
    </row>
    <row r="12" spans="1:3">
      <c r="A12" s="4" t="s">
        <v>737</v>
      </c>
      <c r="B12" s="5" t="n">
        <v>0</v>
      </c>
      <c r="C12" s="6" t="n">
        <v>0</v>
      </c>
    </row>
    <row r="13" spans="1:3">
      <c r="A13" s="4" t="s">
        <v>741</v>
      </c>
    </row>
    <row r="14" spans="1:3">
      <c r="A14" s="3" t="s">
        <v>735</v>
      </c>
    </row>
    <row r="15" spans="1:3">
      <c r="A15" s="4" t="s">
        <v>742</v>
      </c>
      <c r="B15" s="6" t="n">
        <v>15000000</v>
      </c>
    </row>
    <row r="16" spans="1:3">
      <c r="A16" s="4" t="s">
        <v>743</v>
      </c>
    </row>
    <row r="17" spans="1:3">
      <c r="A17" s="3" t="s">
        <v>735</v>
      </c>
    </row>
    <row r="18" spans="1:3">
      <c r="A18" s="4" t="s">
        <v>742</v>
      </c>
      <c r="B18" s="6" t="n">
        <v>24000000</v>
      </c>
    </row>
    <row r="19" spans="1:3">
      <c r="A19" s="4" t="s">
        <v>744</v>
      </c>
    </row>
    <row r="20" spans="1:3">
      <c r="A20" s="3" t="s">
        <v>735</v>
      </c>
    </row>
    <row r="21" spans="1:3">
      <c r="A21" s="4" t="s">
        <v>742</v>
      </c>
      <c r="B21" s="6" t="n">
        <v>10400000</v>
      </c>
    </row>
    <row r="22" spans="1:3">
      <c r="A22" s="4" t="s">
        <v>737</v>
      </c>
      <c r="B22" s="6" t="n">
        <v>0</v>
      </c>
    </row>
    <row r="23" spans="1:3">
      <c r="A23" s="4" t="s">
        <v>745</v>
      </c>
    </row>
    <row r="24" spans="1:3">
      <c r="A24" s="3" t="s">
        <v>735</v>
      </c>
    </row>
    <row r="25" spans="1:3">
      <c r="A25" s="4" t="s">
        <v>737</v>
      </c>
      <c r="B25" s="5" t="n">
        <v>102300000</v>
      </c>
    </row>
    <row r="26" spans="1:3">
      <c r="A26" s="4" t="s">
        <v>746</v>
      </c>
      <c r="B26" s="4" t="s">
        <v>747</v>
      </c>
    </row>
    <row r="27" spans="1:3">
      <c r="A27" s="4" t="s">
        <v>748</v>
      </c>
    </row>
    <row r="28" spans="1:3">
      <c r="A28" s="3" t="s">
        <v>735</v>
      </c>
    </row>
    <row r="29" spans="1:3">
      <c r="A29" s="4" t="s">
        <v>737</v>
      </c>
      <c r="B29" s="5" t="n">
        <v>7700000</v>
      </c>
    </row>
    <row r="30" spans="1:3">
      <c r="A30" s="4" t="s">
        <v>746</v>
      </c>
      <c r="B30" s="4" t="s">
        <v>749</v>
      </c>
    </row>
    <row r="31" spans="1:3">
      <c r="A31" s="4" t="s">
        <v>748</v>
      </c>
    </row>
    <row r="32" spans="1:3">
      <c r="A32" s="3" t="s">
        <v>735</v>
      </c>
    </row>
    <row r="33" spans="1:3">
      <c r="A33" s="4" t="s">
        <v>737</v>
      </c>
      <c r="B33" s="5" t="n">
        <v>5100000</v>
      </c>
    </row>
    <row r="34" spans="1:3">
      <c r="A34" s="4" t="s">
        <v>746</v>
      </c>
      <c r="B34" s="4" t="s">
        <v>749</v>
      </c>
    </row>
    <row r="35" spans="1:3">
      <c r="A35" s="4" t="s">
        <v>750</v>
      </c>
    </row>
    <row r="36" spans="1:3">
      <c r="A36" s="3" t="s">
        <v>735</v>
      </c>
    </row>
    <row r="37" spans="1:3">
      <c r="A37" s="4" t="s">
        <v>737</v>
      </c>
      <c r="B37" s="5" t="n">
        <v>5000000</v>
      </c>
    </row>
    <row r="38" spans="1:3">
      <c r="A38" s="4" t="s">
        <v>746</v>
      </c>
      <c r="B38" s="4" t="s">
        <v>751</v>
      </c>
    </row>
    <row r="39" spans="1:3">
      <c r="A39" s="4" t="s">
        <v>752</v>
      </c>
    </row>
    <row r="40" spans="1:3">
      <c r="A40" s="3" t="s">
        <v>735</v>
      </c>
    </row>
    <row r="41" spans="1:3">
      <c r="A41" s="4" t="s">
        <v>737</v>
      </c>
      <c r="B41" s="5" t="n">
        <v>3100000</v>
      </c>
    </row>
    <row r="42" spans="1:3">
      <c r="A42" s="4" t="s">
        <v>746</v>
      </c>
      <c r="B42" s="4" t="s">
        <v>753</v>
      </c>
    </row>
    <row r="43" spans="1:3">
      <c r="A43" s="4" t="s">
        <v>754</v>
      </c>
    </row>
    <row r="44" spans="1:3">
      <c r="A44" s="3" t="s">
        <v>735</v>
      </c>
    </row>
    <row r="45" spans="1:3">
      <c r="A45" s="4" t="s">
        <v>737</v>
      </c>
      <c r="C45" s="5" t="n">
        <v>112500000</v>
      </c>
    </row>
    <row r="46" spans="1:3">
      <c r="A46" s="4" t="s">
        <v>746</v>
      </c>
      <c r="C46" s="4" t="s">
        <v>755</v>
      </c>
    </row>
    <row r="47" spans="1:3">
      <c r="A47" s="4" t="s">
        <v>756</v>
      </c>
    </row>
    <row r="48" spans="1:3">
      <c r="A48" s="3" t="s">
        <v>735</v>
      </c>
    </row>
    <row r="49" spans="1:3">
      <c r="A49" s="4" t="s">
        <v>737</v>
      </c>
      <c r="C49" s="5" t="n">
        <v>1800000</v>
      </c>
    </row>
    <row r="50" spans="1:3">
      <c r="A50" s="4" t="s">
        <v>746</v>
      </c>
      <c r="C50" s="4" t="s">
        <v>757</v>
      </c>
    </row>
    <row r="51" spans="1:3">
      <c r="A51" s="4" t="s">
        <v>758</v>
      </c>
      <c r="C51" s="4" t="s">
        <v>5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3" t="s">
        <v>760</v>
      </c>
    </row>
    <row r="4" spans="1:3">
      <c r="A4" s="4" t="s">
        <v>64</v>
      </c>
      <c r="B4" s="5" t="n">
        <v>3123</v>
      </c>
      <c r="C4" s="5" t="n">
        <v>6238</v>
      </c>
    </row>
    <row r="5" spans="1:3">
      <c r="A5" s="4" t="s">
        <v>761</v>
      </c>
    </row>
    <row r="6" spans="1:3">
      <c r="A6" s="3" t="s">
        <v>760</v>
      </c>
    </row>
    <row r="7" spans="1:3">
      <c r="A7" s="4" t="s">
        <v>64</v>
      </c>
      <c r="B7" s="5" t="n">
        <v>3123</v>
      </c>
      <c r="C7" s="6" t="n">
        <v>6238</v>
      </c>
    </row>
    <row r="8" spans="1:3">
      <c r="A8" s="4" t="s">
        <v>762</v>
      </c>
    </row>
    <row r="9" spans="1:3">
      <c r="A9" s="3" t="s">
        <v>760</v>
      </c>
    </row>
    <row r="10" spans="1:3">
      <c r="A10" s="4" t="s">
        <v>763</v>
      </c>
      <c r="B10" s="4" t="s">
        <v>764</v>
      </c>
    </row>
    <row r="11" spans="1:3">
      <c r="A11" s="4" t="s">
        <v>64</v>
      </c>
      <c r="B11" s="5" t="n">
        <v>3123</v>
      </c>
    </row>
    <row r="12" spans="1:3">
      <c r="A12" s="4" t="s">
        <v>765</v>
      </c>
    </row>
    <row r="13" spans="1:3">
      <c r="A13" s="3" t="s">
        <v>760</v>
      </c>
    </row>
    <row r="14" spans="1:3">
      <c r="A14" s="4" t="s">
        <v>763</v>
      </c>
      <c r="B14" s="4" t="s">
        <v>751</v>
      </c>
    </row>
    <row r="15" spans="1:3">
      <c r="A15" s="4" t="s">
        <v>64</v>
      </c>
      <c r="C15" s="6" t="n">
        <v>5000</v>
      </c>
    </row>
    <row r="16" spans="1:3">
      <c r="A16" s="4" t="s">
        <v>766</v>
      </c>
    </row>
    <row r="17" spans="1:3">
      <c r="A17" s="3" t="s">
        <v>760</v>
      </c>
    </row>
    <row r="18" spans="1:3">
      <c r="A18" s="4" t="s">
        <v>763</v>
      </c>
      <c r="B18" s="4" t="s">
        <v>767</v>
      </c>
    </row>
    <row r="19" spans="1:3">
      <c r="A19" s="4" t="s">
        <v>64</v>
      </c>
      <c r="C19" s="6" t="n">
        <v>1238</v>
      </c>
    </row>
    <row r="20" spans="1:3">
      <c r="A20" s="4" t="s">
        <v>768</v>
      </c>
    </row>
    <row r="21" spans="1:3">
      <c r="A21" s="3" t="s">
        <v>760</v>
      </c>
    </row>
    <row r="22" spans="1:3">
      <c r="A22" s="4" t="s">
        <v>769</v>
      </c>
      <c r="B22" s="5" t="n">
        <v>102800</v>
      </c>
    </row>
    <row r="23" spans="1:3">
      <c r="A23" s="4" t="s">
        <v>742</v>
      </c>
      <c r="B23" s="5" t="n">
        <v>507300</v>
      </c>
      <c r="C23" s="5" t="n">
        <v>437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3"/>
    <col customWidth="1" max="2" min="2" width="32"/>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s>
  <sheetData>
    <row r="1" spans="1:11">
      <c r="A1" s="1" t="s">
        <v>770</v>
      </c>
      <c r="B1" s="2" t="s">
        <v>771</v>
      </c>
      <c r="F1" s="2" t="s">
        <v>1</v>
      </c>
    </row>
    <row r="2" spans="1:11">
      <c r="B2" s="2" t="s">
        <v>772</v>
      </c>
      <c r="C2" s="2" t="s">
        <v>773</v>
      </c>
      <c r="D2" s="2" t="s">
        <v>774</v>
      </c>
      <c r="E2" s="2" t="s">
        <v>775</v>
      </c>
      <c r="F2" s="2" t="s">
        <v>523</v>
      </c>
      <c r="G2" s="2" t="s">
        <v>468</v>
      </c>
      <c r="H2" s="2" t="s">
        <v>776</v>
      </c>
      <c r="I2" s="2" t="s">
        <v>777</v>
      </c>
      <c r="J2" s="2" t="s">
        <v>778</v>
      </c>
      <c r="K2" s="2" t="s">
        <v>779</v>
      </c>
    </row>
    <row r="3" spans="1:11">
      <c r="A3" s="3" t="s">
        <v>780</v>
      </c>
    </row>
    <row r="4" spans="1:11">
      <c r="A4" s="4" t="s">
        <v>781</v>
      </c>
      <c r="B4" s="5" t="n">
        <v>40962</v>
      </c>
      <c r="F4" s="5" t="n">
        <v>40962</v>
      </c>
      <c r="G4" s="5" t="n">
        <v>9239</v>
      </c>
    </row>
    <row r="5" spans="1:11">
      <c r="A5" s="4" t="s">
        <v>782</v>
      </c>
      <c r="F5" s="6" t="n">
        <v>7432</v>
      </c>
      <c r="G5" s="5" t="n">
        <v>4069</v>
      </c>
    </row>
    <row r="6" spans="1:11">
      <c r="A6" s="4" t="s">
        <v>783</v>
      </c>
    </row>
    <row r="7" spans="1:11">
      <c r="A7" s="3" t="s">
        <v>780</v>
      </c>
    </row>
    <row r="8" spans="1:11">
      <c r="A8" s="4" t="s">
        <v>784</v>
      </c>
      <c r="E8" s="5" t="n">
        <v>550</v>
      </c>
    </row>
    <row r="9" spans="1:11">
      <c r="A9" s="4" t="s">
        <v>785</v>
      </c>
      <c r="E9" s="8" t="n">
        <v>0.0667</v>
      </c>
    </row>
    <row r="10" spans="1:11">
      <c r="A10" s="4" t="s">
        <v>786</v>
      </c>
      <c r="E10" s="4" t="s">
        <v>446</v>
      </c>
    </row>
    <row r="11" spans="1:11">
      <c r="A11" s="4" t="s">
        <v>781</v>
      </c>
      <c r="B11" s="6" t="n">
        <v>225</v>
      </c>
      <c r="F11" s="6" t="n">
        <v>225</v>
      </c>
    </row>
    <row r="12" spans="1:11">
      <c r="A12" s="4" t="s">
        <v>782</v>
      </c>
      <c r="F12" s="6" t="n">
        <v>119</v>
      </c>
    </row>
    <row r="13" spans="1:11">
      <c r="A13" s="4" t="s">
        <v>787</v>
      </c>
      <c r="E13" s="6" t="n">
        <v>8</v>
      </c>
    </row>
    <row r="14" spans="1:11">
      <c r="A14" s="4" t="s">
        <v>788</v>
      </c>
    </row>
    <row r="15" spans="1:11">
      <c r="A15" s="3" t="s">
        <v>780</v>
      </c>
    </row>
    <row r="16" spans="1:11">
      <c r="A16" s="4" t="s">
        <v>784</v>
      </c>
      <c r="D16" s="5" t="n">
        <v>1400</v>
      </c>
    </row>
    <row r="17" spans="1:11">
      <c r="A17" s="4" t="s">
        <v>785</v>
      </c>
      <c r="D17" s="8" t="n">
        <v>0.0588</v>
      </c>
    </row>
    <row r="18" spans="1:11">
      <c r="A18" s="4" t="s">
        <v>786</v>
      </c>
      <c r="D18" s="4" t="s">
        <v>446</v>
      </c>
    </row>
    <row r="19" spans="1:11">
      <c r="A19" s="4" t="s">
        <v>781</v>
      </c>
      <c r="B19" s="5" t="n">
        <v>809</v>
      </c>
      <c r="F19" s="6" t="n">
        <v>809</v>
      </c>
    </row>
    <row r="20" spans="1:11">
      <c r="A20" s="4" t="s">
        <v>782</v>
      </c>
      <c r="F20" s="6" t="n">
        <v>116</v>
      </c>
    </row>
    <row r="21" spans="1:11">
      <c r="A21" s="4" t="s">
        <v>787</v>
      </c>
      <c r="B21" s="6" t="n">
        <v>8</v>
      </c>
    </row>
    <row r="22" spans="1:11">
      <c r="A22" s="4" t="s">
        <v>789</v>
      </c>
    </row>
    <row r="23" spans="1:11">
      <c r="A23" s="3" t="s">
        <v>780</v>
      </c>
    </row>
    <row r="24" spans="1:11">
      <c r="A24" s="4" t="s">
        <v>784</v>
      </c>
      <c r="C24" s="5" t="n">
        <v>1400</v>
      </c>
    </row>
    <row r="25" spans="1:11">
      <c r="A25" s="4" t="s">
        <v>785</v>
      </c>
      <c r="C25" s="8" t="n">
        <v>0.0455</v>
      </c>
    </row>
    <row r="26" spans="1:11">
      <c r="A26" s="4" t="s">
        <v>786</v>
      </c>
      <c r="C26" s="4" t="s">
        <v>443</v>
      </c>
    </row>
    <row r="27" spans="1:11">
      <c r="A27" s="4" t="s">
        <v>781</v>
      </c>
      <c r="B27" s="5" t="n">
        <v>870</v>
      </c>
      <c r="F27" s="6" t="n">
        <v>870</v>
      </c>
    </row>
    <row r="28" spans="1:11">
      <c r="A28" s="4" t="s">
        <v>782</v>
      </c>
      <c r="F28" s="6" t="n">
        <v>0</v>
      </c>
    </row>
    <row r="29" spans="1:11">
      <c r="A29" s="4" t="s">
        <v>790</v>
      </c>
    </row>
    <row r="30" spans="1:11">
      <c r="A30" s="3" t="s">
        <v>780</v>
      </c>
    </row>
    <row r="31" spans="1:11">
      <c r="A31" s="4" t="s">
        <v>784</v>
      </c>
      <c r="I31" s="5" t="n">
        <v>7000</v>
      </c>
      <c r="J31" s="5" t="n">
        <v>100</v>
      </c>
      <c r="K31" s="5" t="n">
        <v>3000</v>
      </c>
    </row>
    <row r="32" spans="1:11">
      <c r="A32" s="4" t="s">
        <v>786</v>
      </c>
      <c r="H32" s="4" t="s">
        <v>791</v>
      </c>
    </row>
    <row r="33" spans="1:11">
      <c r="A33" s="4" t="s">
        <v>782</v>
      </c>
      <c r="F33" s="6" t="n">
        <v>7100</v>
      </c>
    </row>
    <row r="34" spans="1:11">
      <c r="A34" s="4" t="s">
        <v>792</v>
      </c>
      <c r="H34" s="6" t="n">
        <v>3</v>
      </c>
    </row>
    <row r="35" spans="1:11">
      <c r="A35" s="4" t="s">
        <v>793</v>
      </c>
    </row>
    <row r="36" spans="1:11">
      <c r="A36" s="3" t="s">
        <v>780</v>
      </c>
    </row>
    <row r="37" spans="1:11">
      <c r="A37" s="4" t="s">
        <v>784</v>
      </c>
      <c r="B37" s="5" t="n">
        <v>40000</v>
      </c>
      <c r="F37" s="5" t="n">
        <v>40000</v>
      </c>
    </row>
    <row r="38" spans="1:11">
      <c r="A38" s="4" t="s">
        <v>786</v>
      </c>
      <c r="B38" s="4" t="s">
        <v>794</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8</v>
      </c>
    </row>
    <row r="3" spans="1:3">
      <c r="A3" s="3" t="s">
        <v>349</v>
      </c>
    </row>
    <row r="4" spans="1:3">
      <c r="A4" s="4" t="s">
        <v>796</v>
      </c>
      <c r="B4" s="5" t="n">
        <v>60300</v>
      </c>
      <c r="C4" s="5" t="n">
        <v>24900</v>
      </c>
    </row>
    <row r="5" spans="1:3">
      <c r="A5" s="4" t="s">
        <v>797</v>
      </c>
      <c r="B5" s="6" t="n">
        <v>372</v>
      </c>
      <c r="C5" s="6" t="n">
        <v>241</v>
      </c>
    </row>
    <row r="6" spans="1:3">
      <c r="A6" s="3" t="s">
        <v>798</v>
      </c>
    </row>
    <row r="7" spans="1:3">
      <c r="A7" s="4" t="s">
        <v>799</v>
      </c>
      <c r="B7" s="6" t="n">
        <v>232</v>
      </c>
    </row>
    <row r="8" spans="1:3">
      <c r="A8" s="4" t="s">
        <v>800</v>
      </c>
      <c r="B8" s="6" t="n">
        <v>372</v>
      </c>
      <c r="C8" s="6" t="n">
        <v>241</v>
      </c>
    </row>
    <row r="9" spans="1:3">
      <c r="A9" s="4" t="s">
        <v>801</v>
      </c>
      <c r="B9" s="6" t="n">
        <v>-60</v>
      </c>
      <c r="C9" s="6" t="n">
        <v>-9</v>
      </c>
    </row>
    <row r="10" spans="1:3">
      <c r="A10" s="4" t="s">
        <v>802</v>
      </c>
      <c r="B10" s="6" t="n">
        <v>-98</v>
      </c>
    </row>
    <row r="11" spans="1:3">
      <c r="A11" s="4" t="s">
        <v>803</v>
      </c>
      <c r="B11" s="6" t="n">
        <v>446</v>
      </c>
      <c r="C11" s="5" t="n">
        <v>232</v>
      </c>
    </row>
    <row r="12" spans="1:3">
      <c r="A12" s="3" t="s">
        <v>804</v>
      </c>
    </row>
    <row r="13" spans="1:3">
      <c r="A13" s="4" t="s">
        <v>805</v>
      </c>
      <c r="B13" s="6" t="n">
        <v>-98</v>
      </c>
    </row>
    <row r="14" spans="1:3">
      <c r="A14" s="4" t="s">
        <v>806</v>
      </c>
      <c r="B14" s="5" t="n">
        <v>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7</v>
      </c>
      <c r="B1" s="2" t="s">
        <v>1</v>
      </c>
    </row>
    <row r="2" spans="1:3">
      <c r="B2" s="2" t="s">
        <v>2</v>
      </c>
      <c r="C2" s="2" t="s">
        <v>38</v>
      </c>
    </row>
    <row r="3" spans="1:3">
      <c r="A3" s="3" t="s">
        <v>808</v>
      </c>
    </row>
    <row r="4" spans="1:3">
      <c r="A4" s="4" t="s">
        <v>809</v>
      </c>
      <c r="B4" s="5" t="n">
        <v>446</v>
      </c>
      <c r="C4" s="5" t="n">
        <v>213</v>
      </c>
    </row>
    <row r="5" spans="1:3">
      <c r="A5" s="4" t="s">
        <v>810</v>
      </c>
      <c r="B5" s="4" t="s">
        <v>811</v>
      </c>
      <c r="C5" s="4" t="s">
        <v>812</v>
      </c>
    </row>
    <row r="6" spans="1:3">
      <c r="A6" s="4" t="s">
        <v>813</v>
      </c>
      <c r="B6" s="4" t="s">
        <v>814</v>
      </c>
      <c r="C6" s="4" t="s">
        <v>815</v>
      </c>
    </row>
    <row r="7" spans="1:3">
      <c r="A7" s="4" t="s">
        <v>816</v>
      </c>
      <c r="B7" s="5" t="n">
        <v>-19</v>
      </c>
      <c r="C7" s="5" t="n">
        <v>-9</v>
      </c>
    </row>
    <row r="8" spans="1:3">
      <c r="A8" s="4" t="s">
        <v>817</v>
      </c>
      <c r="B8" s="5" t="n">
        <v>-37</v>
      </c>
      <c r="C8" s="5" t="n">
        <v>-17</v>
      </c>
    </row>
    <row r="9" spans="1:3">
      <c r="A9" s="4" t="s">
        <v>818</v>
      </c>
      <c r="B9" s="4" t="s">
        <v>819</v>
      </c>
      <c r="C9" s="4" t="s">
        <v>820</v>
      </c>
    </row>
    <row r="10" spans="1:3">
      <c r="A10" s="4" t="s">
        <v>821</v>
      </c>
      <c r="B10" s="5" t="n">
        <v>-14</v>
      </c>
      <c r="C10" s="5" t="n">
        <v>-8</v>
      </c>
    </row>
    <row r="11" spans="1:3">
      <c r="A11" s="4" t="s">
        <v>822</v>
      </c>
      <c r="B11" s="5" t="n">
        <v>-27</v>
      </c>
      <c r="C11" s="5" t="n">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8</v>
      </c>
    </row>
    <row r="3" spans="1:3">
      <c r="A3" s="3" t="s">
        <v>349</v>
      </c>
    </row>
    <row r="4" spans="1:3">
      <c r="A4" s="4" t="s">
        <v>796</v>
      </c>
      <c r="B4" s="5" t="n">
        <v>18000</v>
      </c>
      <c r="C4" s="5" t="n">
        <v>0</v>
      </c>
    </row>
    <row r="5" spans="1:3">
      <c r="A5" s="4" t="s">
        <v>797</v>
      </c>
      <c r="B5" s="6" t="n">
        <v>25</v>
      </c>
    </row>
    <row r="6" spans="1:3">
      <c r="A6" s="3" t="s">
        <v>798</v>
      </c>
    </row>
    <row r="7" spans="1:3">
      <c r="A7" s="4" t="s">
        <v>800</v>
      </c>
      <c r="B7" s="6" t="n">
        <v>383</v>
      </c>
    </row>
    <row r="8" spans="1:3">
      <c r="A8" s="4" t="s">
        <v>801</v>
      </c>
      <c r="B8" s="6" t="n">
        <v>-20</v>
      </c>
    </row>
    <row r="9" spans="1:3">
      <c r="A9" s="4" t="s">
        <v>802</v>
      </c>
      <c r="B9" s="6" t="n">
        <v>-26</v>
      </c>
    </row>
    <row r="10" spans="1:3">
      <c r="A10" s="4" t="s">
        <v>803</v>
      </c>
      <c r="B10" s="6" t="n">
        <v>337</v>
      </c>
    </row>
    <row r="11" spans="1:3">
      <c r="A11" s="3" t="s">
        <v>804</v>
      </c>
    </row>
    <row r="12" spans="1:3">
      <c r="A12" s="4" t="s">
        <v>805</v>
      </c>
      <c r="B12" s="6" t="n">
        <v>-26</v>
      </c>
    </row>
    <row r="13" spans="1:3">
      <c r="A13" s="4" t="s">
        <v>806</v>
      </c>
      <c r="B13" s="5" t="n">
        <v>-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824</v>
      </c>
      <c r="B1" s="2" t="s">
        <v>1</v>
      </c>
    </row>
    <row r="2" spans="1:2">
      <c r="B2" s="2" t="s">
        <v>523</v>
      </c>
    </row>
    <row r="3" spans="1:2">
      <c r="A3" s="3" t="s">
        <v>808</v>
      </c>
    </row>
    <row r="4" spans="1:2">
      <c r="A4" s="4" t="s">
        <v>825</v>
      </c>
      <c r="B4" s="5" t="n">
        <v>337</v>
      </c>
    </row>
    <row r="5" spans="1:2">
      <c r="A5" s="4" t="s">
        <v>810</v>
      </c>
      <c r="B5" s="4" t="s">
        <v>826</v>
      </c>
    </row>
    <row r="6" spans="1:2">
      <c r="A6" s="4" t="s">
        <v>813</v>
      </c>
      <c r="B6" s="4" t="s">
        <v>827</v>
      </c>
    </row>
    <row r="7" spans="1:2">
      <c r="A7" s="4" t="s">
        <v>816</v>
      </c>
      <c r="B7" s="5" t="n">
        <v>-12</v>
      </c>
    </row>
    <row r="8" spans="1:2">
      <c r="A8" s="4" t="s">
        <v>817</v>
      </c>
      <c r="B8" s="5" t="n">
        <v>-23</v>
      </c>
    </row>
    <row r="9" spans="1:2">
      <c r="A9" s="4" t="s">
        <v>818</v>
      </c>
      <c r="B9" s="4" t="s">
        <v>828</v>
      </c>
    </row>
    <row r="10" spans="1:2">
      <c r="A10" s="4" t="s">
        <v>821</v>
      </c>
      <c r="B10" s="5" t="n">
        <v>-9</v>
      </c>
    </row>
    <row r="11" spans="1:2">
      <c r="A11" s="4" t="s">
        <v>822</v>
      </c>
      <c r="B11" s="5" t="n">
        <v>-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21"/>
  </cols>
  <sheetData>
    <row r="1" spans="1:3">
      <c r="A1" s="1" t="s">
        <v>829</v>
      </c>
      <c r="B1" s="2" t="s">
        <v>1</v>
      </c>
    </row>
    <row r="2" spans="1:3">
      <c r="B2" s="2" t="s">
        <v>734</v>
      </c>
      <c r="C2" s="2" t="s">
        <v>468</v>
      </c>
    </row>
    <row r="3" spans="1:3">
      <c r="A3" s="3" t="s">
        <v>225</v>
      </c>
    </row>
    <row r="4" spans="1:3">
      <c r="A4" s="4" t="s">
        <v>830</v>
      </c>
      <c r="B4" s="6" t="n">
        <v>17</v>
      </c>
    </row>
    <row r="5" spans="1:3">
      <c r="A5" s="4" t="s">
        <v>831</v>
      </c>
      <c r="B5" s="5" t="n">
        <v>1300</v>
      </c>
      <c r="C5" s="5" t="n">
        <v>1400</v>
      </c>
    </row>
    <row r="6" spans="1:3">
      <c r="A6" s="3" t="s">
        <v>832</v>
      </c>
    </row>
    <row r="7" spans="1:3">
      <c r="A7" s="4" t="s">
        <v>524</v>
      </c>
      <c r="B7" s="6" t="n">
        <v>1133</v>
      </c>
    </row>
    <row r="8" spans="1:3">
      <c r="A8" s="4" t="s">
        <v>525</v>
      </c>
      <c r="B8" s="6" t="n">
        <v>1027</v>
      </c>
    </row>
    <row r="9" spans="1:3">
      <c r="A9" s="4" t="s">
        <v>526</v>
      </c>
      <c r="B9" s="6" t="n">
        <v>857</v>
      </c>
    </row>
    <row r="10" spans="1:3">
      <c r="A10" s="4" t="s">
        <v>527</v>
      </c>
      <c r="B10" s="6" t="n">
        <v>750</v>
      </c>
    </row>
    <row r="11" spans="1:3">
      <c r="A11" s="4" t="s">
        <v>528</v>
      </c>
      <c r="B11" s="6" t="n">
        <v>764</v>
      </c>
    </row>
    <row r="12" spans="1:3">
      <c r="A12" s="4" t="s">
        <v>529</v>
      </c>
      <c r="B12" s="6" t="n">
        <v>3319</v>
      </c>
    </row>
    <row r="13" spans="1:3">
      <c r="A13" s="4" t="s">
        <v>145</v>
      </c>
      <c r="B13" s="5" t="n">
        <v>78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33</v>
      </c>
      <c r="B1" s="2" t="s">
        <v>1</v>
      </c>
    </row>
    <row r="2" spans="1:3">
      <c r="B2" s="2" t="s">
        <v>2</v>
      </c>
      <c r="C2" s="2" t="s">
        <v>38</v>
      </c>
    </row>
    <row r="3" spans="1:3">
      <c r="A3" s="3" t="s">
        <v>227</v>
      </c>
    </row>
    <row r="4" spans="1:3">
      <c r="A4" s="4" t="s">
        <v>834</v>
      </c>
      <c r="B4" s="6" t="n">
        <v>73000</v>
      </c>
      <c r="C4" s="6" t="n">
        <v>79450</v>
      </c>
    </row>
    <row r="5" spans="1:3">
      <c r="A5" s="4" t="s">
        <v>835</v>
      </c>
    </row>
    <row r="6" spans="1:3">
      <c r="A6" s="3" t="s">
        <v>227</v>
      </c>
    </row>
    <row r="7" spans="1:3">
      <c r="A7" s="4" t="s">
        <v>836</v>
      </c>
      <c r="B7" s="6" t="n">
        <v>686900</v>
      </c>
    </row>
    <row r="8" spans="1:3">
      <c r="A8" s="4" t="s">
        <v>837</v>
      </c>
      <c r="B8" s="4" t="s">
        <v>451</v>
      </c>
    </row>
    <row r="9" spans="1:3">
      <c r="A9" s="4" t="s">
        <v>834</v>
      </c>
      <c r="B9" s="6" t="n">
        <v>128450</v>
      </c>
    </row>
    <row r="10" spans="1:3">
      <c r="A10" s="4" t="s">
        <v>838</v>
      </c>
      <c r="B10" s="4" t="s">
        <v>839</v>
      </c>
    </row>
    <row r="11" spans="1:3">
      <c r="A11" s="4" t="s">
        <v>840</v>
      </c>
      <c r="B11" s="4" t="s">
        <v>841</v>
      </c>
    </row>
    <row r="12" spans="1:3">
      <c r="A12" s="4" t="s">
        <v>488</v>
      </c>
      <c r="B12" s="4" t="s">
        <v>489</v>
      </c>
    </row>
    <row r="13" spans="1:3">
      <c r="A13" s="4" t="s">
        <v>842</v>
      </c>
    </row>
    <row r="14" spans="1:3">
      <c r="A14" s="3" t="s">
        <v>227</v>
      </c>
    </row>
    <row r="15" spans="1:3">
      <c r="A15" s="4" t="s">
        <v>836</v>
      </c>
      <c r="B15" s="6" t="n">
        <v>446091</v>
      </c>
    </row>
    <row r="16" spans="1:3">
      <c r="A16" s="4" t="s">
        <v>837</v>
      </c>
      <c r="B16" s="4" t="s">
        <v>451</v>
      </c>
    </row>
    <row r="17" spans="1:3">
      <c r="A17" s="4" t="s">
        <v>843</v>
      </c>
      <c r="B1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4</v>
      </c>
      <c r="B1" s="2" t="s">
        <v>1</v>
      </c>
    </row>
    <row r="2" spans="1:3">
      <c r="B2" s="2" t="s">
        <v>2</v>
      </c>
      <c r="C2" s="2" t="s">
        <v>38</v>
      </c>
    </row>
    <row r="3" spans="1:3">
      <c r="A3" s="3" t="s">
        <v>845</v>
      </c>
    </row>
    <row r="4" spans="1:3">
      <c r="A4" s="4" t="s">
        <v>846</v>
      </c>
      <c r="B4" s="6" t="n">
        <v>274070</v>
      </c>
      <c r="C4" s="6" t="n">
        <v>211915</v>
      </c>
    </row>
    <row r="5" spans="1:3">
      <c r="A5" s="4" t="s">
        <v>847</v>
      </c>
      <c r="B5" s="6" t="n">
        <v>-689</v>
      </c>
      <c r="C5" s="6" t="n">
        <v>-14508</v>
      </c>
    </row>
    <row r="6" spans="1:3">
      <c r="A6" s="4" t="s">
        <v>834</v>
      </c>
      <c r="B6" s="6" t="n">
        <v>73000</v>
      </c>
      <c r="C6" s="6" t="n">
        <v>79450</v>
      </c>
    </row>
    <row r="7" spans="1:3">
      <c r="A7" s="4" t="s">
        <v>848</v>
      </c>
      <c r="C7" s="6" t="n">
        <v>-2787</v>
      </c>
    </row>
    <row r="8" spans="1:3">
      <c r="A8" s="4" t="s">
        <v>849</v>
      </c>
      <c r="B8" s="6" t="n">
        <v>346381</v>
      </c>
      <c r="C8" s="6" t="n">
        <v>274070</v>
      </c>
    </row>
    <row r="9" spans="1:3">
      <c r="A9" s="4" t="s">
        <v>850</v>
      </c>
      <c r="B9" s="6" t="n">
        <v>240208</v>
      </c>
    </row>
    <row r="10" spans="1:3">
      <c r="A10" s="4" t="s">
        <v>851</v>
      </c>
      <c r="B10" s="6" t="n">
        <v>106173</v>
      </c>
    </row>
    <row r="11" spans="1:3">
      <c r="A11" s="3" t="s">
        <v>852</v>
      </c>
    </row>
    <row r="12" spans="1:3">
      <c r="A12" s="4" t="s">
        <v>846</v>
      </c>
      <c r="B12" s="7" t="n">
        <v>15.88</v>
      </c>
      <c r="C12" s="7" t="n">
        <v>14.99</v>
      </c>
    </row>
    <row r="13" spans="1:3">
      <c r="A13" s="4" t="s">
        <v>847</v>
      </c>
      <c r="B13" s="9" t="n">
        <v>11.79</v>
      </c>
      <c r="C13" s="9" t="n">
        <v>12.43</v>
      </c>
    </row>
    <row r="14" spans="1:3">
      <c r="A14" s="4" t="s">
        <v>834</v>
      </c>
      <c r="B14" s="9" t="n">
        <v>17.03</v>
      </c>
      <c r="C14" s="9" t="n">
        <v>17.7</v>
      </c>
    </row>
    <row r="15" spans="1:3">
      <c r="A15" s="4" t="s">
        <v>848</v>
      </c>
      <c r="C15" s="9" t="n">
        <v>17.94</v>
      </c>
    </row>
    <row r="16" spans="1:3">
      <c r="A16" s="4" t="s">
        <v>849</v>
      </c>
      <c r="B16" s="9" t="n">
        <v>16.13</v>
      </c>
      <c r="C16" s="9" t="n">
        <v>15.88</v>
      </c>
    </row>
    <row r="17" spans="1:3">
      <c r="A17" s="4" t="s">
        <v>850</v>
      </c>
      <c r="B17" s="9" t="n">
        <v>15.52</v>
      </c>
    </row>
    <row r="18" spans="1:3">
      <c r="A18" s="4" t="s">
        <v>851</v>
      </c>
      <c r="B18" s="9" t="n">
        <v>17.49</v>
      </c>
    </row>
    <row r="19" spans="1:3">
      <c r="A19" s="3" t="s">
        <v>853</v>
      </c>
    </row>
    <row r="20" spans="1:3">
      <c r="A20" s="4" t="s">
        <v>846</v>
      </c>
      <c r="B20" s="9" t="n">
        <v>4.46</v>
      </c>
      <c r="C20" s="6" t="n">
        <v>4</v>
      </c>
    </row>
    <row r="21" spans="1:3">
      <c r="A21" s="4" t="s">
        <v>847</v>
      </c>
      <c r="B21" s="9" t="n">
        <v>3.89</v>
      </c>
      <c r="C21" s="9" t="n">
        <v>3.44</v>
      </c>
    </row>
    <row r="22" spans="1:3">
      <c r="A22" s="4" t="s">
        <v>834</v>
      </c>
      <c r="B22" s="9" t="n">
        <v>4.9</v>
      </c>
      <c r="C22" s="9" t="n">
        <v>5.49</v>
      </c>
    </row>
    <row r="23" spans="1:3">
      <c r="A23" s="4" t="s">
        <v>848</v>
      </c>
      <c r="C23" s="9" t="n">
        <v>4.27</v>
      </c>
    </row>
    <row r="24" spans="1:3">
      <c r="A24" s="4" t="s">
        <v>849</v>
      </c>
      <c r="B24" s="9" t="n">
        <v>4.55</v>
      </c>
      <c r="C24" s="7" t="n">
        <v>4.46</v>
      </c>
    </row>
    <row r="25" spans="1:3">
      <c r="A25" s="4" t="s">
        <v>854</v>
      </c>
      <c r="B25" s="9" t="n">
        <v>4.34</v>
      </c>
    </row>
    <row r="26" spans="1:3">
      <c r="A26" s="4" t="s">
        <v>855</v>
      </c>
      <c r="B26" s="7" t="n">
        <v>5.03</v>
      </c>
    </row>
    <row r="27" spans="1:3">
      <c r="A27" s="4" t="s">
        <v>856</v>
      </c>
      <c r="B27" s="4" t="s">
        <v>857</v>
      </c>
    </row>
    <row r="28" spans="1:3">
      <c r="A28" s="4" t="s">
        <v>858</v>
      </c>
      <c r="B28" s="7" t="n">
        <v>9.880000000000001</v>
      </c>
    </row>
    <row r="29" spans="1:3">
      <c r="A29" s="4" t="s">
        <v>859</v>
      </c>
      <c r="B29" s="5" t="n">
        <v>19</v>
      </c>
    </row>
    <row r="30" spans="1:3">
      <c r="A30" s="4" t="s">
        <v>860</v>
      </c>
      <c r="B30" s="5" t="n">
        <v>240</v>
      </c>
    </row>
    <row r="31" spans="1:3">
      <c r="A31" s="4" t="s">
        <v>861</v>
      </c>
      <c r="B31" s="5" t="n">
        <v>2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862</v>
      </c>
      <c r="B1" s="2" t="s">
        <v>1</v>
      </c>
    </row>
    <row r="2" spans="1:3">
      <c r="B2" s="2" t="s">
        <v>2</v>
      </c>
      <c r="C2" s="2" t="s">
        <v>38</v>
      </c>
    </row>
    <row r="3" spans="1:3">
      <c r="A3" s="3" t="s">
        <v>863</v>
      </c>
    </row>
    <row r="4" spans="1:3">
      <c r="A4" s="4" t="s">
        <v>864</v>
      </c>
      <c r="B4" s="7" t="n">
        <v>4.9</v>
      </c>
      <c r="C4" s="7" t="n">
        <v>5.49</v>
      </c>
    </row>
    <row r="5" spans="1:3">
      <c r="A5" s="4" t="s">
        <v>865</v>
      </c>
      <c r="B5" s="5" t="n">
        <v>128</v>
      </c>
    </row>
    <row r="6" spans="1:3">
      <c r="A6" s="4" t="s">
        <v>848</v>
      </c>
      <c r="C6" s="6" t="n">
        <v>2787</v>
      </c>
    </row>
    <row r="7" spans="1:3">
      <c r="A7" s="4" t="s">
        <v>866</v>
      </c>
    </row>
    <row r="8" spans="1:3">
      <c r="A8" s="3" t="s">
        <v>863</v>
      </c>
    </row>
    <row r="9" spans="1:3">
      <c r="A9" s="4" t="s">
        <v>867</v>
      </c>
      <c r="B9" s="4" t="s">
        <v>868</v>
      </c>
      <c r="C9" s="4" t="s">
        <v>868</v>
      </c>
    </row>
    <row r="10" spans="1:3">
      <c r="A10" s="4" t="s">
        <v>869</v>
      </c>
      <c r="B10" s="4" t="s">
        <v>870</v>
      </c>
      <c r="C10" s="4" t="s">
        <v>870</v>
      </c>
    </row>
    <row r="11" spans="1:3">
      <c r="A11" s="4" t="s">
        <v>871</v>
      </c>
      <c r="B11" s="5" t="n">
        <v>272</v>
      </c>
      <c r="C11" s="5" t="n">
        <v>293</v>
      </c>
    </row>
    <row r="12" spans="1:3">
      <c r="A12" s="4" t="s">
        <v>872</v>
      </c>
      <c r="B12" s="6" t="n">
        <v>0</v>
      </c>
    </row>
    <row r="13" spans="1:3">
      <c r="A13" s="4" t="s">
        <v>873</v>
      </c>
      <c r="B13" s="5" t="n">
        <v>350</v>
      </c>
    </row>
    <row r="14" spans="1:3">
      <c r="A14" s="4" t="s">
        <v>874</v>
      </c>
      <c r="B14" s="4" t="s">
        <v>875</v>
      </c>
    </row>
    <row r="15" spans="1:3">
      <c r="A15" s="4" t="s">
        <v>876</v>
      </c>
    </row>
    <row r="16" spans="1:3">
      <c r="A16" s="3" t="s">
        <v>863</v>
      </c>
    </row>
    <row r="17" spans="1:3">
      <c r="A17" s="4" t="s">
        <v>877</v>
      </c>
      <c r="B17" s="4" t="s">
        <v>878</v>
      </c>
      <c r="C17" s="4" t="s">
        <v>879</v>
      </c>
    </row>
    <row r="18" spans="1:3">
      <c r="A18" s="4" t="s">
        <v>880</v>
      </c>
      <c r="B18" s="4" t="s">
        <v>881</v>
      </c>
      <c r="C18" s="4" t="s">
        <v>882</v>
      </c>
    </row>
    <row r="19" spans="1:3">
      <c r="A19" s="4" t="s">
        <v>864</v>
      </c>
      <c r="B19" s="7" t="n">
        <v>4.84</v>
      </c>
      <c r="C19" s="7" t="n">
        <v>4.87</v>
      </c>
    </row>
    <row r="20" spans="1:3">
      <c r="A20" s="4" t="s">
        <v>883</v>
      </c>
    </row>
    <row r="21" spans="1:3">
      <c r="A21" s="3" t="s">
        <v>863</v>
      </c>
    </row>
    <row r="22" spans="1:3">
      <c r="A22" s="4" t="s">
        <v>877</v>
      </c>
      <c r="B22" s="4" t="s">
        <v>884</v>
      </c>
      <c r="C22" s="4" t="s">
        <v>885</v>
      </c>
    </row>
    <row r="23" spans="1:3">
      <c r="A23" s="4" t="s">
        <v>880</v>
      </c>
      <c r="B23" s="4" t="s">
        <v>886</v>
      </c>
      <c r="C23" s="4" t="s">
        <v>887</v>
      </c>
    </row>
    <row r="24" spans="1:3">
      <c r="A24" s="4" t="s">
        <v>864</v>
      </c>
      <c r="B24" s="7" t="n">
        <v>5.3</v>
      </c>
      <c r="C24" s="7" t="n">
        <v>5.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8</v>
      </c>
      <c r="B1" s="2" t="s">
        <v>1</v>
      </c>
    </row>
    <row r="2" spans="1:3">
      <c r="B2" s="2" t="s">
        <v>2</v>
      </c>
      <c r="C2" s="2" t="s">
        <v>38</v>
      </c>
    </row>
    <row r="3" spans="1:3">
      <c r="A3" s="3" t="s">
        <v>889</v>
      </c>
    </row>
    <row r="4" spans="1:3">
      <c r="A4" s="4" t="s">
        <v>610</v>
      </c>
      <c r="B4" s="5" t="n">
        <v>3287</v>
      </c>
      <c r="C4" s="5" t="n">
        <v>2413</v>
      </c>
    </row>
    <row r="5" spans="1:3">
      <c r="A5" s="4" t="s">
        <v>890</v>
      </c>
      <c r="B5" s="6" t="n">
        <v>-489</v>
      </c>
      <c r="C5" s="6" t="n">
        <v>-288</v>
      </c>
    </row>
    <row r="6" spans="1:3">
      <c r="A6" s="4" t="s">
        <v>145</v>
      </c>
      <c r="B6" s="6" t="n">
        <v>2798</v>
      </c>
      <c r="C6" s="6" t="n">
        <v>2125</v>
      </c>
    </row>
    <row r="7" spans="1:3">
      <c r="A7" s="3" t="s">
        <v>891</v>
      </c>
    </row>
    <row r="8" spans="1:3">
      <c r="A8" s="4" t="s">
        <v>610</v>
      </c>
      <c r="B8" s="6" t="n">
        <v>249</v>
      </c>
      <c r="C8" s="6" t="n">
        <v>207</v>
      </c>
    </row>
    <row r="9" spans="1:3">
      <c r="A9" s="4" t="s">
        <v>890</v>
      </c>
      <c r="B9" s="6" t="n">
        <v>-14</v>
      </c>
      <c r="C9" s="6" t="n">
        <v>-5</v>
      </c>
    </row>
    <row r="10" spans="1:3">
      <c r="A10" s="4" t="s">
        <v>145</v>
      </c>
      <c r="B10" s="6" t="n">
        <v>235</v>
      </c>
      <c r="C10" s="6" t="n">
        <v>202</v>
      </c>
    </row>
    <row r="11" spans="1:3">
      <c r="A11" s="4" t="s">
        <v>892</v>
      </c>
      <c r="B11" s="5" t="n">
        <v>3033</v>
      </c>
      <c r="C11" s="5" t="n">
        <v>23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3</v>
      </c>
      <c r="B1" s="2" t="s">
        <v>1</v>
      </c>
    </row>
    <row r="2" spans="1:3">
      <c r="B2" s="2" t="s">
        <v>2</v>
      </c>
      <c r="C2" s="2" t="s">
        <v>38</v>
      </c>
    </row>
    <row r="3" spans="1:3">
      <c r="A3" s="3" t="s">
        <v>894</v>
      </c>
    </row>
    <row r="4" spans="1:3">
      <c r="A4" s="4" t="s">
        <v>895</v>
      </c>
      <c r="B4" s="5" t="n">
        <v>2838</v>
      </c>
      <c r="C4" s="5" t="n">
        <v>2203</v>
      </c>
    </row>
    <row r="5" spans="1:3">
      <c r="A5" s="4" t="s">
        <v>896</v>
      </c>
      <c r="B5" s="6" t="n">
        <v>186</v>
      </c>
      <c r="C5" s="6" t="n">
        <v>160</v>
      </c>
    </row>
    <row r="6" spans="1:3">
      <c r="A6" s="4" t="s">
        <v>897</v>
      </c>
      <c r="B6" s="6" t="n">
        <v>-65</v>
      </c>
      <c r="C6" s="6" t="n">
        <v>-92</v>
      </c>
    </row>
    <row r="7" spans="1:3">
      <c r="A7" s="4" t="s">
        <v>52</v>
      </c>
      <c r="B7" s="6" t="n">
        <v>-61</v>
      </c>
      <c r="C7" s="6" t="n">
        <v>-63</v>
      </c>
    </row>
    <row r="8" spans="1:3">
      <c r="A8" s="4" t="s">
        <v>898</v>
      </c>
      <c r="B8" s="6" t="n">
        <v>66</v>
      </c>
      <c r="C8" s="6" t="n">
        <v>52</v>
      </c>
    </row>
    <row r="9" spans="1:3">
      <c r="A9" s="4" t="s">
        <v>111</v>
      </c>
      <c r="B9" s="6" t="n">
        <v>69</v>
      </c>
      <c r="C9" s="6" t="n">
        <v>67</v>
      </c>
    </row>
    <row r="10" spans="1:3">
      <c r="A10" s="4" t="s">
        <v>892</v>
      </c>
      <c r="B10" s="5" t="n">
        <v>3033</v>
      </c>
      <c r="C10" s="5" t="n">
        <v>2327</v>
      </c>
    </row>
    <row r="11" spans="1:3">
      <c r="A11" s="3" t="s">
        <v>899</v>
      </c>
    </row>
    <row r="12" spans="1:3">
      <c r="A12" s="4" t="s">
        <v>900</v>
      </c>
      <c r="B12" s="4" t="s">
        <v>901</v>
      </c>
      <c r="C12" s="4" t="s">
        <v>901</v>
      </c>
    </row>
    <row r="13" spans="1:3">
      <c r="A13" s="4" t="s">
        <v>902</v>
      </c>
      <c r="B13" s="4" t="s">
        <v>903</v>
      </c>
      <c r="C13" s="4" t="s">
        <v>904</v>
      </c>
    </row>
    <row r="14" spans="1:3">
      <c r="A14" s="4" t="s">
        <v>905</v>
      </c>
      <c r="B14" s="4" t="s">
        <v>906</v>
      </c>
      <c r="C14" s="4" t="s">
        <v>907</v>
      </c>
    </row>
    <row r="15" spans="1:3">
      <c r="A15" s="4" t="s">
        <v>908</v>
      </c>
      <c r="B15" s="4" t="s">
        <v>906</v>
      </c>
      <c r="C15" s="4" t="s">
        <v>909</v>
      </c>
    </row>
    <row r="16" spans="1:3">
      <c r="A16" s="4" t="s">
        <v>910</v>
      </c>
      <c r="B16" s="4" t="s">
        <v>911</v>
      </c>
      <c r="C16" s="4" t="s">
        <v>911</v>
      </c>
    </row>
    <row r="17" spans="1:3">
      <c r="A17" s="4" t="s">
        <v>912</v>
      </c>
      <c r="B17" s="4" t="s">
        <v>911</v>
      </c>
      <c r="C17" s="4" t="s">
        <v>913</v>
      </c>
    </row>
    <row r="18" spans="1:3">
      <c r="A18" s="4" t="s">
        <v>914</v>
      </c>
      <c r="B18" s="4" t="s">
        <v>915</v>
      </c>
      <c r="C18" s="4" t="s">
        <v>9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7</v>
      </c>
      <c r="B1" s="2" t="s">
        <v>1</v>
      </c>
    </row>
    <row r="2" spans="1:3">
      <c r="B2" s="2" t="s">
        <v>2</v>
      </c>
      <c r="C2" s="2" t="s">
        <v>38</v>
      </c>
    </row>
    <row r="3" spans="1:3">
      <c r="A3" s="3" t="s">
        <v>918</v>
      </c>
    </row>
    <row r="4" spans="1:3">
      <c r="A4" s="4" t="s">
        <v>48</v>
      </c>
      <c r="B4" s="5" t="n">
        <v>2111</v>
      </c>
      <c r="C4" s="5" t="n">
        <v>1802</v>
      </c>
    </row>
    <row r="5" spans="1:3">
      <c r="A5" s="4" t="s">
        <v>919</v>
      </c>
      <c r="B5" s="6" t="n">
        <v>220</v>
      </c>
    </row>
    <row r="6" spans="1:3">
      <c r="A6" s="4" t="s">
        <v>920</v>
      </c>
      <c r="B6" s="6" t="n">
        <v>58</v>
      </c>
      <c r="C6" s="6" t="n">
        <v>74</v>
      </c>
    </row>
    <row r="7" spans="1:3">
      <c r="A7" s="4" t="s">
        <v>921</v>
      </c>
      <c r="B7" s="6" t="n">
        <v>176</v>
      </c>
    </row>
    <row r="8" spans="1:3">
      <c r="A8" s="4" t="s">
        <v>922</v>
      </c>
      <c r="B8" s="6" t="n">
        <v>432</v>
      </c>
      <c r="C8" s="6" t="n">
        <v>380</v>
      </c>
    </row>
    <row r="9" spans="1:3">
      <c r="A9" s="4" t="s">
        <v>923</v>
      </c>
      <c r="B9" s="6" t="n">
        <v>2</v>
      </c>
      <c r="C9" s="6" t="n">
        <v>118</v>
      </c>
    </row>
    <row r="10" spans="1:3">
      <c r="A10" s="4" t="s">
        <v>924</v>
      </c>
      <c r="B10" s="6" t="n">
        <v>142</v>
      </c>
      <c r="C10" s="6" t="n">
        <v>155</v>
      </c>
    </row>
    <row r="11" spans="1:3">
      <c r="A11" s="4" t="s">
        <v>925</v>
      </c>
      <c r="B11" s="6" t="n">
        <v>16</v>
      </c>
      <c r="C11" s="6" t="n">
        <v>15</v>
      </c>
    </row>
    <row r="12" spans="1:3">
      <c r="A12" s="4" t="s">
        <v>111</v>
      </c>
      <c r="B12" s="6" t="n">
        <v>78</v>
      </c>
      <c r="C12" s="6" t="n">
        <v>169</v>
      </c>
    </row>
    <row r="13" spans="1:3">
      <c r="A13" s="4" t="s">
        <v>145</v>
      </c>
      <c r="B13" s="6" t="n">
        <v>3235</v>
      </c>
      <c r="C13" s="6" t="n">
        <v>2713</v>
      </c>
    </row>
    <row r="14" spans="1:3">
      <c r="A14" s="3" t="s">
        <v>926</v>
      </c>
    </row>
    <row r="15" spans="1:3">
      <c r="A15" s="4" t="s">
        <v>927</v>
      </c>
      <c r="B15" s="6" t="n">
        <v>-388</v>
      </c>
      <c r="C15" s="6" t="n">
        <v>-524</v>
      </c>
    </row>
    <row r="16" spans="1:3">
      <c r="A16" s="4" t="s">
        <v>928</v>
      </c>
      <c r="B16" s="6" t="n">
        <v>-183</v>
      </c>
    </row>
    <row r="17" spans="1:3">
      <c r="A17" s="4" t="s">
        <v>929</v>
      </c>
      <c r="B17" s="6" t="n">
        <v>-77</v>
      </c>
      <c r="C17" s="6" t="n">
        <v>-80</v>
      </c>
    </row>
    <row r="18" spans="1:3">
      <c r="A18" s="4" t="s">
        <v>930</v>
      </c>
      <c r="B18" s="6" t="n">
        <v>-41</v>
      </c>
      <c r="C18" s="6" t="n">
        <v>-16</v>
      </c>
    </row>
    <row r="19" spans="1:3">
      <c r="A19" s="4" t="s">
        <v>931</v>
      </c>
      <c r="B19" s="6" t="n">
        <v>-152</v>
      </c>
      <c r="C19" s="6" t="n">
        <v>-131</v>
      </c>
    </row>
    <row r="20" spans="1:3">
      <c r="A20" s="4" t="s">
        <v>932</v>
      </c>
      <c r="B20" s="6" t="n">
        <v>-279</v>
      </c>
      <c r="C20" s="6" t="n">
        <v>-234</v>
      </c>
    </row>
    <row r="21" spans="1:3">
      <c r="A21" s="4" t="s">
        <v>145</v>
      </c>
      <c r="B21" s="6" t="n">
        <v>-1120</v>
      </c>
      <c r="C21" s="6" t="n">
        <v>-985</v>
      </c>
    </row>
    <row r="22" spans="1:3">
      <c r="A22" s="4" t="s">
        <v>145</v>
      </c>
      <c r="B22" s="5" t="n">
        <v>2115</v>
      </c>
      <c r="C22" s="5" t="n">
        <v>1728</v>
      </c>
    </row>
    <row r="23" spans="1:3">
      <c r="A23" s="4" t="s">
        <v>914</v>
      </c>
      <c r="B23" s="4" t="s">
        <v>915</v>
      </c>
      <c r="C23" s="4" t="s">
        <v>916</v>
      </c>
    </row>
    <row r="24" spans="1:3">
      <c r="A24" s="4" t="s">
        <v>933</v>
      </c>
      <c r="B24" s="5" t="n">
        <v>1500</v>
      </c>
    </row>
    <row r="25" spans="1:3">
      <c r="A25" s="4" t="s">
        <v>934</v>
      </c>
      <c r="B25" s="6" t="n">
        <v>224</v>
      </c>
    </row>
    <row r="26" spans="1:3">
      <c r="A26" s="4" t="s">
        <v>935</v>
      </c>
      <c r="B26" s="6" t="n">
        <v>245</v>
      </c>
    </row>
    <row r="27" spans="1:3">
      <c r="A27" s="4" t="s">
        <v>936</v>
      </c>
      <c r="B27" s="5" t="n">
        <v>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7</v>
      </c>
      <c r="B1" s="2" t="s">
        <v>1</v>
      </c>
    </row>
    <row r="2" spans="1:3">
      <c r="B2" s="2" t="s">
        <v>2</v>
      </c>
      <c r="C2" s="2" t="s">
        <v>38</v>
      </c>
    </row>
    <row r="3" spans="1:3">
      <c r="A3" s="3" t="s">
        <v>938</v>
      </c>
    </row>
    <row r="4" spans="1:3">
      <c r="A4" s="4" t="s">
        <v>102</v>
      </c>
      <c r="B4" s="5" t="n">
        <v>26167</v>
      </c>
      <c r="C4" s="5" t="n">
        <v>26187</v>
      </c>
    </row>
    <row r="5" spans="1:3">
      <c r="A5" s="4" t="s">
        <v>103</v>
      </c>
      <c r="B5" s="6" t="n">
        <v>3624</v>
      </c>
      <c r="C5" s="6" t="n">
        <v>3917</v>
      </c>
    </row>
    <row r="6" spans="1:3">
      <c r="A6" s="4" t="s">
        <v>939</v>
      </c>
      <c r="B6" s="6" t="n">
        <v>1448</v>
      </c>
    </row>
    <row r="7" spans="1:3">
      <c r="A7" s="4" t="s">
        <v>940</v>
      </c>
      <c r="B7" s="6" t="n">
        <v>489</v>
      </c>
      <c r="C7" s="6" t="n">
        <v>-368</v>
      </c>
    </row>
    <row r="8" spans="1:3">
      <c r="A8" s="4" t="s">
        <v>105</v>
      </c>
      <c r="B8" s="6" t="n">
        <v>290</v>
      </c>
      <c r="C8" s="6" t="n">
        <v>300</v>
      </c>
    </row>
    <row r="9" spans="1:3">
      <c r="A9" s="4" t="s">
        <v>941</v>
      </c>
      <c r="B9" s="6" t="n">
        <v>165</v>
      </c>
    </row>
    <row r="10" spans="1:3">
      <c r="A10" s="4" t="s">
        <v>942</v>
      </c>
      <c r="B10" s="6" t="n">
        <v>430</v>
      </c>
      <c r="C10" s="6" t="n">
        <v>168</v>
      </c>
    </row>
    <row r="11" spans="1:3">
      <c r="A11" s="4" t="s">
        <v>943</v>
      </c>
      <c r="B11" s="6" t="n">
        <v>110</v>
      </c>
      <c r="C11" s="6" t="n">
        <v>115</v>
      </c>
    </row>
    <row r="12" spans="1:3">
      <c r="A12" s="4" t="s">
        <v>111</v>
      </c>
      <c r="B12" s="6" t="n">
        <v>375</v>
      </c>
      <c r="C12" s="6" t="n">
        <v>2036</v>
      </c>
    </row>
    <row r="13" spans="1:3">
      <c r="A13" s="4" t="s">
        <v>112</v>
      </c>
      <c r="B13" s="6" t="n">
        <v>33098</v>
      </c>
      <c r="C13" s="6" t="n">
        <v>32355</v>
      </c>
    </row>
    <row r="14" spans="1:3">
      <c r="A14" s="4" t="s">
        <v>944</v>
      </c>
      <c r="B14" s="6" t="n">
        <v>621</v>
      </c>
      <c r="C14" s="6" t="n">
        <v>530</v>
      </c>
    </row>
    <row r="15" spans="1:3">
      <c r="A15" s="4" t="s">
        <v>945</v>
      </c>
    </row>
    <row r="16" spans="1:3">
      <c r="A16" s="3" t="s">
        <v>938</v>
      </c>
    </row>
    <row r="17" spans="1:3">
      <c r="A17" s="4" t="s">
        <v>102</v>
      </c>
      <c r="B17" s="6" t="n">
        <v>268</v>
      </c>
      <c r="C17" s="6" t="n">
        <v>124</v>
      </c>
    </row>
    <row r="18" spans="1:3">
      <c r="A18" s="4" t="s">
        <v>103</v>
      </c>
      <c r="B18" s="6" t="n">
        <v>92</v>
      </c>
      <c r="C18" s="6" t="n">
        <v>200</v>
      </c>
    </row>
    <row r="19" spans="1:3">
      <c r="A19" s="4" t="s">
        <v>939</v>
      </c>
      <c r="B19" s="6" t="n">
        <v>1448</v>
      </c>
    </row>
    <row r="20" spans="1:3">
      <c r="A20" s="4" t="s">
        <v>940</v>
      </c>
      <c r="B20" s="6" t="n">
        <v>-29</v>
      </c>
    </row>
    <row r="21" spans="1:3">
      <c r="A21" s="4" t="s">
        <v>105</v>
      </c>
      <c r="B21" s="6" t="n">
        <v>290</v>
      </c>
      <c r="C21" s="6" t="n">
        <v>300</v>
      </c>
    </row>
    <row r="22" spans="1:3">
      <c r="A22" s="4" t="s">
        <v>941</v>
      </c>
      <c r="B22" s="6" t="n">
        <v>165</v>
      </c>
    </row>
    <row r="23" spans="1:3">
      <c r="A23" s="4" t="s">
        <v>942</v>
      </c>
      <c r="B23" s="6" t="n">
        <v>430</v>
      </c>
      <c r="C23" s="6" t="n">
        <v>168</v>
      </c>
    </row>
    <row r="24" spans="1:3">
      <c r="A24" s="4" t="s">
        <v>943</v>
      </c>
      <c r="B24" s="6" t="n">
        <v>110</v>
      </c>
      <c r="C24" s="6" t="n">
        <v>115</v>
      </c>
    </row>
    <row r="25" spans="1:3">
      <c r="A25" s="4" t="s">
        <v>111</v>
      </c>
      <c r="B25" s="6" t="n">
        <v>819</v>
      </c>
      <c r="C25" s="6" t="n">
        <v>1058</v>
      </c>
    </row>
    <row r="26" spans="1:3">
      <c r="A26" s="4" t="s">
        <v>112</v>
      </c>
      <c r="B26" s="6" t="n">
        <v>3593</v>
      </c>
      <c r="C26" s="6" t="n">
        <v>1965</v>
      </c>
    </row>
    <row r="27" spans="1:3">
      <c r="A27" s="4" t="s">
        <v>946</v>
      </c>
    </row>
    <row r="28" spans="1:3">
      <c r="A28" s="3" t="s">
        <v>938</v>
      </c>
    </row>
    <row r="29" spans="1:3">
      <c r="A29" s="4" t="s">
        <v>103</v>
      </c>
      <c r="B29" s="6" t="n">
        <v>3532</v>
      </c>
      <c r="C29" s="6" t="n">
        <v>3717</v>
      </c>
    </row>
    <row r="30" spans="1:3">
      <c r="A30" s="4" t="s">
        <v>112</v>
      </c>
      <c r="B30" s="6" t="n">
        <v>3532</v>
      </c>
      <c r="C30" s="6" t="n">
        <v>3717</v>
      </c>
    </row>
    <row r="31" spans="1:3">
      <c r="A31" s="4" t="s">
        <v>947</v>
      </c>
    </row>
    <row r="32" spans="1:3">
      <c r="A32" s="3" t="s">
        <v>938</v>
      </c>
    </row>
    <row r="33" spans="1:3">
      <c r="A33" s="4" t="s">
        <v>102</v>
      </c>
      <c r="B33" s="6" t="n">
        <v>25899</v>
      </c>
      <c r="C33" s="6" t="n">
        <v>26063</v>
      </c>
    </row>
    <row r="34" spans="1:3">
      <c r="A34" s="4" t="s">
        <v>940</v>
      </c>
      <c r="B34" s="6" t="n">
        <v>518</v>
      </c>
      <c r="C34" s="6" t="n">
        <v>-368</v>
      </c>
    </row>
    <row r="35" spans="1:3">
      <c r="A35" s="4" t="s">
        <v>111</v>
      </c>
      <c r="B35" s="6" t="n">
        <v>-444</v>
      </c>
      <c r="C35" s="6" t="n">
        <v>978</v>
      </c>
    </row>
    <row r="36" spans="1:3">
      <c r="A36" s="4" t="s">
        <v>112</v>
      </c>
      <c r="B36" s="5" t="n">
        <v>25973</v>
      </c>
      <c r="C36" s="5" t="n">
        <v>266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8</v>
      </c>
    </row>
    <row r="3" spans="1:3">
      <c r="A3" s="3" t="s">
        <v>235</v>
      </c>
    </row>
    <row r="4" spans="1:3">
      <c r="A4" s="4" t="s">
        <v>949</v>
      </c>
      <c r="B4" s="5" t="n">
        <v>3700</v>
      </c>
      <c r="C4" s="5" t="n">
        <v>3500</v>
      </c>
    </row>
    <row r="5" spans="1:3">
      <c r="A5" s="4" t="s">
        <v>950</v>
      </c>
      <c r="B5" s="6" t="n">
        <v>8700</v>
      </c>
      <c r="C5" s="6" t="n">
        <v>5600</v>
      </c>
    </row>
    <row r="6" spans="1:3">
      <c r="A6" s="4" t="s">
        <v>951</v>
      </c>
      <c r="B6" s="6" t="n">
        <v>8500</v>
      </c>
      <c r="C6" s="6" t="n">
        <v>3500</v>
      </c>
    </row>
    <row r="7" spans="1:3">
      <c r="A7" s="4" t="s">
        <v>952</v>
      </c>
      <c r="B7" s="6" t="n">
        <v>20200</v>
      </c>
      <c r="C7" s="6" t="n">
        <v>17800</v>
      </c>
    </row>
    <row r="8" spans="1:3">
      <c r="A8" s="4" t="s">
        <v>953</v>
      </c>
      <c r="B8" s="6" t="n">
        <v>519</v>
      </c>
      <c r="C8" s="6" t="n">
        <v>616</v>
      </c>
    </row>
    <row r="9" spans="1:3">
      <c r="A9" s="4" t="s">
        <v>954</v>
      </c>
      <c r="B9" s="5" t="n">
        <v>16</v>
      </c>
      <c r="C9" s="5" t="n">
        <v>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8</v>
      </c>
    </row>
    <row r="3" spans="1:3">
      <c r="A3" s="3" t="s">
        <v>956</v>
      </c>
    </row>
    <row r="4" spans="1:3">
      <c r="A4" s="4" t="s">
        <v>957</v>
      </c>
      <c r="B4" s="5" t="n">
        <v>139614000</v>
      </c>
      <c r="C4" s="5" t="n">
        <v>66566000</v>
      </c>
    </row>
    <row r="5" spans="1:3">
      <c r="A5" s="4" t="s">
        <v>958</v>
      </c>
      <c r="B5" s="6" t="n">
        <v>0</v>
      </c>
    </row>
    <row r="6" spans="1:3">
      <c r="A6" s="4" t="s">
        <v>99</v>
      </c>
      <c r="B6" s="6" t="n">
        <v>71000</v>
      </c>
      <c r="C6" s="6" t="n">
        <v>68000</v>
      </c>
    </row>
    <row r="7" spans="1:3">
      <c r="A7" s="4" t="s">
        <v>959</v>
      </c>
      <c r="B7" s="5" t="n">
        <v>0</v>
      </c>
    </row>
    <row r="8" spans="1:3">
      <c r="A8" s="4" t="s">
        <v>473</v>
      </c>
    </row>
    <row r="9" spans="1:3">
      <c r="A9" s="3" t="s">
        <v>956</v>
      </c>
    </row>
    <row r="10" spans="1:3">
      <c r="A10" s="4" t="s">
        <v>960</v>
      </c>
      <c r="B10" s="4" t="s">
        <v>961</v>
      </c>
    </row>
    <row r="11" spans="1:3">
      <c r="A11" s="4" t="s">
        <v>962</v>
      </c>
      <c r="B11" s="4" t="s">
        <v>963</v>
      </c>
    </row>
    <row r="12" spans="1:3">
      <c r="A12" s="4" t="s">
        <v>476</v>
      </c>
    </row>
    <row r="13" spans="1:3">
      <c r="A13" s="3" t="s">
        <v>956</v>
      </c>
    </row>
    <row r="14" spans="1:3">
      <c r="A14" s="4" t="s">
        <v>960</v>
      </c>
      <c r="B14" s="4" t="s">
        <v>487</v>
      </c>
    </row>
    <row r="15" spans="1:3">
      <c r="A15" s="4" t="s">
        <v>964</v>
      </c>
    </row>
    <row r="16" spans="1:3">
      <c r="A16" s="3" t="s">
        <v>956</v>
      </c>
    </row>
    <row r="17" spans="1:3">
      <c r="A17" s="4" t="s">
        <v>965</v>
      </c>
      <c r="B17" s="5" t="n">
        <v>327788000</v>
      </c>
      <c r="C17" s="6" t="n">
        <v>290614000</v>
      </c>
    </row>
    <row r="18" spans="1:3">
      <c r="A18" s="4" t="s">
        <v>966</v>
      </c>
    </row>
    <row r="19" spans="1:3">
      <c r="A19" s="3" t="s">
        <v>956</v>
      </c>
    </row>
    <row r="20" spans="1:3">
      <c r="A20" s="4" t="s">
        <v>965</v>
      </c>
      <c r="B20" s="5" t="n">
        <v>72900000</v>
      </c>
      <c r="C20" s="6" t="n">
        <v>33400000</v>
      </c>
    </row>
    <row r="21" spans="1:3">
      <c r="A21" s="4" t="s">
        <v>967</v>
      </c>
    </row>
    <row r="22" spans="1:3">
      <c r="A22" s="3" t="s">
        <v>956</v>
      </c>
    </row>
    <row r="23" spans="1:3">
      <c r="A23" s="4" t="s">
        <v>968</v>
      </c>
      <c r="B23" s="4" t="s">
        <v>475</v>
      </c>
    </row>
    <row r="24" spans="1:3">
      <c r="A24" s="4" t="s">
        <v>969</v>
      </c>
    </row>
    <row r="25" spans="1:3">
      <c r="A25" s="3" t="s">
        <v>956</v>
      </c>
    </row>
    <row r="26" spans="1:3">
      <c r="A26" s="4" t="s">
        <v>968</v>
      </c>
      <c r="B26" s="4" t="s">
        <v>970</v>
      </c>
    </row>
    <row r="27" spans="1:3">
      <c r="A27" s="4" t="s">
        <v>971</v>
      </c>
    </row>
    <row r="28" spans="1:3">
      <c r="A28" s="3" t="s">
        <v>956</v>
      </c>
    </row>
    <row r="29" spans="1:3">
      <c r="A29" s="4" t="s">
        <v>965</v>
      </c>
      <c r="B29" s="5" t="n">
        <v>9750000</v>
      </c>
      <c r="C29" s="6" t="n">
        <v>5158000</v>
      </c>
    </row>
    <row r="30" spans="1:3">
      <c r="A30" s="4" t="s">
        <v>968</v>
      </c>
      <c r="B30" s="4" t="s">
        <v>972</v>
      </c>
    </row>
    <row r="31" spans="1:3">
      <c r="A31" s="4" t="s">
        <v>973</v>
      </c>
    </row>
    <row r="32" spans="1:3">
      <c r="A32" s="3" t="s">
        <v>956</v>
      </c>
    </row>
    <row r="33" spans="1:3">
      <c r="A33" s="4" t="s">
        <v>968</v>
      </c>
      <c r="B33" s="4" t="s">
        <v>970</v>
      </c>
    </row>
    <row r="34" spans="1:3">
      <c r="A34" s="4" t="s">
        <v>957</v>
      </c>
      <c r="B34" s="5" t="n">
        <v>62750000</v>
      </c>
      <c r="C34" s="6" t="n">
        <v>26500000</v>
      </c>
    </row>
    <row r="35" spans="1:3">
      <c r="A35" s="4" t="s">
        <v>974</v>
      </c>
    </row>
    <row r="36" spans="1:3">
      <c r="A36" s="3" t="s">
        <v>956</v>
      </c>
    </row>
    <row r="37" spans="1:3">
      <c r="A37" s="4" t="s">
        <v>957</v>
      </c>
      <c r="B37" s="6" t="n">
        <v>62800000</v>
      </c>
      <c r="C37" s="6" t="n">
        <v>26500000</v>
      </c>
    </row>
    <row r="38" spans="1:3">
      <c r="A38" s="4" t="s">
        <v>975</v>
      </c>
    </row>
    <row r="39" spans="1:3">
      <c r="A39" s="3" t="s">
        <v>956</v>
      </c>
    </row>
    <row r="40" spans="1:3">
      <c r="A40" s="4" t="s">
        <v>957</v>
      </c>
      <c r="B40" s="5" t="n">
        <v>18600000</v>
      </c>
      <c r="C40" s="5" t="n">
        <v>93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2"/>
    <col customWidth="1" max="5" min="5" width="21"/>
  </cols>
  <sheetData>
    <row r="1" spans="1:5">
      <c r="A1" s="1" t="s">
        <v>976</v>
      </c>
      <c r="B1" s="2" t="s">
        <v>977</v>
      </c>
      <c r="C1" s="2" t="s">
        <v>978</v>
      </c>
      <c r="D1" s="2" t="s">
        <v>979</v>
      </c>
      <c r="E1" s="2" t="s">
        <v>980</v>
      </c>
    </row>
    <row r="2" spans="1:5">
      <c r="A2" s="3" t="s">
        <v>239</v>
      </c>
    </row>
    <row r="3" spans="1:5">
      <c r="A3" s="4" t="s">
        <v>981</v>
      </c>
      <c r="D3" s="6" t="n">
        <v>3</v>
      </c>
    </row>
    <row r="4" spans="1:5">
      <c r="A4" s="4" t="s">
        <v>919</v>
      </c>
      <c r="E4" s="5" t="n">
        <v>990</v>
      </c>
    </row>
    <row r="5" spans="1:5">
      <c r="A5" s="4" t="s">
        <v>982</v>
      </c>
      <c r="C5" s="5" t="n">
        <v>990</v>
      </c>
    </row>
    <row r="6" spans="1:5">
      <c r="A6" s="4" t="s">
        <v>983</v>
      </c>
      <c r="B6" s="5" t="n">
        <v>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4</v>
      </c>
      <c r="B1" s="2" t="s">
        <v>1</v>
      </c>
    </row>
    <row r="2" spans="1:3">
      <c r="B2" s="2" t="s">
        <v>2</v>
      </c>
      <c r="C2" s="2" t="s">
        <v>38</v>
      </c>
    </row>
    <row r="3" spans="1:3">
      <c r="A3" s="3" t="s">
        <v>426</v>
      </c>
    </row>
    <row r="4" spans="1:3">
      <c r="A4" s="4" t="s">
        <v>427</v>
      </c>
      <c r="B4" s="5" t="n">
        <v>166471</v>
      </c>
      <c r="C4" s="5" t="n">
        <v>122262</v>
      </c>
    </row>
    <row r="5" spans="1:3">
      <c r="A5" s="4" t="s">
        <v>428</v>
      </c>
      <c r="B5" s="6" t="n">
        <v>108576</v>
      </c>
      <c r="C5" s="6" t="n">
        <v>71585</v>
      </c>
    </row>
    <row r="6" spans="1:3">
      <c r="A6" s="4" t="s">
        <v>429</v>
      </c>
      <c r="B6" s="5" t="n">
        <v>103405</v>
      </c>
      <c r="C6" s="5" t="n">
        <v>89481</v>
      </c>
    </row>
    <row r="7" spans="1:3">
      <c r="A7" s="4" t="s">
        <v>430</v>
      </c>
      <c r="B7" s="4" t="s">
        <v>431</v>
      </c>
      <c r="C7" s="4" t="s">
        <v>432</v>
      </c>
    </row>
    <row r="8" spans="1:3">
      <c r="A8" s="4" t="s">
        <v>433</v>
      </c>
      <c r="B8" s="4" t="s">
        <v>434</v>
      </c>
      <c r="C8" s="4" t="s">
        <v>435</v>
      </c>
    </row>
    <row r="9" spans="1:3">
      <c r="A9" s="4" t="s">
        <v>436</v>
      </c>
      <c r="B9" s="4" t="s">
        <v>437</v>
      </c>
      <c r="C9" s="4" t="s">
        <v>437</v>
      </c>
    </row>
    <row r="10" spans="1:3">
      <c r="A10" s="3" t="s">
        <v>438</v>
      </c>
    </row>
    <row r="11" spans="1:3">
      <c r="A11" s="4" t="s">
        <v>427</v>
      </c>
      <c r="B11" s="5" t="n">
        <v>115934</v>
      </c>
      <c r="C11" s="5" t="n">
        <v>104881</v>
      </c>
    </row>
    <row r="12" spans="1:3">
      <c r="A12" s="4" t="s">
        <v>428</v>
      </c>
      <c r="B12" s="6" t="n">
        <v>72384</v>
      </c>
      <c r="C12" s="6" t="n">
        <v>40266</v>
      </c>
    </row>
    <row r="13" spans="1:3">
      <c r="A13" s="4" t="s">
        <v>429</v>
      </c>
      <c r="B13" s="5" t="n">
        <v>67214</v>
      </c>
      <c r="C13" s="5" t="n">
        <v>58163</v>
      </c>
    </row>
    <row r="14" spans="1:3">
      <c r="A14" s="4" t="s">
        <v>430</v>
      </c>
      <c r="B14" s="4" t="s">
        <v>439</v>
      </c>
      <c r="C14" s="4" t="s">
        <v>440</v>
      </c>
    </row>
    <row r="15" spans="1:3">
      <c r="A15" s="4" t="s">
        <v>433</v>
      </c>
      <c r="B15" s="4" t="s">
        <v>441</v>
      </c>
      <c r="C15" s="4" t="s">
        <v>442</v>
      </c>
    </row>
    <row r="16" spans="1:3">
      <c r="A16" s="4" t="s">
        <v>436</v>
      </c>
      <c r="B16" s="4" t="s">
        <v>443</v>
      </c>
      <c r="C16" s="4" t="s">
        <v>443</v>
      </c>
    </row>
    <row r="17" spans="1:3">
      <c r="A17" s="3" t="s">
        <v>444</v>
      </c>
    </row>
    <row r="18" spans="1:3">
      <c r="A18" s="4" t="s">
        <v>427</v>
      </c>
      <c r="B18" s="5" t="n">
        <v>115934</v>
      </c>
      <c r="C18" s="5" t="n">
        <v>104881</v>
      </c>
    </row>
    <row r="19" spans="1:3">
      <c r="A19" s="4" t="s">
        <v>428</v>
      </c>
      <c r="B19" s="6" t="n">
        <v>87895</v>
      </c>
      <c r="C19" s="6" t="n">
        <v>53689</v>
      </c>
    </row>
    <row r="20" spans="1:3">
      <c r="A20" s="4" t="s">
        <v>429</v>
      </c>
      <c r="B20" s="5" t="n">
        <v>82724</v>
      </c>
      <c r="C20" s="5" t="n">
        <v>71585</v>
      </c>
    </row>
    <row r="21" spans="1:3">
      <c r="A21" s="4" t="s">
        <v>430</v>
      </c>
      <c r="B21" s="4" t="s">
        <v>439</v>
      </c>
      <c r="C21" s="4" t="s">
        <v>440</v>
      </c>
    </row>
    <row r="22" spans="1:3">
      <c r="A22" s="4" t="s">
        <v>433</v>
      </c>
      <c r="B22" s="4" t="s">
        <v>445</v>
      </c>
      <c r="C22" s="4" t="s">
        <v>446</v>
      </c>
    </row>
    <row r="23" spans="1:3">
      <c r="A23" s="4" t="s">
        <v>436</v>
      </c>
      <c r="B23" s="4" t="s">
        <v>435</v>
      </c>
      <c r="C23" s="4" t="s">
        <v>435</v>
      </c>
    </row>
    <row r="24" spans="1:3">
      <c r="A24" s="3" t="s">
        <v>447</v>
      </c>
    </row>
    <row r="25" spans="1:3">
      <c r="A25" s="4" t="s">
        <v>427</v>
      </c>
      <c r="B25" s="5" t="n">
        <v>115934</v>
      </c>
      <c r="C25" s="5" t="n">
        <v>104881</v>
      </c>
    </row>
    <row r="26" spans="1:3">
      <c r="A26" s="4" t="s">
        <v>428</v>
      </c>
      <c r="B26" s="6" t="n">
        <v>43973</v>
      </c>
      <c r="C26" s="6" t="n">
        <v>37581</v>
      </c>
    </row>
    <row r="27" spans="1:3">
      <c r="A27" s="4" t="s">
        <v>429</v>
      </c>
      <c r="B27" s="5" t="n">
        <v>54966</v>
      </c>
      <c r="C27" s="5" t="n">
        <v>46977</v>
      </c>
    </row>
    <row r="28" spans="1:3">
      <c r="A28" s="4" t="s">
        <v>430</v>
      </c>
      <c r="B28" s="4" t="s">
        <v>448</v>
      </c>
      <c r="C28" s="4" t="s">
        <v>449</v>
      </c>
    </row>
    <row r="29" spans="1:3">
      <c r="A29" s="4" t="s">
        <v>433</v>
      </c>
      <c r="B29" s="4" t="s">
        <v>450</v>
      </c>
      <c r="C29" s="4" t="s">
        <v>450</v>
      </c>
    </row>
    <row r="30" spans="1:3">
      <c r="A30" s="4" t="s">
        <v>436</v>
      </c>
      <c r="B30" s="4" t="s">
        <v>451</v>
      </c>
      <c r="C30" s="4" t="s">
        <v>451</v>
      </c>
    </row>
    <row r="31" spans="1:3">
      <c r="A31" s="4" t="s">
        <v>452</v>
      </c>
      <c r="B31" s="4" t="s">
        <v>453</v>
      </c>
      <c r="C31" s="4" t="s">
        <v>454</v>
      </c>
    </row>
    <row r="32" spans="1:3">
      <c r="A32" s="4" t="s">
        <v>416</v>
      </c>
    </row>
    <row r="33" spans="1:3">
      <c r="A33" s="3" t="s">
        <v>426</v>
      </c>
    </row>
    <row r="34" spans="1:3">
      <c r="A34" s="4" t="s">
        <v>427</v>
      </c>
      <c r="B34" s="5" t="n">
        <v>166360</v>
      </c>
    </row>
    <row r="35" spans="1:3">
      <c r="A35" s="4" t="s">
        <v>428</v>
      </c>
      <c r="B35" s="6" t="n">
        <v>108571</v>
      </c>
    </row>
    <row r="36" spans="1:3">
      <c r="A36" s="4" t="s">
        <v>429</v>
      </c>
      <c r="B36" s="5" t="n">
        <v>103401</v>
      </c>
    </row>
    <row r="37" spans="1:3">
      <c r="A37" s="4" t="s">
        <v>430</v>
      </c>
      <c r="B37" s="4" t="s">
        <v>985</v>
      </c>
    </row>
    <row r="38" spans="1:3">
      <c r="A38" s="4" t="s">
        <v>433</v>
      </c>
      <c r="B38" s="4" t="s">
        <v>434</v>
      </c>
    </row>
    <row r="39" spans="1:3">
      <c r="A39" s="4" t="s">
        <v>436</v>
      </c>
      <c r="B39" s="4" t="s">
        <v>437</v>
      </c>
    </row>
    <row r="40" spans="1:3">
      <c r="A40" s="3" t="s">
        <v>438</v>
      </c>
    </row>
    <row r="41" spans="1:3">
      <c r="A41" s="4" t="s">
        <v>427</v>
      </c>
      <c r="B41" s="5" t="n">
        <v>154881</v>
      </c>
    </row>
    <row r="42" spans="1:3">
      <c r="A42" s="4" t="s">
        <v>428</v>
      </c>
      <c r="B42" s="6" t="n">
        <v>72381</v>
      </c>
    </row>
    <row r="43" spans="1:3">
      <c r="A43" s="4" t="s">
        <v>429</v>
      </c>
      <c r="B43" s="5" t="n">
        <v>67211</v>
      </c>
    </row>
    <row r="44" spans="1:3">
      <c r="A44" s="4" t="s">
        <v>430</v>
      </c>
      <c r="B44" s="4" t="s">
        <v>986</v>
      </c>
    </row>
    <row r="45" spans="1:3">
      <c r="A45" s="4" t="s">
        <v>433</v>
      </c>
      <c r="B45" s="4" t="s">
        <v>441</v>
      </c>
    </row>
    <row r="46" spans="1:3">
      <c r="A46" s="4" t="s">
        <v>436</v>
      </c>
      <c r="B46" s="4" t="s">
        <v>443</v>
      </c>
    </row>
    <row r="47" spans="1:3">
      <c r="A47" s="3" t="s">
        <v>444</v>
      </c>
    </row>
    <row r="48" spans="1:3">
      <c r="A48" s="4" t="s">
        <v>427</v>
      </c>
      <c r="B48" s="5" t="n">
        <v>154881</v>
      </c>
    </row>
    <row r="49" spans="1:3">
      <c r="A49" s="4" t="s">
        <v>428</v>
      </c>
      <c r="B49" s="6" t="n">
        <v>87891</v>
      </c>
    </row>
    <row r="50" spans="1:3">
      <c r="A50" s="4" t="s">
        <v>429</v>
      </c>
      <c r="B50" s="5" t="n">
        <v>82721</v>
      </c>
    </row>
    <row r="51" spans="1:3">
      <c r="A51" s="4" t="s">
        <v>430</v>
      </c>
      <c r="B51" s="4" t="s">
        <v>986</v>
      </c>
    </row>
    <row r="52" spans="1:3">
      <c r="A52" s="4" t="s">
        <v>433</v>
      </c>
      <c r="B52" s="4" t="s">
        <v>445</v>
      </c>
    </row>
    <row r="53" spans="1:3">
      <c r="A53" s="4" t="s">
        <v>436</v>
      </c>
      <c r="B53" s="4" t="s">
        <v>435</v>
      </c>
    </row>
    <row r="54" spans="1:3">
      <c r="A54" s="3" t="s">
        <v>447</v>
      </c>
    </row>
    <row r="55" spans="1:3">
      <c r="A55" s="4" t="s">
        <v>427</v>
      </c>
      <c r="B55" s="5" t="n">
        <v>154881</v>
      </c>
    </row>
    <row r="56" spans="1:3">
      <c r="A56" s="4" t="s">
        <v>428</v>
      </c>
      <c r="B56" s="6" t="n">
        <v>44013</v>
      </c>
    </row>
    <row r="57" spans="1:3">
      <c r="A57" s="4" t="s">
        <v>429</v>
      </c>
      <c r="B57" s="5" t="n">
        <v>55017</v>
      </c>
    </row>
    <row r="58" spans="1:3">
      <c r="A58" s="4" t="s">
        <v>430</v>
      </c>
      <c r="B58" s="4" t="s">
        <v>987</v>
      </c>
    </row>
    <row r="59" spans="1:3">
      <c r="A59" s="4" t="s">
        <v>433</v>
      </c>
      <c r="B59" s="4" t="s">
        <v>450</v>
      </c>
    </row>
    <row r="60" spans="1:3">
      <c r="A60" s="4" t="s">
        <v>436</v>
      </c>
      <c r="B60" s="4" t="s">
        <v>4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9:27Z</dcterms:created>
  <dcterms:modified xmlns:dcterms="http://purl.org/dc/terms/" xmlns:xsi="http://www.w3.org/2001/XMLSchema-instance" xsi:type="dcterms:W3CDTF">2020-03-30T17:29:27Z</dcterms:modified>
</cp:coreProperties>
</file>